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and Busin" sheetId="6" r:id="rId6"/>
    <s:sheet name="Net (Loss) Income per Share" sheetId="7" r:id="rId7"/>
    <s:sheet name="Business Acquisitions" sheetId="8" r:id="rId8"/>
    <s:sheet name="Inventories" sheetId="9" r:id="rId9"/>
    <s:sheet name="Prepaid Expenses and Other Curr" sheetId="10" r:id="rId10"/>
    <s:sheet name="Property and Equipment" sheetId="11" r:id="rId11"/>
    <s:sheet name="Goodwill and Intangible Assets" sheetId="12" r:id="rId12"/>
    <s:sheet name="Accrued Trade Discounts and Reb" sheetId="13" r:id="rId13"/>
    <s:sheet name="Accrued Expenses" sheetId="14" r:id="rId14"/>
    <s:sheet name="Accrued Royalties" sheetId="15" r:id="rId15"/>
    <s:sheet name="Fair Value Measurements" sheetId="16" r:id="rId16"/>
    <s:sheet name="Commitments and Contingencies" sheetId="17" r:id="rId17"/>
    <s:sheet name="Legal Proceedings" sheetId="18" r:id="rId18"/>
    <s:sheet name="Debt Agreements" sheetId="19" r:id="rId19"/>
    <s:sheet name="Shareholders' Equity" sheetId="20" r:id="rId20"/>
    <s:sheet name="Share-Based Incentive Plans" sheetId="21" r:id="rId21"/>
    <s:sheet name="Income Taxes" sheetId="22" r:id="rId22"/>
    <s:sheet name="Subsequent Events" sheetId="23" r:id="rId23"/>
    <s:sheet name="Basis of Presentation and Bus24" sheetId="24" r:id="rId24"/>
    <s:sheet name="Basis of Presentation and Bus25" sheetId="25" r:id="rId25"/>
    <s:sheet name="Net (Loss) Income per Share (Ta" sheetId="26" r:id="rId26"/>
    <s:sheet name="Business Acquisitions (Tables)" sheetId="27" r:id="rId27"/>
    <s:sheet name="Inventories (Tables)" sheetId="28" r:id="rId28"/>
    <s:sheet name="Prepaid Expenses and Other Cu29" sheetId="29" r:id="rId29"/>
    <s:sheet name="Property and Equipment (Tables)" sheetId="30" r:id="rId30"/>
    <s:sheet name="Goodwill and Intangible Assets " sheetId="31" r:id="rId31"/>
    <s:sheet name="Accrued Trade Discounts and R32" sheetId="32" r:id="rId32"/>
    <s:sheet name="Accrued Expenses (Tables)" sheetId="33" r:id="rId33"/>
    <s:sheet name="Accrued Royalties (Tables)" sheetId="34" r:id="rId34"/>
    <s:sheet name="Fair Value Measurements (Tables" sheetId="35" r:id="rId35"/>
    <s:sheet name="Commitments and Contingencies (" sheetId="36" r:id="rId36"/>
    <s:sheet name="Debt Agreements (Tables)" sheetId="37" r:id="rId37"/>
    <s:sheet name="Share-Based Incentive Plans (Ta" sheetId="38" r:id="rId38"/>
    <s:sheet name="Income Taxes (Tables)" sheetId="39" r:id="rId39"/>
    <s:sheet name="Basis of Presentation and Bus40" sheetId="40" r:id="rId40"/>
    <s:sheet name="Basis of Presentation and Bus41" sheetId="41" r:id="rId41"/>
    <s:sheet name="Net (Loss) Income per Share - B" sheetId="42" r:id="rId42"/>
    <s:sheet name="Net (Loss) Income per Share - A" sheetId="43" r:id="rId43"/>
    <s:sheet name="Business Acquisitions - Additio" sheetId="44" r:id="rId44"/>
    <s:sheet name="Business Acquisitions - Total C" sheetId="45" r:id="rId45"/>
    <s:sheet name="Business Acquisitions - Fair Va" sheetId="46" r:id="rId46"/>
    <s:sheet name="Business Acquisitions - Total47" sheetId="47" r:id="rId47"/>
    <s:sheet name="Business Acquisitions - Total48" sheetId="48" r:id="rId48"/>
    <s:sheet name="Business Acquisitions - Consoli" sheetId="49" r:id="rId49"/>
    <s:sheet name="Inventories - Components of Inv" sheetId="50" r:id="rId50"/>
    <s:sheet name="Inventories - Additional Inform" sheetId="51" r:id="rId51"/>
    <s:sheet name="Prepaid Expenses and Other Cu52" sheetId="52" r:id="rId52"/>
    <s:sheet name="Property and Equipment - Proper" sheetId="53" r:id="rId53"/>
    <s:sheet name="Property and Equipment - Additi" sheetId="54" r:id="rId54"/>
    <s:sheet name="Goodwill and Intangible Asset55" sheetId="55" r:id="rId55"/>
    <s:sheet name="Goodwill and Intangible Asset56" sheetId="56" r:id="rId56"/>
    <s:sheet name="Goodwill and Intangible Asset57" sheetId="57" r:id="rId57"/>
    <s:sheet name="Goodwill and Intangible Asset58" sheetId="58" r:id="rId58"/>
    <s:sheet name="Accrued Trade Discounts and R59" sheetId="59" r:id="rId59"/>
    <s:sheet name="Accrued Trade Discounts and R60" sheetId="60" r:id="rId60"/>
    <s:sheet name="Accrued Expenses - Schedule of " sheetId="61" r:id="rId61"/>
    <s:sheet name="Accrued Expenses - Additional I" sheetId="62" r:id="rId62"/>
    <s:sheet name="Accrued Royalties - Schedule of" sheetId="63" r:id="rId63"/>
    <s:sheet name="Fair Value Measurements - Addit" sheetId="64" r:id="rId64"/>
    <s:sheet name="Fair Value Measurements - Asset" sheetId="65" r:id="rId65"/>
    <s:sheet name="Commitments and Contingencies -" sheetId="66" r:id="rId66"/>
    <s:sheet name="Commitments and Contingencies67" sheetId="67" r:id="rId67"/>
    <s:sheet name="Commitments and Contingencies68" sheetId="68" r:id="rId68"/>
    <s:sheet name="Legal Proceedings - Additional " sheetId="69" r:id="rId69"/>
    <s:sheet name="Debt Agreements - Outstanding D" sheetId="70" r:id="rId70"/>
    <s:sheet name="Debt Agreements - Outstanding71" sheetId="71" r:id="rId71"/>
    <s:sheet name="Debt Agreements - Additional In" sheetId="72" r:id="rId72"/>
    <s:sheet name="Shareholders' Equity - Addition" sheetId="73" r:id="rId73"/>
    <s:sheet name="Share-Based Incentive Plans - A" sheetId="74" r:id="rId74"/>
    <s:sheet name="Share-Based Incentive Plans - S" sheetId="75" r:id="rId75"/>
    <s:sheet name="Share-Based Incentive Plans - W" sheetId="76" r:id="rId76"/>
    <s:sheet name="Share-Based Incentive Plans -77" sheetId="77" r:id="rId77"/>
    <s:sheet name="Share-Based Incentive Plans -78" sheetId="78" r:id="rId78"/>
    <s:sheet name="Share-Based Incentive Plans -79" sheetId="79" r:id="rId79"/>
    <s:sheet name="Share-Based Incentive Plans -80" sheetId="80" r:id="rId80"/>
    <s:sheet name="Share-Based Incentive Plans -81" sheetId="81" r:id="rId81"/>
    <s:sheet name="Share-Based Incentive Plans -82" sheetId="82" r:id="rId82"/>
    <s:sheet name="Income Taxes - (Benefit) Expens" sheetId="83" r:id="rId83"/>
    <s:sheet name="Income Taxes - Additional Infor" sheetId="84" r:id="rId84"/>
    <s:sheet name="Subsequent Events - Additional " sheetId="85" r:id="rId85"/>
  </s:sheets>
  <s:definedNames/>
  <s:calcPr calcId="124519" calcMode="auto" fullCalcOnLoad="1"/>
</s:workbook>
</file>

<file path=xl/sharedStrings.xml><?xml version="1.0" encoding="utf-8"?>
<sst xmlns="http://schemas.openxmlformats.org/spreadsheetml/2006/main" uniqueCount="1018">
  <si>
    <t>Document and Entity Information - shares</t>
  </si>
  <si>
    <t>9 Months Ended</t>
  </si>
  <si>
    <t>Sep. 30, 2016</t>
  </si>
  <si>
    <t>Nov. 02,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HZNP</t>
  </si>
  <si>
    <t>Entity Registrant Name</t>
  </si>
  <si>
    <t>HORIZON PHARMA PL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5</t>
  </si>
  <si>
    <t>CURRENT ASSETS:</t>
  </si>
  <si>
    <t>Cash and cash equivalents</t>
  </si>
  <si>
    <t>Restricted cash</t>
  </si>
  <si>
    <t>Accounts receivable, net</t>
  </si>
  <si>
    <t>Inventories, net</t>
  </si>
  <si>
    <t>Prepaid expenses and other current assets</t>
  </si>
  <si>
    <t>Total current assets</t>
  </si>
  <si>
    <t>Property and equipment, net</t>
  </si>
  <si>
    <t>Intangible assets, net</t>
  </si>
  <si>
    <t>In-process research and development</t>
  </si>
  <si>
    <t>Goodwill</t>
  </si>
  <si>
    <t>Deferred tax assets, net</t>
  </si>
  <si>
    <t>Other assets</t>
  </si>
  <si>
    <t>TOTAL ASSETS</t>
  </si>
  <si>
    <t>CURRENT LIABILITIES:</t>
  </si>
  <si>
    <t>Long-term debt—current portion</t>
  </si>
  <si>
    <t>Accounts payable</t>
  </si>
  <si>
    <t>Accrued expenses</t>
  </si>
  <si>
    <t>Accrued trade discounts and rebates</t>
  </si>
  <si>
    <t>Accrued royalties—current portion</t>
  </si>
  <si>
    <t>Deferred revenues—current portion</t>
  </si>
  <si>
    <t>Total current liabilities</t>
  </si>
  <si>
    <t>LONG-TERM LIABILITIES:</t>
  </si>
  <si>
    <t>Exchangeable notes, net</t>
  </si>
  <si>
    <t>Long-term debt, net, net of current</t>
  </si>
  <si>
    <t>Accrued royalties, net of current</t>
  </si>
  <si>
    <t>Deferred revenues, net of current</t>
  </si>
  <si>
    <t>Deferred tax liabilities, net</t>
  </si>
  <si>
    <t>Other long-term liabilities</t>
  </si>
  <si>
    <t>Total long-term liabilities</t>
  </si>
  <si>
    <t>COMMITMENTS AND CONTINGENCIES</t>
  </si>
  <si>
    <t xml:space="preserve"> </t>
  </si>
  <si>
    <t>SHAREHOLDERS’ EQUITY:</t>
  </si>
  <si>
    <t>Ordinary shares, $0.0001 nominal value; 300,000,000 shares authorized; 161,618,473 and 160,069,067 shares issued at September 30, 2016 and December 31, 2015, respectively, and 161,234,107 and 159,684,701 shares outstanding at September 30, 2016 and December 31, 2015, respectively</t>
  </si>
  <si>
    <t>Treasury stock, 384,366 ordinary shares at September 30, 2016 and December 31, 2015</t>
  </si>
  <si>
    <t>Additional paid-in capital</t>
  </si>
  <si>
    <t>Accumulated other comprehensive loss</t>
  </si>
  <si>
    <t>Accumulated deficit</t>
  </si>
  <si>
    <t>Total shareholders’ equity</t>
  </si>
  <si>
    <t>TOTAL LIABILITIES AND SHAREHOLDERS’ EQUITY</t>
  </si>
  <si>
    <t>Developed Technology [Member]</t>
  </si>
  <si>
    <t>Customer Relationships [Member]</t>
  </si>
  <si>
    <t>Condensed Consolidated Balance Sheets (Unaudited) (Parenthetical) - $ / shares</t>
  </si>
  <si>
    <t>Statement Of Financial Position [Abstract]</t>
  </si>
  <si>
    <t>Ordinary shares, nominal value</t>
  </si>
  <si>
    <t>Ordinary shares, shares authorized</t>
  </si>
  <si>
    <t>Ordinary shares, shares issued</t>
  </si>
  <si>
    <t>Ordinary shares, shares outstanding</t>
  </si>
  <si>
    <t>Treasury stock, ordinary shares</t>
  </si>
  <si>
    <t>Condensed Consolidated Statements of Comprehensive Loss - USD ($) $ in Thousands</t>
  </si>
  <si>
    <t>3 Months Ended</t>
  </si>
  <si>
    <t>Sep. 30, 2015</t>
  </si>
  <si>
    <t>Income Statement [Abstract]</t>
  </si>
  <si>
    <t>Net sales</t>
  </si>
  <si>
    <t>Cost of goods sold</t>
  </si>
  <si>
    <t>Gross profit</t>
  </si>
  <si>
    <t>OPERATING EXPENSES:</t>
  </si>
  <si>
    <t>Research and development</t>
  </si>
  <si>
    <t>Sales and marketing</t>
  </si>
  <si>
    <t>General and administrative</t>
  </si>
  <si>
    <t>Total operating expenses</t>
  </si>
  <si>
    <t>Operating (loss) income</t>
  </si>
  <si>
    <t>OTHER INCOME (EXPENSE), NET:</t>
  </si>
  <si>
    <t>Interest expense, net</t>
  </si>
  <si>
    <t>Foreign exchange loss</t>
  </si>
  <si>
    <t>Loss on induced conversion of debt and debt extinguishment</t>
  </si>
  <si>
    <t>Other income (expense), net</t>
  </si>
  <si>
    <t>Total other income (expense), net</t>
  </si>
  <si>
    <t>(Loss) income before (benefit) expense for income taxes</t>
  </si>
  <si>
    <t>(BENEFIT) EXPENSE FOR INCOME TAXES</t>
  </si>
  <si>
    <t>NET (LOSS) INCOME</t>
  </si>
  <si>
    <t>NET (LOSS) INCOME PER ORDINARY SHARE—Basic</t>
  </si>
  <si>
    <t>WEIGHTED AVERAGE ORDINARY SHARES OUTSTANDING—Basic</t>
  </si>
  <si>
    <t>NET (LOSS) INCOME PER ORDINARY SHARE—Diluted</t>
  </si>
  <si>
    <t>WEIGHTED AVERAGE ORDINARY SHARES OUTSTANDING—Diluted</t>
  </si>
  <si>
    <t>OTHER COMPREHENSIVE LOSS, NET OF TAX</t>
  </si>
  <si>
    <t>Foreign currency translation adjustments</t>
  </si>
  <si>
    <t>Unrealized loss on long-term investment</t>
  </si>
  <si>
    <t>Other comprehensive loss</t>
  </si>
  <si>
    <t>COMPREHENSIVE LOSS</t>
  </si>
  <si>
    <t>Condensed Consolidated Statements of Cash Flows (Unaudited) - USD ($) $ in Thousands</t>
  </si>
  <si>
    <t>CASH FLOWS FROM OPERATING ACTIVITIES:</t>
  </si>
  <si>
    <t>Net (loss) income</t>
  </si>
  <si>
    <t>Adjustments to reconcile net (loss) income to net cash provided by operating activities:</t>
  </si>
  <si>
    <t>Depreciation and amortization expense</t>
  </si>
  <si>
    <t>Equity-settled share-based compensation</t>
  </si>
  <si>
    <t>Royalty accretion</t>
  </si>
  <si>
    <t>Royalty liability remeasurement</t>
  </si>
  <si>
    <t>Loss on induced conversions of debt and debt extinguishment</t>
  </si>
  <si>
    <t>Amortization of debt discount and deferred financing costs</t>
  </si>
  <si>
    <t>Deferred income taxes</t>
  </si>
  <si>
    <t>Foreign exchange loss and other adjustments</t>
  </si>
  <si>
    <t>Changes in operating assets and liabilities:</t>
  </si>
  <si>
    <t>Accounts receivable</t>
  </si>
  <si>
    <t>Inventories</t>
  </si>
  <si>
    <t>Deferred revenues</t>
  </si>
  <si>
    <t>Other non-current assets and liabilities</t>
  </si>
  <si>
    <t>Net cash provided by operating activities</t>
  </si>
  <si>
    <t>CASH FLOWS FROM INVESTING ACTIVITIES:</t>
  </si>
  <si>
    <t>Payments for acquisitions, net of cash acquired</t>
  </si>
  <si>
    <t>Proceeds from the liquidation of available-for-sale investments</t>
  </si>
  <si>
    <t>Purchases of long-term investments</t>
  </si>
  <si>
    <t>Purchases of property and equipment</t>
  </si>
  <si>
    <t>Change in restricted cash</t>
  </si>
  <si>
    <t>Net cash used in investing activities</t>
  </si>
  <si>
    <t>CASH FLOWS FROM FINANCING ACTIVITIES:</t>
  </si>
  <si>
    <t>Net proceeds from the issuance of ordinary shares</t>
  </si>
  <si>
    <t>Proceeds from the issuance of ordinary shares in connection with warrant exercises</t>
  </si>
  <si>
    <t>Proceeds from the issuance of ordinary shares through ESPP programs</t>
  </si>
  <si>
    <t>Proceeds from the issuance of ordinary shares in connection with stock option exercises</t>
  </si>
  <si>
    <t>Payment of employee withholding taxes relating to share-based awards</t>
  </si>
  <si>
    <t>Net cash (used in) provided by financing activities</t>
  </si>
  <si>
    <t>Effect of foreign exchange rate changes on cash</t>
  </si>
  <si>
    <t>NET (DECREASE) INCREASE IN CASH AND CASH EQUIVALENTS</t>
  </si>
  <si>
    <t>CASH AND CASH EQUIVALENTS, beginning of the period</t>
  </si>
  <si>
    <t>CASH AND CASH EQUIVALENTS, end of the period</t>
  </si>
  <si>
    <t>Supplemental cash flow information:</t>
  </si>
  <si>
    <t>Cash paid for interest</t>
  </si>
  <si>
    <t>Cash paid for income taxes</t>
  </si>
  <si>
    <t>Fee paid for debt commitment</t>
  </si>
  <si>
    <t>Cash paid for induced conversions</t>
  </si>
  <si>
    <t>Cash paid for debt extinguishment</t>
  </si>
  <si>
    <t>Supplemental non-cash flow information:</t>
  </si>
  <si>
    <t>Conversion of Convertible Senior Notes to ordinary shares</t>
  </si>
  <si>
    <t>Purchases of property and equipment included in accounts payable and accrued expenses</t>
  </si>
  <si>
    <t>Accrued Trade Discounts and Rebates [Member]</t>
  </si>
  <si>
    <t>Accrued liabilities</t>
  </si>
  <si>
    <t>Accrued Expenses and Accrued Royalties [Member]</t>
  </si>
  <si>
    <t>2014 Senior Secured Credit Facility [Member]</t>
  </si>
  <si>
    <t>Payment of original issue discount upon repayment of 2014 Term Loan Facility</t>
  </si>
  <si>
    <t>2015 Term Loan Facility [Member]</t>
  </si>
  <si>
    <t>Net proceeds from debt</t>
  </si>
  <si>
    <t>Repayment of term loan facility</t>
  </si>
  <si>
    <t>2014 Term Loan Facility [Member]</t>
  </si>
  <si>
    <t>Exchangeable Senior Notes [Member]</t>
  </si>
  <si>
    <t>Net proceeds from issuance of Exchangeable Senior Notes</t>
  </si>
  <si>
    <t>2023 Senior Notes [Member]</t>
  </si>
  <si>
    <t>Basis of Presentation and Business Overview</t>
  </si>
  <si>
    <t>Organization Consolidation And Presentation Of Financial Statements [Abstract]</t>
  </si>
  <si>
    <t xml:space="preserve">NOTE 1 – BASIS OF PRESENTATION AND BUSINESS OVERVIEW 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6 are not necessarily indicative of the results that may be expected for the year ending December 31, 2016. The December 31, 2015 condensed consolidated balance sheet was derived from audited financial statements, but does not include all disclosures required by GAAP.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 owned subsidiary of Vidara merged with and into HPI, with HPI surviving the Vidara Merger as a wholly owned subsidiary of Vidara. Prior to the Vidara Merger, Vidara changed its name to Horizon Pharma plc (the “Company”). Upon the consummation of the Vidara Merger, the historical financial statements of HPI became the Company’s historical financial statements. On May 7, 2015, the Company completed its acquisition of Hyperion Therapeutics Inc. (“Hyperion”) in which the Company acquired all of the issued and outstanding shares of Hyperion’s common stock for $46.00 per share in cash, or approximately $1.1 billion on a fully-diluted basis. Following completion of the acquisition, Hyperion became a wholly owned subsidiary of the Company and was renamed as Horizon Therapeutics, Inc. On January 13, 2016 completed its acquisition of The unaudited condensed consolidated financial statements presented herein include the results of operations of the acquired Hyperion and Crealta businesses from the applicable dates of acquisition. See Note 3 for further details of business acquisitions. On May 18, 2016, the Company entered into a definitive agreement with Boehringer Ingelheim International GmbH (“Boehringer Ingelheim International”) to acquire certain rights to interferon gamma-1b, which Boehringer Ingelheim International currently commercializes under the trade names IMUKIN ® ® ® ® ® On October 25, 2016, the Company completed its acquisition of Raptor Pharmaceutical Corp. (“Raptor”) in which the Company acquired all of the issued and outstanding shares of Raptor’s common stock for $9.00 per share in cash, or approximately $804.7 million on a fully-diluted basis. Following completion of the acquisition, Raptor became a wholly owned subsidiary of the Company and converted to a Delaware limited liability company, changing its name to Horizon Pharmaceutical LLC. The Company financed the transaction through $300.0 million aggregate principal amount of 8.75% Senior Notes due 2024 (the “2024 Senior Notes”), $375.0 million aggregate principal amount of loans pursuant to an amendment to the Company’s existing credit agreement and cash on hand. See Note 18 for additional details. Unless otherwise indicated or the context otherwise requires, references to the “Company”,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unaudited condensed consolidated financial statements presented herein include the accounts of the Company and its wholly owned subsidiaries. All inter-company transactions and balances have been eliminated. Business Overview The Company is a biopharmaceutical company focused on improving patients’ lives by identifying, developing, acquiring and commercializing differentiated and accessible medicines that address unmet medical needs. The Company markets eleven medicines through its orphan, rheumatology and primary care business units. The Company’s marketed medicines are ACTIMMUNE ® ® ® ® ® ® ® ™ ® ® ® The Company developed DUEXIS and RAYOS, known as LODOTRA ® ® The Company’s medicines are dispensed by retail and specialty pharmacies. Part of the Company’s commercial strategy for its primary care and rheumatology business units is to offer physicians the opportunity to have their patients fill prescriptions through pharmacies participating in the Company’s HorizonCares patient access program. This program does not involve the Company in the prescribing of medicines. The purpose of this program is solely to assist in ensuring that, when physicians determine that one of the Company’s medicines offers a potential clinical benefit to their patients and prescribe the medicine for an eligible patient, financial assistance may be available to reduce a commercial patient’s out-of-pocket costs. In the first nine months of 2016, this resulted in 99.9 percent of commercial patients having co-pay amounts of $10 or less when filling prescriptions for the Company’s medicines utilizing its patient access program. For commercial patients who are prescribed the Company’s primary care medicines or RAYOS, the HorizonCares program offers co-pay assistance when a third-party payer covers a prescription but requires an eligible patient to pay a co-pay or deductible, and offers full subsidization when a third-party payer rejects coverage for an eligible patient. For patients who are prescribed the Company’s orphan medicines, the Company’s patient access programs provide reimbursement support, a clinical nurse program, co-pay and other patient assistance. The aggregate commercial value of the Company’s patient access programs for the nine months ended September 30, 2016 was $1,275.2 million. All pharmacies that dispense prescriptions for the Company’s medicines, which the Company estimates to be about 20,000 during the first nine months of 2016, are fully independent, including those that participate in HorizonCares. The Company does not own or possess any option to purchase an ownership stake in any pharmacy that distributes its medicines, and the Company’s relationship with each pharmacy is non-exclusive and arm’s length. All of the Company’s medicines are dispensed through pharmacies independent of its business. As an alternative means of ensuring access to its medicines, the Company has also begun pursuing business arrangements with pharmacy benefit managers (“PBMs”) and other payers to secure formulary status and reimbursement of the Company’s medicines, such as the Company’s recently announced arrangements with CVS Caremark and Prime Therapeutics LLC. While the Company believes that, if successful, this strategy would result in broader inclusion of certain of the Company’s primary care medicines on healthcare plan formularies, and therefore increase payer reimbursement and lower the Company’s cost of providing patient access programs, these arrangements generally require the Company to pay administrative and rebate payments to the PBMs and/or other payers. The Company has a compliance program in place to address adherence with various laws and regulations relating to the selling, marketing and manufacturing of the Company’s medicines, as well as certain third-party relationships, including pharmacies. Specifically with respect to pharmacies, the compliance program utilizes a variety of methods and tools to monitor and audit pharmacies, including those that participate in the Company’s patient access programs, to confirm their activities, adjudication and practices are consistent with the Company’s compliance policies and guidance. The Company markets its medicines in the United States through its field sales force, which numbered approximately 470 representatives as of September 30, 2016. The Company’s strategy is to use the commercial strength and infrastructure it has established in creating a global biopharmaceutical company to continue the successful commercialization of the Company’s existing medicine portfolio while also expanding and leveraging these capabilities by identifying, developing, acquiring and commercializing additional differentiated and accessible medicines that address unmet medical needs. The Company is a public limited company formed under the laws of Ireland. The Company operates through a number of international and U.S. subsidiaries with principal business purposes to either perform research and development or manufacturing operations, serve as distributors of the Company’s medicines, hold intellectual property assets or provide services and financial support to the Company. 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As of December 31, 2015
As filed
Reclassification
As adjusted
Other non-current assets
$
8,581
$
(8,359
)
$
222
Exchangeable notes, net
(283,675
)
786
(282,889
)
Long-term debt, net, net of current
(857,440
)
7,573
(849,867
) In April 2015, the FASB issued ASU No.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SU No. 2016-09, Compensation-Stock Compensation (Topic 718): Improvements to Employee Share-Based Payment Accounting In August 2016, the FASB issued ASU No. 2016-15, Statement of Cash Flows (Topic230): Classification of Certain Cash Receipts and Cash Payment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
  </si>
  <si>
    <t>Net (Loss) Income per Share</t>
  </si>
  <si>
    <t>Earnings Per Share [Abstract]</t>
  </si>
  <si>
    <t xml:space="preserve">NOTE 2 – NET (LOSS) INCOME PER SHARE The following table presents basic net (loss) income per share for the three and nine months ended September 30, 2016 and 2015 (in thousands, except share and per share data):
For the Three Months Ended September
For the Nine Months Ended September 30,
2016
2015
2016
2015
Basic net (loss) income per share calculation:
Net (loss) income
$
(5,870
)
$
3,277
$
(36,292
)
$
15,538
Weighted average ordinary shares outstanding
161,038,827
159,035,580
160,472,530
145,208,252
Basic net (loss) income per share
$
(0.04
)
$
0.02
$
(0.23
)
$
0.11
The following table presents diluted net (loss) income per share for the three and nine months ended September 30, 2016 and 2015 (in thousands, except share and per share data):
For the Three Months Ended September 30,
For the Nine Months Ended September 30,
2016
2015
2016
2015
Diluted net (loss) income per share calculation:
Net (loss) income
$
(5,870
)
$
3,277
$
(36,292
)
$
15,538
Weighted average ordinary shares outstanding
161,038,827
166,830,800
160,472,530
154,005,671
Diluted net (loss) income per share
$
(0.04
)
$
0.02
$
(0.23
)
$
0.10
Basic net (loss) income per share is computed by dividing net (loss) income by the weighted-average number of ordinary shares outstanding during the period. Diluted net income per share reflects the potential dilution beyond shares for basic net income per share that could occur if securities or other contracts to issue ordinary shares were exercised, converted into ordinary shares, or resulted in the issuance of ordinary shares that would have shared in the Company’s earnings. The computation of diluted net (loss) income per share excluded 11.6 million and 14.2 million equity awards for the three and nine months ended September 30, 2016, respectively, and 5.6 million and 4.4 million equity awards for the three and nine months ended September 30, 2015, respectively, because their inclusion would have had an anti-dilutive effect on diluted net (loss) income per share. The potentially dilutive impact of the March 2015 private placement of $400.0 million aggregate principal amount of 2.50% Exchangeable Senior Notes due 2022 (the “Exchangeable Senior Notes”) by Horizon Pharma Investment Limited (“Horizon Investment”), a wholly owned subsidiary of the Company, is determined using a method similar to the treasury stock method. Under this method, no numerator or denominator adjustments arise from the principal and interest components of the Exchangeable Senior Notes because the Company has the intent and ability to settle the Exchangeable Senior Notes’ principal and interest in cash. Instead, the Company is required to increase the diluted net (loss) income per share denominator by the variable number of shares that would be issued upon conversion if it settled the conversion spread obligation with shares. For diluted net (loss) income per share purposes, the conversion spread obligation is calculated based on whether the average market price of the Company’s ordinary shares over the reporting period is in excess of the exchange price of the Exchangeable Senior Notes. The calculated spread added to the denominator for the three and nine months ended September 30, 2015 was 1,298,616 and 775,807 ordinary shares, respectively. There was no calculated spread added to the denominator for the three and nine months ended September 30, 2016. </t>
  </si>
  <si>
    <t>Business Acquisitions</t>
  </si>
  <si>
    <t>Business Combinations [Abstract]</t>
  </si>
  <si>
    <t xml:space="preserve">NOTE 3 – BUSINESS ACQUISITIONS Raptor Acquisition On October 25, 2016, the Company completed its acquisition of Raptor in which the Company acquired all of the issued and outstanding shares of Raptor’s common stock for $9.00 per share in cash or approximately $804.7 million on a fully-diluted basis. The acquisition added two medicines, PROCYSBI and QUINSAIR, to the Company’s medicine portfolio. Through the acquisition, the Company expects to leverage as well as expand the existing infrastructure of its orphan disease business. Acquisition of Additional Rights to Interferon Gamma-1b On May 18, 2016, the Company entered into a definitive agreement with Boehringer Ingelheim International to acquire certain rights to interferon gamma-1b, which Boehringer Ingelheim International currently commercializes under the trade names IMUKIN, IMUKINE, IMMUKIN and IMMUKINE in an estimated 30 countries primarily in Europe and the Middle East. Under the terms of the agreement, the Company paid Boehringer Ingelheim International €5.0 million ($5.6 million when converted using a Euro-to-Dollar exchange rate of 1.1132) upon signing and will pay €20.0 million upon closing, for certain rights for interferon gamma-1b in all territories outside of the United States, Canada and Japan, as the Company currently holds marketing rights to interferon gamma-1b in these territories. The transaction is expected to close in the first half of 2017 and the Company is continuing to work with Boehringer Ingelheim International to enable the transfer of applicable marketing authorizations. The Company currently markets interferon gamma-1b as ACTIMMUNE in the United States. The €5.0 million ($5.6 million) upfront amount paid in May 2016 has been included in “other assets” in the Company’s condensed consolidated balance sheet as of September 30, 2016. Crealta Acquisition On January 13, 2016, the Company completed its acquisition of all the membership interests of Crealta. The acquisition added two medicines, KRYSTEXXA and MIGERGOT, to the Company’s medicine portfolio. The Crealta acquisition further diversified the Company’s portfolio of medicines and aligned with its focus of acquiring value-enhancing, clinically differentiated, long-life medicines that treat orphan diseases. The total consideration for the acquisition was approximately $539.7 million, including cash acquired of $24.9 million, and was composed of the following before and after the measurement period adjustments (in thousands):
Before
Adjustments
After
Cash
$
536,181
$
25
$
536,206
Net settlements on the exercise of stock options and unrestricted units
3,526
—
3,526
Total consideration
$
539,707
$
25
$
539,732
During the three and nine months ended September 30, 2016, the Company incurred $0.4 million and $12.1 million, respectively, in Crealta acquisition-related costs including advisory, legal, accounting, valuation, severance, retention bonuses and other professional and consulting fees. During the three and nine months ended September 30, 2016, $0.5 million and $11.5 million were accounted for as “general and administrative”, respectively, a net expense reduction of $0.1 million and a net expense of $0.2 million were accounted for as “research and development”, respectively, and zero and $0.4 million were accounted for as “costs of goods sold”, respectively, in the condensed consolidated statements of comprehensive loss. Pursuant to ASC 805, the Company accounted for the Crealta acquisition as a business combination using the acquisition method of accounting. Identifiable assets and liabilities of Crealta,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inventories and certain other assets and liabilities. Such preliminary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Accordingly, the unaudited purchase price adjustments are preliminary and are subject to further adjustments as additional information becomes available and as additional analyses are performed, and such further adjustments may be material. During the nine months ended September 30, 2016, the Company recorded measurement period adjustments related to developed technology and inventory, which resulted in a net increase in goodwill of $0.3 million. The measurement period adjustments were the result of a net working capital true-up adjustment and the alignment of Crealta’s inventory and obsolescence reserve policy to the Company’s policy. 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Accounts payable and accrued expenses
$
(4,543
)
$
—
$
(4,543
)
Accrued trade discounts and rebates
(1,424
)
—
(1,424
)
Deferred tax liabilities
(20,835
)
—
(20,835
)
Other non-current liabilities
(6,900
)
—
(6,900
)
Contingent royalty liabilities
(51,300
)
—
(51,300
)
Cash and cash equivalents
24,893
—
24,893
Accounts receivable
10,014
—
10,014
Inventories
169,054
(1,700
)
167,354
Prepaid expenses and other current assets
1,382
—
1,382
Developed technology
417,300
1,400
418,700
Other non-current assets
275
—
275
Goodwill
1,791
325
2,116
Fair value of consideration paid
$
539,707
$
25
$
539,732
Inventories acquired included raw materials, work in process and finished goods for KRYSTEXXA and MIGERGOT. Inventories were recorded at their preliminary estimated fair values. The fair value of finished goods has been determined based on the estimated selling price, net of selling costs and a margin on the selling costs. The fair value of work in process has been determined based on estimated selling price, net of selling costs and costs to complete the manufacturing, and a margin on the selling and manufacturing costs. The fair value of raw materials was estimated to equal the replacement cost. A step up in the value of inventory of $163.6 million was originally recorded in connection with the acquisition and this was reduced to $161.9 million following the recording of $1.7 million in measurement period adjustments during the nine months ended September 30, 2016. During the three and nine months ended September 30, 2016, the Company amortized inventory step-up of $11.3 million and $27.9 million, respectively. Other tangible assets and liabilities were valued at their respective carrying amounts as management believes that these amounts approximated their acquisition date fair values. Other non-current liabilities represented an assumed $6.9 million probable contingent liability which was released to “Other income (expense)” in the condensed consolidated statement of comprehensive loss during the three months ended September 30, 2016. See Note 12 for further details. Identifiable intangible assets and liabilities acquired include developed technology and contingent royalties. The preliminary estimated fair values of the developed technology and contingent royalties represent preliminary valuations performed with the assistance of an independent appraisal firm based on management’s estimates, forecasted financial information and reasonable and supportable assumptions. Developed technology intangible assets reflect the estimated fair value of Crealta’s rights to its currently marketed medicines, KRYSTEXXA and MIGERGOT. The preliminary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Crealta’s medicines. Indications of value were developed by discounting these benefits to their acquisition-date worth at a discount rate of 27% for KRYSTEXXA and 23% for MIGERGOT. The fair value of the KRYSTEXXA and MIGERGOT developed technologies were capitalized as of the Crealta acquisition date and are subsequently being amortized over approximately 12 and 10 years, respectively, which are the periods in which over 90% of the estimated cash flows are expected to be realized. The Company has assigned a preliminary fair value of $51.3 million to a contingent liability for royalties potentially payable under previously existing agreements related to KRYSTEXXA and MIGERGOT. The royalties for KRYSTEXXA are payable under the terms of a license agreement with Duke University (“Duke”) and Mountain View Pharmaceuticals (“MVP”). See Note 12 for details of the percentages of royalties payable under such agreements. The initial fair value of this liability was determined using a discounted cash flow analysis incorporating the estimated future cash flows of royalty payments resulting from future sales. The discount rate used was the same as for the fair value of the developed technology. The preliminary deferred tax liability recorded represents deferred tax liabilities assumed as part of the acquisition, net of deferred tax assets, related to net operating tax loss carryforwards of Crealta. Goodwill represents the excess of the preliminary acquisition consideration over the estimated fair value of net assets acquired and was recorded in the condensed consolidated balance sheet as of the acquisition date. The Company does not expect any portion of this goodwill to be deductible for tax purposes. Hyperion Acquisition On May 7, 2015, the Company completed the acquisition of Hyperion in which it acquired all of the issued and outstanding shares of Hyperion’s common stock for $46.00 per share. The acquisition added two important medicines, RAVICTI and BUPHENYL, to the Company’s medicine portfolio. Through the acquisition, the Company leveraged as well as expanded the existing infrastructure of its orphan disease business. The total consideration for the acquisition was approximately $1.1 billion and was composed of the following (in thousands, except share and per share data):
Fully diluted equity value (21,425,909 shares at $46.00 per share)
$
985,592
Net settlements on the exercise of stock options, restricted stock and performance stock units
89,806
Total consideration
$
1,075,398
During the three and nine months ended September 30, 2016, the Company recorded a net expense reduction of $0.2 million and $0.5 million, respectively, in Hyperion acquisition-related costs primarily due to a reduction in severance and other payroll-related payments required. During the three and nine months ended September 30, 2016, a net expense reduction of $0.2 million and $0.8 million were accounted for as “general and administrative”, respectively. Additionally, during the nine months ended September 30, 2016, an expense of $0.3 million was accounted for as “research and development” in the condensed consolidated statements of comprehensive loss. During the three and nine months ended September 30, 2015, the Company incurred $4.6 million and $52.4 million, respectively, in Hyperion acquisition-related costs. During the three and nine months ended September 30, 2015, $2.7 million and $40.5 million were accounted for as “general and administrative expenses”, respectively, $1.9 million and $1.9 million were accounted for as “research and development”, respectively, and zero and $10.0 million were accounted for as “other expenses, net”, respectively, in the condensed consolidated statements of comprehensive loss. Pursuant to ASC 805, the Company accounted for the Hyperion acquisition as a business combination using the acquisition method of accounting. Identifiable assets and liabilities of Hyperion, including identifiable intangible assets, were recorded based on their estimated fair values as of the date of the closing of the acquisition. The excess of the purchase price over the fair value of the net assets acquired was recorded as goodwill. Significant judgment was required in determining the estimated fair values of developed technology intangible assets and certain other assets and liabilities. Such a valuation required estimates and assumptions including, but not limited to, estimating future cash flows and direct costs in addition to developing the appropriate discount rates and current market profit margins. The Company’s management believes the fair values recognized for the assets acquired and the liabilities assumed are based on reasonable estimates and assumptions. During the nine months ended September 30, 2016, the Company recorded an adjustment related to deferred tax liabilities which resulted in a decrease to goodwill of $7.2 million. In evaluating whether the Company’s previously issued consolidated financial statements were materially misstated, the Company considered the guidance in FASB ASC Topic 250, Accounting Changes and Error Corrections, ASC Topic 250-10-S99-1, Assessing Materiality, and ASC Topic 250-10-S99-2, Considering the Effects of Prior Year Misstatements when Quantifying Misstatements in Current Year Financial Statements. The adjustment was the result of a correction of an error in the Hyperion pre-acquisition deferred tax calculation. The Company concluded that this misstatement was not material, individually or in the aggregate, to any of the reporting periods impacted. As such, the correction for this error was made during the three months ended September 30, 2016. The following table summarizes the final fair values assigned to the assets acquired and the liabilities assumed by the Company (in thousands):
(Liabilities assumed) and assets acquired:
As Reported
Adjustment
As Adjusted
Deferred tax liabilities, net
$
(262,732
)
$
7,191
$
(255,541
)
Accounts payable
(2,439
)
(2,439
)
Accrued trade discounts and rebates
(9,792
)
(9,792
)
Accrued expenses
(7,566
)
(7,566
)
Contingent royalties
(86,800
)
(86,800
)
Cash and cash equivalents
53,037
53,037
Short-term investments
39,049
39,049
Long-term investments
25,574
25,574
Accounts receivable, net
11,858
11,858
Inventory
13,498
13,498
Prepaid expenses and other current assets
2,533
2,533
Property and equipment
1,044
1,044
Other non-current assets
123
123
Developed technology
1,044,200
1,044,200
Goodwill
253,811
(7,191
)
246,620
Fair value of consideration paid
$
1,075,398
$
—
$
1,075,398
Inventories acquired included raw materials and finished goods. Inventories were recorded at their current fair values. The fair value of finished goods has been determined based on the estimated selling price, net of selling costs and a margin on the selling costs. The fair value of raw materials was estimated to equal the replacement cost. A step up in the value of inventory of $8.7 million was recorded in connection with the acquisition and has subsequently been fully recognized in the condensed consolidated statements of comprehensive loss. Other tangible assets and liabilities were valued at their respective carrying amounts as management believes that these amounts approximated their acquisition date fair values. Identifiable intangible assets and liabilities acquired include developed technology and contingent royalties. The fair values of the developed technology and contingent royalties represent valuations performed with the assistance of an independent appraisal firm based on management’s estimates, forecasted financial information and reasonable and supportable assumptions. Developed technology intangible assets reflect the estimated value of Hyperion’s rights to its currently marketed medicines, RAVICTI and BUPHENYL. The fair value of developed technology was determined using an income approach. The income approach explicitly recognizes that the fair value of an asset is premised upon the expected receipt of future economic benefits such as earnings and cash inflows based on current sales projections and estimated direct costs for Hyperion’s medicines. Indications of value were developed by discounting these benefits to their acquisition-date worth at a discount rate of 8.5% that reflected the then-current return requirements of the market. The fair value of the RAVICTI and BUPHENYL developed technologies were capitalized as of the Hyperion acquisition date and are subsequently being amortized over 11 and 7 years, respectively, which are the periods in which over 90% of the estimated cash flows are expected to be realized. The Company has assigned a fair value to a contingent liability for royalties potentially payable under previously existing agreements related to RAVICTI and BUPHENYL. The royalties are payable under the terms of an asset purchase agreement and an amended and restated collaboration agreement with Ucyclyd Pharma, Inc. (“Ucyclyd”) and a license agreement with Saul W. Brusilow, M.D. and Brusilow Enterprises Inc. (together “Brusilow”). See Note 12 for details of the percentages payable under such agreements. The initial fair value of this liability was $86.8 million and was determined using a discounted cash flow analysis incorporating the estimated future cash flows of royalty payments resulting from future sales. The discount rate used was the same as for the fair value of the developed technology.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Hyperion’s developed technology as of the acquisition date was located primarily in the United States where a U.S. tax rate of 39% is being utilized and a significant deferred tax liability is recorded. Upon consummation of the Hyperion acquisition, Hyperion became a member of the Company’s U.S. tax consolidation group. As such, its tax assets and liabilities were considered in determining the appropriate amount (if any) of valuation allowances that should be recognized in assessing the realizability of the group’s deferred tax assets. The Hyperion acquisition adjustments resulted in the recognition of significant net deferred tax liabilities. Per ASC Topic 740, Accounting for Uncertainty in Income Taxes Short-term and long-term investments included in the table above represent available-for-sale securities that were reported in short-term investments or long-term investments based on maturity dates and whether such assets are reasonably expected to be realized in cash or sold or consumed during the normal cycle of business. Available-for-sale investments were recorded at fair value and were liquidated shortly after the acquisition. Goodwill represents the excess of the acquisition consideration over the estimated fair value of net assets acquired and was recorded in the condensed consolidated balance sheet as of the acquisition date. The Company does not expect any portion of this goodwill to be deductible for tax purposes. Pro Forma Information The table below represents the condensed consolidated financial information for the Company for the nine months ended September 30, 2015 on a pro forma basis, assuming that the Crealta and Hyperion acquisitions occurred as of January 1, 2015. The historical financial information has been adjusted to give effect to pro forma items that are directly attributable to the Crealta and Hyperion acquisitions, and are expected to have a continuing impact on the consolidated results. These items include, among others, adjustments to record the amortization of definite-lived intangible assets, interest expense, debt discount and deferred financing costs associated with the debt in connection with the acquisitions. The Company does not believe that the pre-acquisition operating results for Crealta during January 2016 are material to the combined entity and as such the Company did not prepare an unaudited pro forma combined statement of operations for the nine months ended September 30, 2016. 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For the Nine Months Ended September 30,
2015
As reported
Pro forma adjustments
Pro forma
Net sales
$
512,506
$
84,942
$
597,448
Net income (loss)
15,538
(46,420
)
(30,882
) The Company’s unaudited condensed consolidated statements of comprehensive loss for the nine months ended September 30, 2016 include KRYSTEXXA and MIGERGOT net sales as a result of the acquisition of Crealta of $61.6 million and $3.2 million, respectively, and RAVICTI and BUPHENYL net sales as a result of the acquisition of Hyperion of $118.6 million and $12.1 million, respectively. The Company’s unaudited condensed consolidated statements of comprehensive loss for the nine months ended September 30, 2015 include RAVICTI and BUPHENYL net sales as a result of the acquisition of Hyperion of $52.4 million and $7.8 million, respectively. Crealta and Hyperion have been fully integrated into the Company’s business and as a result of these integration efforts, the Company cannot distinguish between these operations and those of the Company’s legacy business. </t>
  </si>
  <si>
    <t>Inventory Disclosure [Abstract]</t>
  </si>
  <si>
    <t>NOTE 4 – INVENTORIES Inventories are stated at the lower of cost or market value. Inventories consist of raw materials, work-in-process and finished goods. The Company has entered into manufacturing and supply agreements for the manufacture of finished goods or the purchase of raw materials and production supplies. The Company’s inventories include the direct purchase cost of materials and supplies and manufacturing overhead costs. The components of inventories as of September 30, 2016 and December 31, 2015 consisted of the following (in thousands):
September 30, 2016
December 31, 2015
Raw materials
$
3,660
$
6,232
Work-in-process
114,049
631
Finished goods
44,446
11,513
Inventories, net
$
162,155
$
18,376
Work-in-process at September 30, 2016 included $101.7 million of stepped-up KRYSTEXXA and MIGERGOT inventory. Finished goods at September 30, 2016 included $32.3 million of stepped-up KRYSTEXXA and MIGERGOT inventory. The Company amortized $11.3 million and $27.9 million of the KRYSTEXXA and MIGERGOT inventory step-up during the three and nine months ended September 30, 2016, respectively.</t>
  </si>
  <si>
    <t>Prepaid Expenses and Other Current Assets</t>
  </si>
  <si>
    <t>Deferred Costs Capitalized Prepaid And Other Assets Disclosure [Abstract]</t>
  </si>
  <si>
    <t>NOTE 5 – PREPAID EXPENSES AND OTHER CURRENT ASSETS Prepaid expenses and other current assets as of September 30, 2016 and December 31, 2015 consisted of the following (in thousands):
September 30, 2016
December 31, 2015
Prepaid income taxes
$
13,413
$
4
Medicine samples inventory
8,723
4,697
Prepaid co-pay expenses
2,022
1,881
Rabbi trust assets
2,740
773
Other prepaid expenses
11,180
8,503
Prepaid expenses and other current assets
$
38,078
$
15,858</t>
  </si>
  <si>
    <t>Property and Equipment</t>
  </si>
  <si>
    <t>Property Plant And Equipment [Abstract]</t>
  </si>
  <si>
    <t>NOTE 6 – PROPERTY AND EQUIPMENT Property and equipment as of September 30, 2016 and December 31, 2015 consisted of the following (in thousands):
September 30, 2016
December 31, 2015
Software
$
10,005
$
1,360
Leasehold improvements
8,781
1,966
Computer equipment
2,975
2,514
Machinery and equipment
2,843
2,946
Other
1,763
276
26,367
9,062
Less accumulated depreciation
(6,839
)
(3,791
)
Construction in process
—
3,492
Software implementation in process
1,914
5,257
Property and equipment, net
$
21,442
$
14,020
The Company capitalizes development costs associated with internal use software, including external direct costs of materials and services and payroll costs for employees devoting time to a software project. Costs incurred during the preliminary project stage, as well as costs for maintenance and training, are expensed as incurred. Software implementation in process as of September 30, 2016 and December 31, 2015 is related to new enterprise resource planning software being implemented by the Company. The software is being implemented on a phased basis starting January 2016 and depreciation is not recorded on capitalized costs relating to a phase which has not yet entered service. Once a particular phase of the project enters service, associated capitalized costs are moved from “software implementation in process” to “software” in the table above, and depreciation commences. Depreciation expense was $1.2 million and $1.6 million for the three months ended September 30, 2016 and 2015, respectively, and was $3.3 million and $2.8 million for the nine months ended September 30, 2016 and 2015, respectively.</t>
  </si>
  <si>
    <t>Goodwill and Intangible Assets</t>
  </si>
  <si>
    <t>Goodwill And Intangible Assets Disclosure [Abstract]</t>
  </si>
  <si>
    <t>NOTE 7 – GOODWILL AND INTANGIBLE ASSETS Goodwill The gross carrying amount of goodwill as of September 30, 2016 was as follows (in thousands):
Balance at December 31, 2015
$
253,811
Acquired during the period
2,116
Adjustment relating to the prior year
(7,191
)
Balance at September 30, 2016
$
248,736
In May 2015, the Company recognized goodwill with a value of $253.8 million in connection with the Hyperion acquisition, which represented the excess of the purchase price over the fair value of the net assets acquired. During the nine months ended September 30, 2016, the Company recorded an adjustment related to deferred tax liabilities which resulted in a decrease to goodwill of $7.2 million. The adjustment was the result of a correction of an error in the Hyperion pre-acquisition deferred tax calculation. The Company concluded that this misstatement was not material, individually or in the aggregate, to any of the reporting periods impacted. As such, the correction for this error was made during the three months ended September 30, 2016. In January 2016, the Company recognized goodwill with a preliminary value of $1.8 million in connection with the Crealta acquisition, which represented the excess of the purchase price over the fair value of the net assets acquired. During the nine months ended September 30, 2016, the Company recorded measurement period adjustments related to developed technology and inventory, which resulted in a net increase in goodwill of $0.3 million. See Note 3 for further details of goodwill acquired in business acquisitions. As of September 30, 2016, there were no accumulated goodwill impairment losses. Intangible Assets The Company’s intangible assets consist of developed technology related to ACTIMMUNE, BUPHENYL, KRYSTEXXA, MIGERGOT, PENNSAID 2%, RAVICTI, RAYOS and VIMOVO in the United States, and AMMONAPS and LODOTRA in Europe, as well as in-process research and development (“IPR&amp;D”) and customer relationships for ACTIMMUNE. In May 2015, in connection with the acquisition of Hyperion, the Company capitalized $1,021.6 million of developed technology related to RAVICTI and $22.6 million of developed technology related to BUPHENYL. In January 2016, in connection with the acquisition of Crealta, the Company capitalized $392.7 million of developed technology related to KRYSTEXXA and $24.6 million of developed technology related to MIGERGOT. During the nine months ended September 30, 2016, the Company recorded a measurement period adjustment which increased the cost basis of MIGERGOT developed technology by $1.4 million, to $26.0 million. See Note 3 for further details of intangible assets acquired in business acquisitions. IPR&amp;D is related to one research and development project for the application of ACTIMMUNE in the treatment of FA. The fair value of the IPR&amp;D was recorded as an indefinite-lived intangible asset and is tested for impairment annually until completion or abandonment of research and development efforts associated with the project. IPR&amp;D is not amortized until successful completion of the project. In June 2015, the Company initiated the Phase 3 Safety, Tolerability and Efficacy of ACTIMMUNE Dose Escalation in Friedreich's Ataxia Study (“STEADFAST study”) of ACTIMMUNE for the treatment of FA. The Company expects to have top-line results from the STEADFAST study in late December 2016. After receiving the results from the STEADFAST study, the Company will assess the impact of the results on the accounting for the IPR&amp;D intangible asset. Possible accounting treatments include the commencement of amortization of the intangible asset following approval by the FDA, or the recording of an impairment charge if the study is unsuccessful. The Company tests its intangible assets for impairment when events or circumstances may indicate that the carrying value of these assets exceeds their fair value. The Company does not believe there have been any circumstances or events that would indicate that the carrying value of any of its intangible assets was impaired at September 30, 2016 or December 31, 2015. As of September 30, 2016 and December 31, 2015, amortizable intangible assets consisted of the following (in thousands):
September 30, 2016
December 31, 2015
Cost
Accumulated Amortization
Net Book Value
Cost Basis
Accumulated Amortization
Net Book Value
Developed technology
$
2,211,195
$
(334,037
)
$
1,877,158
$
1,792,495
$
(183,446
)
$
1,609,049
Customer relationships
8,100
(1,647
)
6,453
8,100
(1,039
)
7,061
Total amortizable intangible assets
$
2,219,295
$
(335,684
)
$
1,883,611
$
1,800,595
$
(184,485
)
$
1,616,110
Amortization expense for the three months ended September 30, 2016 and 2015 was $50.8 million and $41.7 million, respectively, and was $151.2 million and $91.2 million for the nine months ended September 30, 2016 and 2015, respectively. As of September 30, 2016, estimated future amortization expense was as follows (in thousands):
2016 (October to December)
$
50,619
2017
203,086
2018
203,086
2019
190,094
2020
189,875
Thereafter
1,046,851
Total
$
1,883,611</t>
  </si>
  <si>
    <t>Accrued Trade Discounts and Rebates</t>
  </si>
  <si>
    <t>Valuation And Qualifying Accounts Disclosure [Line Items]</t>
  </si>
  <si>
    <t>Accrued Liabilities / Expenses</t>
  </si>
  <si>
    <t>NOTE 8 – ACCRUED TRADE DISCOUNTS AND REBATES Accrued trade discounts and rebates as of , 2015 (in thousands):
September 30, 2016
December 31, 2015
Accrued wholesaler fees and commercial rebates
$
27,965
$
21,112
Accrued co-pay and other patient assistance
173,229
114,201
Accrued government rebates and chargebacks
67,008
48,456
Accrued trade discounts and rebates
268,202
183,769
Invoiced wholesaler fees and commercial rebates, co-pay and other patient assistance, and government rebates and chargebacks in accounts payable
42,466
—
Total customer-related accruals and allowances
$
310,668
$
183,769
The following table summarizes changes in the Company’s customer-related accruals and allowances from December 31, 2015 to September 30, 2016 (in thousands):
Wholesaler Fees
Co-Pay and
Government
and Commercial
Other Patient
Rebates and
Rebates
Assistance
Chargebacks
Total
Balance at December 31, 2015
$
21,112
$
114,201
$
48,456
$
183,769
Current provisions relating to sales in the nine months ended September 30, 2016
82,232
1,275,181
205,437
1,562,850
Adjustments relating to prior year sales
2,812
—
(7,043
)
(4,231
)
Payments relating to sales in the nine months ended September 30, 2016
(57,921
)
(1,065,202
)
(133,763
)
(1,256,886
)
Payments relating to sales in prior years
(20,644
)
(114,201
)
(41,413
)
(176,258
)
Crealta acquisition on January 13, 2016
492
—
932
1,424
Balance at September 30, 2016
$
28,083
$
209,979
$
72,606
$
310,668</t>
  </si>
  <si>
    <t>Accrued Expenses</t>
  </si>
  <si>
    <t>Accrued Expenses [Member]</t>
  </si>
  <si>
    <t>Payables And Accruals [Line Items]</t>
  </si>
  <si>
    <t>NOTE 9 – ACCRUED EXPENSES Accrued expenses as of September 30, 2016 and December 31, 2015 consisted of the following (in thousands):
September 30, 2016
December 31, 2015
Litigation settlement
$
65,000
$
—
Payroll-related expenses
35,004
47,205
Consulting and professional services
25,664
17,160
Accrued interest
16,223
10,637
Accrued other
15,643
25,044
Accrued expenses
$
157,534
$
100,046
Accrued expenses as of September 30, 2016 include $65.0 million in relation to a litigation settlement with Express Scripts, Inc. (“Express Scripts”). See Note 12 for further details of this settlement.</t>
  </si>
  <si>
    <t>Accrued Royalties</t>
  </si>
  <si>
    <t>Accrued Royalties [Member]</t>
  </si>
  <si>
    <t>NOTE 10 – ACCRUED ROYALTIES During the nine months ended September 30, 2016, changes to the liability for royalties for medicines acquired through business combinations consisted of the following (in thousands):
Balance as of December 31, 2015
$
175,219
Assumed KRYSTEXXA and MIGERGOT accrued royalties
1,401
Assumed KRYSTEXXA and MIGERGOT contingent royalty liabilities
51,300
Royalty payments
(27,888
)
Accretion expense
28,762
Balance as of September 30, 2016
228,794
Less: Current portion
59,176
Accrued royalties, net of current
$
169,618
The Company did not record any remeasurements of contingent royalty liabilities during the nine months ended September 30, 2016, as there were no triggering events during the period. The top-line results from the STEADFAST study are expected in late December 2016. The Company may then seek approval of ACTIMMUNE for the treatment of FA from the FDA, which may result in a remeasurement of contingent royalty liabilities .</t>
  </si>
  <si>
    <t>Fair Value Measurements</t>
  </si>
  <si>
    <t>Fair Value Disclosures [Abstract]</t>
  </si>
  <si>
    <t>NOTE 11 – FAIR VALUE MEASUREMENTS The following tables and paragraphs set forth the Company’s financial instruments that are measured at fair value on a recurring basis within the fair value hierarchy.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ollowing describes three levels of inputs that may be used to measure fair value: Level 1 —Observable inputs such as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Unobservable inputs that are supported by little or no market activity and that are significant to the fair value of the assets or liabilities. The Company utilizes the market approach to measure fair value for its money market funds. The market approach uses prices and other relevant information generated by market transactions involving identical or comparable assets or liabilities. As of September 30, 2016, the Company’s restricted cash included bank time deposits which were measured at fair value using Level 2 inputs and their carrying values were approximately equal to their fair values. Level 2 inputs, obtained from various third-party data providers, represent quoted prices for similar assets in active markets, or these inputs were derived from observable market data, or if not directly observable, were derived from or corroborated by other observable market data. Other current assets recorded at fair value on a recurring basis are composed of investments held in a rabbi trust related to deferred compensation arrangements. Quoted prices for these investments, primarily in mutual funds, are available in active markets. Thus, the Company’s investments related to deferred compensation arrangements are classified as Level 1 measurements in the fair value hierarchy. The Company transfers its financial assets and liabilities between the fair value hierarchies at the end of each reporting period. There were no transfers between the different levels of the fair value hierarchy in 2016 or 2015. Assets and liabilities measured at fair value on a recurring basis The following table sets forth the Company’s financial assets and liabilities at fair value on a recurring basis as of September 30, 2016 and December 31, 2015 (in thousands):
September 30, 2016
Level 1
Level 2
Level 3
Total
Assets:
Bank time deposits
$
—
$
2,504
$
—
$
2,504
Money market funds
430,000
—
—
430,000
Other current assets
2,740
—
—
2,740
Total assets at fair value
$
432,740
$
2,504
$
—
$
435,244
December 31, 2015
Level 1
Level 2
Level 3
Total
Assets:
Bank time deposits
$
—
$
1,000
$
—
$
1,000
Money market funds
280,053
—
—
280,053
Other current assets
773
—
—
773
Total assets at fair value
$
280,826
$
1,000
$
—
$
281,826</t>
  </si>
  <si>
    <t>Commitments and Contingencies</t>
  </si>
  <si>
    <t>Commitments And Contingencies Disclosure [Abstract]</t>
  </si>
  <si>
    <t xml:space="preserve">NOTE 12 – COMMITMENTS AND CONTINGENCIES Lease Obligations The Company has the following lease agreements in place for real properties:
Location
Approximate Square Footage
Lease Expiry Date
Dublin, Ireland
18,900
November 3, 2029
Lake Forest, Illinois (1)
160,000
March 31, 2024
Deerfield, Illinois (2)
53,500
June 30, 2018
Brisbane, California (3)
20,100
November 30, 2019
Mannheim, Germany
14,300
December 31, 2018
Chicago, Illinois
6,500
December 31, 2018
Reinach, Switzerland
3,500
May 31, 2020
(1)
In connection with the Lake Forest, Illinois lease, the Company has provided a $2.1 million letter of credit to the landlord, through a commercial bank. The Company has two separate lease agreements in place for this property, one of which, consisting of approximately 15,000 square feet, was assumed by the Company as a result of its acquisition of Crealta in January 2016 and will expire on October 31, 2017.
(2)
The Company vacated the premises in Deerfield, Illinois in January 2016.
(3)
The Company vacated the premises in Brisbane, California in December 2015 and entered into a sublease agreement for the property with Raptor in January 2016. See Note 3 for details of the Company’s acquisition of Raptor in October 2016. Since the closing of the Raptor acquisition, this sublease has been between subsidiaries of the Company and the premises are no longer considered vacated. Purchase Commitments In August 2007, the Company entered into a manufacturing and supply agreement with Jagotec AG (“Jagotec”). Under the agreement, Jagotec or its affiliates are required to manufacture and supply RAYOS/LODOTRA exclusively to the Company in bulk. The Company committed to a minimum purchase of RAYOS/LODOTRA tablets from Jagotec for an initial five years from the date of first launch of RAYOS/LODOTRA in a major country, as defined in the agreement, which was April 2009. Thereafter, the agreement automatically renews on a yearly basis until either party provides two years advance written notice of termination. In April 2016 the agreement automatically renewed, therefore the earliest the agreement can expire according to this advance notice procedure is April 15, 2019, and the minimum purchase commitment is in force until April 2019. At September 30, 2016, the minimum purchase commitment based on tablet pricing in effect under the agreement was $2.1 million through April 2019. In May 2011, the Company entered into a manufacturing and supply agreement with Sanofi-Aventis U.S. LLC (“Sanofi-Aventis U.S.”), and amended the agreement effective as of September 25, 2013. Pursuant to the agreement, as amended, Sanofi-Aventis U.S. is obligated to manufacture and supply DUEXIS to the Company in final, packaged form, and the Company is obligated to purchase DUEXIS exclusively from Sanofi-Aventis U.S. for the commercial requirements of DUEXIS in North America, South America and certain countries and territories in Europe, including the European Union (“EU”) member states and Scandinavia. At September 30, 2016, the Company had a binding purchase commitment to Sanofi-Aventis U.S. for DUEXIS of $4.6 million, which is to be delivered through December 2016. In July 2013, Vidara and Boehringer Ingelheim RCV GmbH &amp; Co. KG (“Boehringer Ingelheim”) entered into an exclusive supply agreement, which the Company assumed as a result of the Vidara Merger and amended effective as of June 1, 2015. Under the agreement, Boehringer Ingelheim is required to manufacture and supply interferon gamma-1b (ACTIMMUNE) to the Company. The Company is required to purchase minimum quantities of finished medicine per annum through July 2020. As of September 30, 2016, the minimum binding purchase commitment to Boehringer Ingelheim was $13.7 million (converted using a Euro-to-Dollar exchange rate of 1.1240) through July 2020. In October 2016, the Company committed to purchase additional units of ACTIMMUNE from Boehringer Ingelheim in 2017 at a cost of $7.3 million (converted using a Euro-to-Dollar exchange rate of 1.1240). These additional units of ACTIMMUNE are intended to cover anticipated demand if the results of the STEADFAST study of ACTIMMUNE for the treatment of FA are successful and the Company subsequently receives U.S. marketing approval for FA. Top-line results from the study are expected in late December 2016, and if the trial is not successful, the Company may have excess ACTIMMUNE inventory and/or purchase commitments. In November 2013, the Company entered into a long-term master manufacturing services and product agreement with Patheon Pharmaceuticals Inc. (“Patheon”) pursuant to which Patheon is obligated to manufacture VIMOVO for the Company through December 31, 2019. The Company agreed to purchase a specified percentage of VIMOVO requirements for the United States from Patheon. The Company must pay an agreed price for final, packaged VIMOVO supplied by Patheon as set forth in the Patheon manufacturing agreement, subject to adjustments, including certain unilateral adjustments by Patheon, such as annual adjustments for inflation and adjustments to account for certain increases in the cost of components of VIMOVO other than active materials. The Company issues 12-month forecasts of the volume of VIMOVO that the Company expects to order. The first six months of the forecast are considered binding firm orders. At September 30, 2016, the Company had a binding purchase commitment with Patheon for VIMOVO of $0.5 million through December 2016. In October 2014, in connection with the acquisition of the U.S. rights to PENNSAID 2% from Nuvo, the Company and Nuvo entered into an exclusive supply agreement, which was amended in February 2016. Under the supply agreement, Nuvo is obligated to manufacture and supply PENNSAID 2% to the Company. The term of the supply agreement is through December 31, 2029, but the agreement may be terminated earlier by either party for any uncured material breach by the other party of its obligations under the supply agreement or upon the bankruptcy or similar proceeding of the other party. At least 90 days prior to the first day of each calendar month during the term of the supply agreement, the Company submits a binding written purchase order to Nuvo for PENNSAID 2% in minimum batch quantities. At September 30, 2016, the Company had a binding purchase commitment with Nuvo for PENNSAID 2% of $3.9 million through December 2016. Purchase orders relating to the manufacture of RAVICTI and BUPHENYL of $3.6 million were outstanding at September 30, 2016. In March 2007, Savient Pharmaceuticals, Inc. (as predecessor in interest to Crealta), entered into a commercial supply agreement with Bio-Technology General (Israel) Ltd (“BTG Israel”) for the production of the bulk KRYSTEXXA medicine (“bulk product”). The Company assumed this agreement as part of the Crealta acquisition and amended the agreement in September 2016 (the “September 2016 Amendment”). Under this agreement, the Company has agreed to purchase certain minimum annual order quantities and is obligated to purchase at least 80 percent of its annual world-wide bulk product requirements from BTG Israel. The term of the agreement runs until December 31, 2030, and will automatically renew for successive three year periods unless earlier terminated by either party upon three years prior written notice. The agreement may be terminated earlier by either party in the event of a force majeure, liquidation, dissolution, bankruptcy or insolvency of the other party, uncured material breach by the other party or after January 1, 2024, upon three years prior written notice. Under the agreement i f the manufacture of the is moved out of Israel, the Company may be required to obtain the approval of the Israeli Office of the Chief Scientist (“OCS”) because certain KRYSTEXXA intellectual property was initially developed with a grant funded by the OCS and the Company may be required to pay the OCS additional amounts as a repayment for the OCS grant funding. In December 2015, Crealta received a notice of termination from BTG Israel and, as Royalty Agreements RAYOS/LODOTRA In connection with an August 2004 development and license agreement with SkyePharma AG, who subsequently entered into a business combination with Vectura Group plc (“Vectura”), and Jagotec, a wholly owned subsidiary of Vectura, regarding certain proprietary technology and know-how owned by Vectura, Jagotec is entitled to receive a single digit percentage royalty on net sales of RAYOS/LODOTRA and on any sub-licensing income, which includes any payments not calculated based on the net sales of RAYOS/LODOTRA, such as license fees, lump sums and milestone payments. VIMOVO The Company entered into a license agreement with Pozen Inc., who subsequently entered into a business combination with Tribute Pharmaceuticals Canada Inc. to become known as Aralez Pharmaceuticals Inc. (“Aralez”). Under this agreement, the Company is required to pay Aralez a flat 10% royalty on net sales of VIMOVO and other medicines sold by the Company, its affiliates or sublicensees during the royalty term that contain gastroprotective agents in a single fixed combination oral solid dosage form with nonsteroidal anti-inflammatory drugs, subject to minimum annual royalty obligations of $7.5 million. These minimum royalty obligations will continue for each year during which one of Aralez’s patents covers such medicines in the United States and there are no competing medicines in the United States. The royalty rate may be reduced to a mid-single digit royalty rate as a result of loss of market share to competing medicines. The Company’s obligation to pay royalties to Aralez will expire upon the later of (a) expiration of the last-to-expire of certain patents covering such medicines in the United States, and (b) ten years after the first commercial sale of such medicines in the United States. ACTIMMUNE Under a license agreement, as amended, with Genentech Inc. (“
•
Through November 25, 2014, a royalty of 45% of the first $3.7 million in net sales achieved in a calendar year, and 10% on all additional net sales in that year;
•
For the period from November 26, 2014 through May 5, 2018, a royalty in the 20% to 30% range for the first tier in net sales and in the 1% to 9% range for the second tier; and
•
From May 6, 2018 and for so long as the Company continues to commercially sell ACTIMMUNE, an annual royalty in the low single digits as a percentage of annual net sales. Under the terms of an assignment and option agreement with Connetics, the Company is obligated to pay royalties to Connetics on the Company’s net sales of ACTIMMUNE as follows:
•
0.25% of net sales of ACTIMMUNE, rising to 0.5% once cumulative net sales of ACTIMMUNE in the United States surpass $1.0 billion; and in the event the Company develops and receives regulatory approval for ACTIMMUNE in the indication of scleroderma, the Company will be obligated to pay a royalty of 4% on all net sales of ACTIMMUNE recorded for use in that indication. RAVICTI Under the terms of an asset purchase agreement with Ucyclyd, the Company is obligated to pay to Ucyclyd tiered mid to high single-digit royalties on its global net sales of RAVICTI. Under the terms of a license agreement with Brusilow, BUPHENYL Under the terms of an amended and restated collaboration agreement with Ucyclyd, the Company is obligated to pay to Ucyclyd tiered mid to high single-digit royalties on its net sales in the United States of BUPHENYL to urea cycle disorder patients outside of the U.S. Food and Drug Administration (“FDA”) approved labeled age range for RAVICTI. KRYSTEXXA Under the terms of a license agreement with Duke and MVP, the Company is obligated to pay Duke a mid-single digit royalty on its global net sales of KRYSTEXXA and a low-double digit royalty on any global sublicense revenue. The Company is also obligated to pay MVP a mid-single digit royalty on its net sales of KRYSTEXXA outside of the United States and a low-double digit royalty on any sublicense revenue outside of the United States. The royalty obligations described above are included in accrued royalties on the Company’s condensed consolidated balance sheets. For all of the royalty agreements entered into by the Company, a total expense of $11.2 million and $32.6 million was recorded in cost of goods sold for the three and nine months ended September 30, 2016, respectively. The total expense recorded in cost of goods sold for the three and nine months ended September 30, 2015 was $6.6 million and $28.0 million, respectively. Contingencies 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 In addition, the Company from time to time has billing disputes with vendors in which amounts invoiced are not in accordance with the terms of their contracts. In November 2015, Express Scripts filed suit against the Company in Delaware Superior Court, Newcastle County, asserting claims for breach of contract, breach of the implied covenant of good faith and fair dealing, unjust enrichment, and declaratory relief arising from the parties’ 2012 Preferred Savings Grid Rebate Program Agreement. The Company filed a counter-claim against Express Scripts for breach of contract, breach of the implied covenant of good faith and fair dealing, and declaratory relief arising from Express Scripts’ breach of the rebate agreement. In September 2016, the Company entered into a settlement agreement and mutual release with Express Scripts pursuant to which the Company and Express Scripts were released from any and all claims relating to the litigation without admitting any fault or wrongdoing and the Company agreed to pay Express Scripts $65.0 million. The settlement amount will be paid to Express Scripts in installments, with 50 percent of the installment due in the fourth quarter of 2016, 25 percent in the first quarter of 2017 and 25 percent in the second quarter of 2017. The full amount of this settlement has been accounted for as a reduction of “net sales” in the condensed consolidated statements of comprehensive loss for the three and nine months ended September 30, 2016. In November 2015, the Company received a subpoena from the U.S. Attorney’s Office for the Southern District of New York requesting documents and information related to its patient access programs and other aspects of its marketing and commercialization activities. The Company is unable to predict how long this investigation will continue or its outcome, but it anticipates that it may incur significant costs in connection with the investigation, regardless of the outcome. The Company may also become subject to similar investigations by other governmental agencies. The investigation by the U.S. Attorney’s Office and any additional investigations of the Company’s patient access programs and sales and marketing activities may result in damages, fines, penalties or other administrative sanctions against the Company. Indemnification 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In connection with the federal securities class action litigation (described in Note 13 below), the Company has received notice from the Underwriter Defendants (as defined below) of their intention to seek indemnification and has received, but not yet paid, several invoices from the Underwriter Defendants. The Company may record charges in the future as a result of these indemnification obligations. In accordance with its memorandum and articles of association, the Company has indemnification obligations to its officers and directors for certain events or occurrences, subject to certain limits, while they are serving at the Company’s request in such capacity. Additionally, the Company has entered into, and intends to continue to enter into, separate indemnification agreements with its directors and executive officers. These agreements, among other things, require the Company to indemnify its directors and executive officers for certain expenses, including attorneys’ fees, judgments, fines and settlement amounts incurred by a director or executive officer in any action or proceeding arising out of their services as one of the Company’s directors or executive officers, or any of the Company’s subsidiaries or any other company or enterprise to which the person provides services at the Company’s request. In connection with the federal securities class action litigation (described in Note 13 below), the Company has paid legal fees and costs on behalf of itself and the current and former officers and directors of the Company who are named as defendants in that litigation. The Company also has a director and officer insurance policy that enables it to recover a portion of any amounts paid for future potential claims. Certain of the Company’s officers and directors had also entered into separate indemnification agreements with HPI prior to the Vidara Merger. </t>
  </si>
  <si>
    <t>Legal Proceedings</t>
  </si>
  <si>
    <t>NOTE 13 – LEGAL PROCEEDINGS On July 15, 2013, the Company received a Paragraph IV Patent Certification from Watson Laboratories, Inc.—Florida, known as Actavis Laboratories FL, Inc. (“Actavis FL”), advising that Actavis FL had filed an Abbreviated New Drug Application (“ANDA”) with the FDA for a generic version of RAYOS, containing up to 5 mg of prednisone. On August 26, 2013, the Company, together with Jagotec, filed suit in the United States District Court for the District of New Jersey against Actavis FL, Actavis Pharma, Inc., Andrx Corp., and Actavis, Inc. seeking an injunction to prevent the approval of the ANDA. On October 1, 2015, the Company’s subsidiary Horizon Pharma Switzerland GmbH, as well as Jagotec, entered into a license and settlement agreement (the “Actavis settlement agreement”) with Actavis FL relating to the Company’s and Jagotec’s patent infringement litigation against Actavis FL. In accordance with legal requirements, the Company, Jagotec and Actavis FL agreed to submit the Actavis settlement agreement to the U.S. Federal Trade Commission (“FTC”) and the U.S. Department of Justice (“DOJ”) for review. The parties submitted the Actavis settlement agreement to the FTC and DOJ for review and no issues were raised by either. The parties agreed to file stipulations of dismissal with the court regarding the litigation and the court entered the stipulation and closed the case on December 4, 2015. The Actavis settlement agreement provides for a full settlement and release by each party of all claims that relate to the litigation or under the patents with respect to Actavis FL’s generic version of RAYOS tablets. Under the Actavis settlement agreement, the Company and Jagotec granted Actavis FL a non-exclusive license to manufacture and commercialize Actavis FL’s generic version of RAYOS tablets in the United States after the generic entry date (as defined below) and to take steps necessary to develop inventory of, and prepare to commercialize, Actavis FL’s generic version of RAYOS tablets during certain limited periods prior to the generic entry date. The Company and Jagotec also agreed that during the 180 days after the generic entry date, the license granted to Actavis FL would be exclusive with respect to any third-party generic version of RAYOS tablets. Under the Actavis settlement agreement, the generic entry date is December 23, 2022; however, Actavis FL may be able to enter the market earlier under certain circumstances. Such events relate to the resolution of any other third-party RAYOS patent litigation, the entry of other generic versions of RAYOS tablets or certain substantial reductions in RAYOS prescriptions over specified periods of time. The Company and Jagotec also agreed not to sue or assert any claim against Actavis FL for infringement of any patent or patent application owned or controlled by the Company or Jagotec during the term of the Actavis settlement agreement based on Actavis FL’s generic version of RAYOS tablets in the United States. In turn, Actavis FL agreed not to challenge the validity or enforceability of the licensed patents. If the Company or Jagotec enter into any similar agreements with other parties with respect to generic versions of RAYOS tablets, the Company and Jagotec agreed to amend the Actavis settlement agreement to provide Actavis FL with terms that are no less favorable than those provided to such other parties with respect to the license terms, generic entry date, permitted pre-market activities and notice provisions. On November 13, 2014, the Company received a Paragraph IV Patent Certification from Watson Laboratories, Inc. (“Watson Laboratories”) advising that Watson Laboratories had filed an ANDA with the FDA for a generic version of PENNSAID 2%. On December 23, 2014, the Company filed suit in the United States District Court for the District of New Jersey against Watson Laboratories, Actavis, Inc., and Actavis plc (collectively “Actavis”) seeking an injunction to prevent the approval of the ANDA. Since then, Watson Laboratories, Inc. changed its name to Actavis Laboratories UT, Inc., and remains the current holder of the ANDA. The lawsuit alleged that Actavis has infringed U.S. Patent Nos. 8,217,078, 8,252,838, 8,546,450, 8,563,613, 8,618,164, and 8,871,809 by filing an ANDA seeking approval from the FDA to market a generic version of PENNSAID 2% prior to the expiration of certain of the Company’s patents listed in the FDA’s Orange Book (“Orange Book”). The commencement of the patent infringement lawsuit stays, or bars, FDA approval of Actavis’ ANDA for 30 months or until an earlier district court decision that the subject patents are not infringed or are invalid. On June 30, 2015, the Company filed suit in the United States District Court for the District of New Jersey against Actavis for patent infringement of U.S. Patent No. 9,066,913. On August 11, 2015, the Company filed suit in the United States District Court for the District of New Jersey against Actavis for patent infringement of U.S. Patent No. 9,101,591. On September 17, 2015, the Company filed suit in the United States District Court for the District of New Jersey against Actavis for patent infringement of U.S. Patent No. 9,132,110. All three patents, U.S. Patent Nos. 9,066,913, 9,101,591, and 9,132,110 are listed in the Orange Book and have claims that cover PENNSAID 2%. These three cases have since been consolidated with the case filed against Actavis on December 23, 2014. On October 27, 2015, the Company filed suit in the United States District Court for the District of New Jersey against Actavis for patent infringement of U.S. Patent Nos. 9,168,304 and 9,168,305. On February 5, 2016, the Company filed suit in the United States District Court for the District of New Jersey against Actavis for patent infringement of U.S. Patent No. 9,220,784. All three patents, U.S. Patent Nos. 9,168,304, 9,168,305, and 9,220,784 are listed in the Orange Book and have claims that cover PENNSAID 2%. On August 18, 2016, the Company filed suit in the United States District Court for the District of New Jersey against Actavis for patent infringement of U.S. Patent Nos. 9,339,551, 9,339,552, 9,370,501, and 9,375,412. All four patents, U.S. Patent Nos. 9,339,551, 9,339,552, 9,370,501, and 9,375,412, are listed in the Orange Book and have claims that cover PENNSAID 2%. All of the litigation against Actavis remains pending. No trial date for any of the Actavis actions has been set by the court. The Company received from Actavis a Paragraph IV Patent Certification Notice Letter dated September 27, 2016, against Orange Book listed U.S. Patent Nos. 9,415,029, advising that Actavis had filed an ANDA with the FDA for a generic version of PENNSAID 2%. On December 2, 2014, the Company received a Paragraph IV Patent Certification against Orange Book listed U.S. Patent Nos. 8,217,078, 8,252,838, 8,546,450, 8,563,613, 8,618,164, and 8,741,956 from Paddock Laboratories, LLC (“Paddock”) advising that Paddock had filed an ANDA with the FDA for a generic version of PENNSAID 2%. On January 9, 2015, the Company received from Paddock another Paragraph IV Patent Certification against newly Orange Book listed U.S. Patent No. 8,871,809. On January 13, 2015 and January 14, 2015, the Company filed suits in the United States District Court for the District of New Jersey and the United States District Court for the District of Delaware, respectively, against Paddock seeking an injunction to prevent the approval of the ANDA. The lawsuits alleged that Paddock has infringed U.S. Patent Nos. 8,217,078, 8,252,838, 8,546,450, 8,563,613, 8,618,164, and 8,871,809 by filing an ANDA seeking approval from the FDA to market generic versions of PENNSAID 2% prior to the expiration of certain of the Company’s patents listed in the Orange Book. On May 6, 2015, the Company entered into a settlement and license agreement (the “Perrigo settlement agreement”) with Perrigo Company plc and its subsidiary Paddock (collectively, “Perrigo”), relating to the Company’s patent infringement litigation against Perrigo. The Perrigo settlement agreement provides for a full settlement and release by both the Company and Perrigo of all claims that were or could have been asserted in the litigation and that arise out of the issues that were the subject of the litigation or Perrigo’s generic version of PENNSAID 2%. The Perrigo settlement agreement also contemplated the filing of a joint stipulation of dismissal by the parties. This stipulation of dismissal was entered by the district court on May 13, 2015. Under the Perrigo settlement agreement, the Company granted Perrigo a non-exclusive license to manufacture and commercialize Perrigo’s generic version of PENNSAID 2% in the United States after the license effective date (as defined below) and to take steps necessary to develop inventory of, and prepare to commercialize, Perrigo’s generic version of PENNSAID 2% during certain limited periods prior to the license effective date. Under the Perrigo settlement agreement, the license effective date is January 10, 2029; however, Perrig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Perrigo settlement agreement, the Company also agreed not to sue or assert any claim against Perrigo for infringement of any patent or patent application owned or controlled by the Company during the term of the license granted in the Perrigo settlement agreement based on the manufacture, use, sale, offer for sale, or importation of Perrigo’s generic version of PENNSAID 2% in the United States. In certain circumstances following the entry of other third-party generic versions of PENNSAID 2%, the Company may be required to supply Perrigo PENNSAID 2% as its authorized distributor of generic PENNSAID 2%, with the Company receiving specified percentages of any net sales by Perrigo. The Company also agreed that if it enters into any similar agreements with other parties with respect to generic versions of PENNSAID 2%, the Company will amend the Perrigo settlement agreement to provide Perrigo with terms that are no less favorable than those provided to such other parties. On February 2, 2015, the Company received a Paragraph IV Patent Certification against Orange Book listed U.S. Patent Nos. 8,217,078, 8,252,838, 8,546,450, 8,563,613, 8,618,164, 8,741,956, and 8,871,809 from Taro Pharmaceuticals USA, Inc. and Taro Pharmaceutical Industries, Ltd. (collectively, “Taro”) advising that Taro had filed an ANDA with the FDA for a generic version of PENNSAID 2%. On March 13, 2015, the Company filed suit in the United States District Court for the District of New Jersey against Taro seeking an injunction to prevent the approval of the ANDA. On September 9, 2015, certain subsidiaries of the Company (the “Horizon Subsidiaries”) entered into a settlement and license agreement with Taro (the “Taro settlement agreement”) relating to the Horizon Subsidiaries’ patent infringement litigation against Taro. In accordance with legal requirements, the Horizon Subsidiaries and Taro submitted the Taro settlement agreement to the FTC and DOJ for review, and no issues have been raised by the FTC and DOJ. The Horizon Subsidiaries and Taro have also filed stipulations of dismissal with the courts regarding the litigation, with these dismissals being entered by the district court on November 3, 2015. The Taro settlement agreement provides for a full settlement and release by both us and Taro of all claims that were or could have been asserted in the Litigation and that arise out of the issues that were subject of the litigation or Taro’s generic version of PENNSAID 2%. Under the Taro settlement agreement, the Horizon Subsidiaries granted Taro a non-exclusive license to manufacture and commercialize Taro’s generic version of PENNSAID 2% in the United States after the license effective date (as defined below) and to take steps necessary to develop inventory of, and prepare to commercialize, Taro’s generic version of PENNSAID 2% during certain limited periods prior to the license effective date. Under the Taro settlement agreement, the license effective date is January 10, 2029; however, Taro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Taro settlement agreement, the Horizon Subsidiaries also agreed not to sue or assert any claim against Taro for infringement of any patent or patent application owned or controlled by the Horizon Subsidiaries during the term of the license granted in the Taro settlement agreement based on the manufacture, use, sale, offer for sale, or importation of Taro’s generic version of PENNSAID 2% in the United States. The Horizon Subsidiaries also agreed that if they enter into any similar agreements with other parties with respect to generic versions of PENNSAID 2%, the Horizon Subsidiaries will amend the Taro settlement agreement to provide Taro with terms that are no less favorable than those provided to the other parties. On March 18, 2015, the Company received a Paragraph IV Patent Certification against Orange Book listed U.S. Patent Nos. 8,217,078, 8,252,838, 8,546,450, 8,563,613, 8,618,164, 8,741,956, and 8,871,809 from Lupin Limited advising that Lupin Limited had filed an ANDA with the FDA for generic version of PENNSAID 2%. On April 30, 2015, the Company filed suit in the United States District Court for the District of New Jersey against Lupin Limited and Lupin Pharmaceuticals Inc. (collectively, “Lupin”), seeking an injunction to prevent the approval of the ANDA. The lawsuit alleges that Lupin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Lupin’s ANDA for 30 months or until an earlier district court decision that the subject patents are not infringed or are invalid. On June 30, 2015, the Company filed suit in the United States District Court for the District of New Jersey against Lupin for patent infringement of U.S. Patent No. 9,066,913. On August 11, 2015, the Company filed an amended complaint in the United States District Court for the District of New Jersey against Lupin that added U.S. Patent No. 9,101,591 to the litigation with respect to U.S. Patent No. 9,066,913. On September 17, 2015, the Company filed suit in the United States District Court for the District of New Jersey against Lupin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Lupin for patent infringement of U.S. Patent Nos. 9,168,304 and 9,168,305. On February 5, 2016, the Company filed suit in the United States District Court for the District of New Jersey against Lupin for patent infringement of U.S. Patent No. 9,220,784. On August 18, 2016, the Company filed suit in the United States District Court for the District of New Jersey against Lupin for patent infringement of U.S. Patent Nos. 9,339,551, 9,339,552, 9,370,501, and 9,375,412. All seven patents, U.S. Patent Nos. 9,168,304, 9,168,305, 9,220,784, 9,339,551, 9,339,552, 9,370,501, and 9,375,412 are listed in the Orange Book and have claims that cover PENNSAID 2%. All of the infringement actions brought against Lupin remain pending. The court has not yet set a trial date for the Lupin actions. The Company received from Teligent, Inc., formerly known as IGI Laboratories, Inc. (“Teligent”), a Paragraph IV Patent Certification dated March 24, 2015 against Orange Book listed U.S. Patent Nos. 8,217,078, 8,252,838, 8,546,450, 8,563,613, 8,618,164, 8,741,956, and 8,871,809 advising that Teligent had filed an ANDA with the FDA for a generic version of PENNSAID 2%. On May 21, 2015, the Company filed suit in the United States District Court for the District of New Jersey against Teligent seeking an injunction to prevent the approval of the ANDA. The lawsuit alleged that Teligent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Teligent’s ANDA for 30 months or until an earlier district court decision that the subject patents are not infringed or are invalid. On June 30, 2015, the Company filed suit in the United States District Court for the District of New Jersey against Teligent for patent infringement of U.S. Patent No. 9,066,913. On August 11, 2015, the Company filed suit in the United States District Court for the District of New Jersey against Teligent for patent infringement of U.S. Patent No. 9,101,591. On September 17, 2015, the Company filed suit in the United States District Court for the District of New Jersey against Teligent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Teligent for patent infringement of U.S. Patent Nos. 9,168,304 and 9,168,305. On February 5, 2016, the Company filed suit in the United States District Court for the District of New Jersey against Teligent for patent infringement of U.S. Patent No. 9,220,784. All three patents, U.S. Patent Nos. 9,168,304, 9,168,305, and 9,220,784 are listed in the Orange Book and have claims that cover PENNSAID 2%. The Company entered into a settlement and license agreement with Teligent (the “Teligent settlement agreement”), effective May 9, 2016, relating to the patent infringement litigation against Teligent. In accordance with legal requirements, the Company and Teligent submitted the Teligent settlement agreement to the FTC and DOJ for review, and no issues have been raised by the FTC and DOJ. The Company and Teligent have also filed stipulations of dismissal with the district court regarding the litigation, with these dismissals having been entered by the district court on May 2, 2016. The Teligent settlement agreement provides for a full settlement and release by both the Company and Teligent of all claims that were or could have been asserted in the litigation and that arise out of the issues that were subject of the litigation or Teligent’s generic version of PENNSAID 2%. Under the Teligent settlement agreement, the Company granted Teligent a non-exclusive license to manufacture and commercialize Teligent’s generic version of PENNSAID 2% in the United States after the license effective date (as defined below) and to take steps necessary to develop inventory of, and prepare to commercialize, Teligent’s generic version of PENNSAID 2% during certain limited periods prior to the license effective date. Under the Teligent settlement agreement, the license effective date is January 10, 2029; however, Teligent may be able to enter the market earlier under certain circumstances. Such events relate to the resolution of any other third-party PENNSAID 2% patent litigation, the entry of other third-party generic versions of PENNSAID 2% or certain substantial reductions in the Company’s PENNSAID 2% shipments over specified periods of time. Under the Teligent settlement agreement, the Company also agreed not to sue or assert any claim against Teligent for infringement of any patent or patent application owned or controlled by the Company during the term of the license granted in the Teligent settlement agreement based on the manufacture, use, sale, offer for sale, or importation of Teligent’s generic version of PENNSAID 2% in the United States. In certain circumstances following the entry of other third-party generic versions of PENNSAID 2%, the Company may be required to supply Teligent PENNSAID 2% as an authorized distributor of generic PENNSAID 2%, with the Company receiving specified percentages of any net sales by Teligent. The Company also agreed that if it enters into any similar agreements with other parties with respect to generic versions of PENNSAID 2%, the Company will amend the Teligent settlement agreement to provide Teligent with terms that are no less favorable than those provided to the other parties. The Company received from Amneal Pharmaceuticals LLC (“Amneal”) a Paragraph IV Patent Certification dated April 2, 2015 against Orange Book listed U.S. Patent Nos. 8,217,078, 8,252,838, 8,546,450, 8,563,613, 8,618,164, 8,741,956, and 8,871,809 advising that Amneal had filed an ANDA with the FDA for a generic version of PENNSAID 2%. On May 15, 2015, the Company filed suit in the United States District Court for the District of New Jersey against Amneal seeking an injunction to prevent the approval of the ANDA. The lawsuit alleged that Amneal has infringed U.S. Patent Nos. 8,217,078, 8,252,838, 8,546,450, 8,563,613, 8,618,164, and 8,871,809 by filing an ANDA seeking approval from the FDA to market generic versions of PENNSAID 2% prior to the expiration of certain of the Company’s patents listed in the Orange Book. The commencement of the patent infringement lawsuit stays, or bars, FDA approval of Amneal’s ANDA for 30 months or until an earlier district court decision that the subject patents are not infringed or are invalid. On June 30, 2015, the Company filed suit in the United States District Court for the District of New Jersey against Amneal for patent infringement of U.S. Patent No. 9,066,913. On August 11, 2015, the Company filed suit in the United States District Court for the District of New Jersey against Amneal for patent infringement of U.S. Patent No. 9,101,591. On September 17, 2015, the Company filed suit in the United States District Court for the District of New Jersey against Amneal for patent infringement of U.S. Patent No. 9,132,110. All three patents, U.S. Patent Nos. 9,066,913, 9,101,591, and 9,132,110 are listed in the Orange Book and have claims that cover PENNSAID 2%. On October 27, 2015, the Company filed suit in the United States District Court for the District of New Jersey against Amneal for patent infringement of U.S. Patent Nos. 9,168,304 and 9,168,305. On February 5, 2016, the Company filed suit in the United States District Court for the District of New Jersey against Amneal for patent infringement of U.S. Patent No. 9,220,784. All three patents, U.S. Patent Nos. 9,168,304, 9,168,305, and 9,220,784 are listed in the Orange Book and have claims that cover PENNSAID 2%. On April 18, 2016, the Company entered into a settlement and license agreement (the “Amneal settlement agreement”) with Amneal relating to the Company’s patent infringement litigation against Amneal. In accordance with legal requirements, the Company and Amneal submitted the Amneal settlement agreement to the FTC and DOJ for review, and no issues have been raised by the FTC and DOJ. The Company and Amneal have also filed a stipulation of dismissal with the court regarding the litigation. The Amneal settlement agreement provides for a full settlement and release by both the Company and Amneal of all claims that were or could have been asserted in the litigation and that arise out of the issues that were the subject of the litigation or Amneal’s generic version of PENNSAID 2%. Under the Amneal settlement agreement, the Company granted Amneal a non-exclusive license to manufacture and commercialize Amneal’s generic version of PENNSAID 2% in the United States after the license effective date (as defined below) and to take steps necessary to develop inventory of, and prepare to commercialize, Amneal’s generic version of PENNSAID 2% during certain limited periods prior to the license effective date. Under the Amneal settlement agreement, the license effective date is January 10, 2029; however, Amneal may be able to enter the market earlier under certain circumstances. Such events relate to the resolution of any other third-party PENNSAID 2% patent litigation or the entry of other third-party generic versions of PENNSAID 2%. Under the Amneal settlement agreement, the Company also agreed not to sue or assert any claim against Amneal for infringement of any patent or patent application owned or controlled by the Company during the term of the license granted in Amneal settlement agreement based on the manufacture, use, sale, offer for sale, or importation of Amneal’s generic version of PENNSAID 2% in the United States. In certain circumstances following the entry of other third-party generic versions of PENNSAID 2%, the Company may be required to supply Amneal PENNSAID 2% as a non-exclusive, authorized distributor of generic PENNSAID 2%, with the Company receiving specified percentages of any net sales by Amneal. The Company also agreed that if it enters into any similar agreements with other parties with respect to generic versions of PENNSAID 2%, the Company will amend the Amneal settlement agreement to provide Amneal with terms that are no less favorable than those provided to the other parties. The Company received from Apotex Inc. (“Apotex”) a Paragraph IV Patent Certification Notice Letter dated April 1, 2016, against Orange Book listed U.S. Patent Nos. 8,217,078, 8,252,838, 8,546,450, 8,563,613, 8,618,164, 8,741,956, 8,871,809, 9,066,913, 9,101,591, 9,132,110, 9,168,304, 9,168,305 and 9,220,784 advising that Apotex had filed an ANDA with the FDA for a generic version of PENNSAID 2%. The Company also received from Apotex a second Paragraph IV Patent Certification Notice Letter dated June 30, 2016, against Orange Book listed U.S. Patent Nos. 9,339,551 and 9,339,552, advising that Apotex had filed an ANDA with the FDA for a generic version of PENNSAID 2%. The Company also received from Apotex a third Paragraph IV Patent Certification Notice Letter dated September 21, 2016, against Orange Book listed U.S. Patent No. 9,415,029, advising that Apotex had filed an ANDA with the FDA for a generic version of PENNSAID 2%. Currently, patent litigation is pending in the United States District Court for the District of New Jersey against four generic companies intending to market VIMOVO prior to the expiration of certain of the Company’s patents listed in the Orange Book. These cases are in the United States District Court for the District of New Jersey. They are collectively known as the VIMOVO cases, and involve the following sets of defendants: (i) Dr. Reddy’s Laboratories Inc. and Dr. Reddy’s Laboratories Ltd. (collectively, “Dr. Reddy’s”); (ii) Lupin; (iii) Mylan Pharmaceuticals Inc., Mylan Laboratories Limited, and Mylan Inc. (collectively, “Mylan”); and (iv) Actavis FL and Actavis Pharma, Inc. (collectively, “Actavis Pharma”). Patent litigation in the United States District Court for the District of New Jersey against a fifth generic company, Anchen Pharmaceuticals Inc. (“Anchen”), was dismissed on June 9, 2014 after Anchen recertified under Paragraph III. The Company understands that Dr. Reddy’s has entered into a settlement with AstraZeneca with respect to patent rights directed to Nexium for the commercialization of VIMOVO, and that according to the settlement agreement, Dr. Reddy’s is now able to commercialize VIMOVO under AstraZeneca’s Nexium patent rights. The settlement agreement, however, has no effect on the Aralez VIMOVO patents, which are still the subject of patent litigations. As part of the Company’s acquisition of the U.S. rights to VIMOVO, the Company has taken over and is responsible for the patent litigations that include the Aralez patents licensed to the Company under the amended and restated collaboration and license agreement for the United States with Aralez. The VIMOVO cases were filed on April 21, 2011, July 25, 2011, October 28, 2011, January 4, 2013, May 10, 2013, June 28, 2013, October 23, 2013, May 13, 2015 and November 24, 2015 and collectively include allegations of infringement of U.S. Patent Nos. 6,926,907, 8,557,285, 8,852,636, and 8,858,996 (the “’996 patent”). On June 18, 2015, the Company amended the complaints to add a charge of infringement of U.S. Patent No. 8,865,190 (the “’190 patent”). On January 7, 2016, Actavis Pharma asserted a counterclaim for declaratory judgment of invalidity and non-infringement of U.S. Patent No. 8,945,621 (the “’621 patent”). On January 25, 2016, the Company filed a new case against Actavis Pharma including allegations of infringement of U.S. Patent Nos. 9,161,920 and 9,198,888. This case was subsequently consolidated with the Actavis Pharma case involving the ’996 patent, the ’190 patent and U.S. Patent No. 8,852,636. On February 10, 2016, the Company amended the complaints against Dr. Reddy’s, Lupin, and Mylan to add charges of infringement of U.S. Patent Nos. 9,161,920 and 9,198,888. On February 19, 2016, Mylan asserted a counterclaim for declaratory judgment of invalidity and non-infringement of U.S. Patent No. 9,220,698. On August 11, 2016, the Company filed new complaints asserting the ’621 patent and U.S. Patent Nos. 9,220,698, and 9,345,695 against the defendants. The cases asserting U.S. Patent Nos. 8,557,285 and 6,926,907 have been consolidated for discovery. The court has issued a claim construction order for these cases and set a trial date for December 7, 2016. On May 12, 2016, the court granted Dr. Reddy’s motion for summary judgment of non-infringement of U.S. Patent No. 6,926,907 with respect to one of Dr. Reddy’s two ANDAs. The cases asserting the ’996 patent, the ’190 patent and U.S. Patent Nos. 8,852,636, 9,161,920 and 9,198,888 have been consolidated for discovery. The court has not issued a claim construction order or set a pretrial schedule. On August 23, 2016, the court entered an order denying Mylan’s motion to consolidate the cases asserting U.S. Patent Nos. 8,557,285 and 6,926,907 (“Case I”) with the cases asserting the ’996 patent, the ’190 patent and U.S. Patent Nos. 8,852,636, 9,161,920, and 9,198,888 (“Case II”). The court ordered the parties to submit a proposed scheduling order for Case II no later than 14 days from the date of the order denying the motion to consolidate. On September 9, 2016, the VIMOVO Generics proposed a schedule for Case II while plaintiffs are seeking a stay of Case II pending the outcome of Case I at trial. The Company understands the cases arise from Paragraph IV Patent Certification notice letters providing notice of the filing of ANDAs with the FDA seeking regulatory approval to market generic versions of VIMOVO before the expiration of the patents-in-suit. The Company understands the Dr. Reddy’s notice letters were dated March 11, 2011, November 20, 2012 and April 20, 2015; the Lupin notice letters were dated June 10, 2011 and March 12, 2014; the Mylan notice letters were dated May 16, 2013, February 9, 2015, January 26, 2016, February 26, 2016, July 19, 2016 and September 22, 2016; the Actavis Pharma notice letters were dated March 29, 2013, November 5, 2013, October 9, 2015, December 10, 2015, March 1, 2016, April 6, 2016, July 22, 2016 and September 8, 2016; and the Anchen notice letter was dated September 16, 2011. On February 24, 2015, Dr. Reddy’s filed a Petition for inter partes review (“IPR”) of U.S. Patent No. 8,557,285, one of the patents in litigation in the above referenced VIMOVO cases. On October 9, 2015, the United States Patent and Trademark Office (the “U.S. PTO”) denied such Petition for IPR. On May 21, 2015, the Coalition for Affordable Drugs VII LLC (“Coalition for Affordable Drugs”) filed a Petition for IPR of U.S. Patent No. 6,926,907, one of the patents in litigation in the above referenced VIMOVO cases. On December 8, 2015, the U.S. PTO denied such Petition for IPR. On June 5, 201</t>
  </si>
  <si>
    <t>Debt Agreements</t>
  </si>
  <si>
    <t>Debt Disclosure [Abstract]</t>
  </si>
  <si>
    <t xml:space="preserve">NOTE 14 – DEBT AGREEMENTS The Company’s outstanding debt balances as of September 30, 2016 and December 31, 2015 consisted of the following (in thousands):
September 30, 2016
December 31, 2015
2015 Term Loan Facility
$
395,000
$
398,000
2023 Senior Notes
475,000
475,000
Exchangeable Senior Notes
400,000
400,000
Total face value
1,270,000
1,273,000
Debt discount
(115,615
)
(127,885
)
Deferred financing fees
(7,161
)
(8,359
)
Total long-term debt
1,147,224
1,136,756
Less: current maturities
4,000
4,000
Long-term debt, net of current maturities
$
1,143,224
$
1,132,756
The Company adopted ASU No. 2015-03, Interest-Imputation of Interest (Subtopic 835-30): Simplifying the Presentation of Debt Issuance Costs . 2015 Senior Secured Credit Facility On May 7, 2015, HPI, the Company and certain of its subsidiaries entered into a credit agreement with Citibank, N.A., as administrative and collateral agent, and the lenders from time to time party thereto (as amended by the 2016 Amendment described below in Note 18, the “credit agreement”) providing for (i) the six-year $400.0 million term loan facility (the The obligations under the credit agreement and any swap obligations and cash management obligations owing to a lender (or an affiliate of a lender) thereunder are and will be guaranteed by the Company and each of the Company’s existing and subsequently acquired or organized direct and indirect subsidiaries (other than certain immaterial subsidiaries, subsidiaries whose guarantee would result in material adverse tax consequences and subsidiaries whose guarantee is prohibited by applicable law). The obligations under the credit agreement and any such swap and cash management obligations are secured, subject to customary permitted liens and other agreed upon exceptions, by a perfected security interest in (i) all tangible and intangible assets of the borrowers and the guarantors, except for certain customary excluded assets, and (ii) all of the capital stock owned by the borrowers and guarantors thereunder (limited, in the case of the stock of certain non-U.S. subsidiaries of the borrowers, to 65% of the capital stock of such subsidiaries). The borrowers are permitted to make voluntary prepayments at any time without payment of a premium. 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 The credit agreement contains customary representations and warranties and customary affirmative and negative covenants, including, among other things, restrictions on indebtedness, liens, investments, mergers, dispositions, prepayment of other indebtedness and dividends and other distributions, and customary events of default. The Company was, as of September 30, 2016, and is currently in compliance with this credit agreement. As of September 30, 2016, the fair value of the 2015 Term Loan Facility was approximately $391.1 million, categorized as a Level 2 instrument, as defined in Note 11. See Note 18 for further details on changes to the 2015 Senior Secured Credit Facility. 2023 Senior Notes On April 29, 2015, Horizon Pharma Financing Inc. (“Horizon Financing”) a wholly owned subsidiary of the Company, completed a private placement of $475.0 million aggregate principal amount of 6.625% Senior Notes due 2023 (the “2023 Senior Notes”) to certain investment banks acting as initial purchasers who subsequently resold the 2023 Senior Notes to qualified institutional buyers as defined in Rule 144A under the Securities Act, and in offshore transactions to non-U.S. persons in reliance on Regulation S under the Securities Act. In connection with the closing of the Hyperion acquisition on May 7, 2015, Horizon Financing merged with and into HPI and, as a result, the 2023 Senior Notes became HPI’s general unsecured senior obligations and the Company and all of the Company’s direct and indirect subsidiaries that are guarantors under the 2015 Senior Secured Credit Facility fully and unconditionally guaranteed on a senior unsecured basis HPI’s obligations under the 2023 Senior Notes. The 2023 Senior Notes accrue interest at an annual rate of 6.625% payable semiannually in arrears on May 1 and November 1 of each year, beginning on November 1, 2015. The 2023 Senior Notes will mature on May 1, 2023, unless earlier exchanged, repurchased or redeemed. Except as described below, the 2023 Senior Notes may not be redeemed before May 1, 2018. Thereafter, some or all of the 2023 Senior Notes may be redeemed at any time at specified redemption prices, plus accrued and unpaid interest to the redemption date. At any time prior to May 1, 2018, some or all of the 2023 Senior Notes may be redeemed at a price equal to 100% of the aggregate principal amount thereof, plus a make-whole premium and accrued and unpaid interest to the redemption date. Also prior to May 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related events. 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 The indenture governing the 2023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The Company was, as of September 30, 2016, and is currently in compliance with the indenture governing the 2023 Senior Notes. As of September 30, 2016, the fair value of the 2023 Senior Notes was approximately $446.5 million, categorized as a Level 2 instrument, as defined in Note 11. Exchangeable Senior Notes On March 13, 2015, Horizon Investment completed a private placement of $400.0 million aggregate principal amount of Exchangeable Senior Notes to several investment banks acting as initial purchasers who subsequently resold the Exchangeable Senior Notes to qualified institutional buyers as defined in Rule 144A under the Securities Act. The net proceeds from the offering of the Exchangeable Senior Notes were approximately $387.2 million, after deducting the initial purchasers’ discount and offering expenses payable by Horizon Investment. The Exchangeable Senior Notes are fully and unconditionally guaranteed, on a senior unsecured basis, by the Company (the “Guarantee”). The Exchangeable Senior Notes and the Guarantee are Horizon Investment’s and the Company’s senior unsecured obligations. The Exchangeable Senior Notes accrue interest at an annual rate of 2.50% payable semiannually in arrears on March 15 and September 15 of each year, beginning on September 15, 2015. The Exchangeable Senior Notes will mature on March 15, 2022, unless earlier exchanged, repurchased or redeemed. The initial exchange rate is 34.8979 ordinary shares of the Company per $1,000 principal amount of the Exchangeable Senior Notes (equivalent to an initial exchange price of approximately $28.66 per ordinary share). The exchange rate will be subject to adjustment in some events but will not be adjusted for any accrued and unpaid interest. In addition, following certain corporate events that occur prior to the maturity date or upon a tax redemption, Horizon Investment will increase the exchange rate for a holder who elects to exchange its Exchangeable Senior Notes in connection with such a corporate event or a tax redemption in certain circumstances. Other than as described below, the Exchangeable Senior Notes may not be redeemed by the Company. Issuer Redemptions: Optional Redemption for Changes in the Tax Laws of a Relevant Taxing Jurisdiction Horizon Investment may redeem the Exchangeable Senior Notes at its option, prior to March 15, 2022, in whole but not in part, in connection with certain tax-related events. Provisional Redemption on or After March 20, 2019 On or after March 20, 2019, Horizon Investment may redeem for cash all or a portion of the Exchangeable Senior Notes if the last reported sale price of ordinary shares of the Company has been at least 130% of the exchange price then in effect for at least 20 trading days whether or not consecutive) during any 30 consecutive trading day period ending on, and including, the trading day immediately preceding the date on which Horizon Investment provide written notice of redemption. The redemption price will be equal to 100% of the principal amount of the Exchangeable Senior Notes to be redeemed, plus accrued and unpaid interest to, but not including, the redemption date; provided that if the redemption date occurs after a regular record date and on or prior to the corresponding interest payment date, Horizon Investment will pay the full amount of accrued and unpaid interest due on such interest payment date to the record holder of the Exchangeable Senior Notes on the regular record date corresponding to such interest payment date, and the redemption price payable to the holder who presents an Exchangeable Senior Note for redemption will be equal to 100% of the principal amount of such Exchangeable Senior Note. Holder Exchange Rights: Holders may exchange all or any portion of their Exchangeable Senior Notes at their option at any time prior to the close of business on the business day immediately preceding December 15, 2021 only upon satisfaction of one or more of the following conditions:
1.
Exchange upon Satisfaction of Sale Price Condition
2.
Exchange upon Satisfaction of Trading Price Condition
3.
Exchange upon Notice of Redemption As of September 30, 2016, none of the above conditions had been satisfied and no exchange of Exchangeable Senior Notes had been triggered. On or after December 15, 2021, a holder may exchange all or any portion of its Exchangeable Senior Notes at any time prior to the close of business on the second scheduled trading day immediately preceding the maturity date regardless of the foregoing conditions. Upon exchange, Horizon Investment will settle exchanges of the Exchangeable Senior Notes by paying or causing to be delivered, as the case may be, cash, ordinary shares or a combination of cash and ordinary shares, at its election. The Company recorded the Exchangeable Senior Notes under the guidance in Topic ASC 470-20, Debt with Conversion and Other Options, As of September 30, 2016, the fair value of the Exchangeable Senior Notes was approximately $386.8 million, categorized as a Level 2 instrument, as defined in Note 11. 2014 Senior Secured Credit Facility On June 17, 2014, the Company entered into a credit agreement with a group of lenders and Citibank, N.A., as administrative and collateral agent to provide the Company with $300.0 million in financing through a five-year senior secured credit facility (the “2014 Senior Secured Credit Facility”). Loans under the five-year $300.0 million term loan facility (“2014 Term Loan Facility”) bore interest, at each borrower’s option, at a rate equal to either the LIBOR, plus an applicable margin of 8.0% per year (subject to a 1.0% LIBOR floor), or the prime lending rate, plus an applicable margin equal to 7.0% per year. The Company borrowed the full $300.0 million available on the 2014 Term Loan Facility on September 19, 2014 as a LIBOR-based borrowing. On May 7, 2015, the Company repaid the entire $300.0 million outstanding amount under the 2014 Senior Secured Credit Facility in connection with the closing of the Hyperion acquisition and recognized a $56.8 million loss on debt extinguishment as a result of the early repayment. Convertible Senior Notes On November 22, 2013, the Company issued $150.0 million aggregate principal amount of 5.00% Convertible Senior Notes due 2018 (“Convertible Senior Notes”), and received net proceeds of $143.6 million, after deducting fees and expenses of $6.4 million. During 2015, the Company entered into separate, privately-negotiated conversion agreements with certain holders of the Convertible Senior Notes (“2015 Conversions”) which were on substantially the same terms as prior conversion agreements entered into by the Company. Under the 2015 Conversions, the applicable holders agreed to convert an aggregate principal amount of $61.0 million of Convertible Senior Notes held by them and the Company agreed to settle such conversions by issuing an aggregate of 11,368,921 ordinary shares. In addition, pursuant to such conversion agreements, the Company made an aggregate cash payment of $10.0 million to the applicable holders for additional exchange consideration and $0.9 million for accrued and unpaid interest, and recognized a non-cash charge of $10.1 million related to the extinguishment of debt as a result of the note conversions. Following the closings under the 2015 Conversions, there were no Convertible Senior Notes remaining outstanding. </t>
  </si>
  <si>
    <t>Shareholders' Equity</t>
  </si>
  <si>
    <t>Equity [Abstract]</t>
  </si>
  <si>
    <t>NOTE 15 – SHAREHOLDERS’ EQUITY During the nine months ended September 30, 2016, the Company issued an aggregate of:
•
496,012 ordinary shares in connection with the exercise of stock options and received $3.4 million in proceeds;
•
619,696 ordinary shares in net settlement of vested restricted stock units;
•
13,584 ordinary shares in net settlement of vested performance stock units; and
•
261,780 ordinary shares pursuant to employee stock purchase plans and received $3.2 million in proceeds. During the nine months ended September 30, 2016, warrants to purchase an aggregate of 207,110 ordinary shares of the Company were exercised in cashless exercises, resulting in the issuance of 161,259 ordinary shares. As of September 30, 2016, there were outstanding warrants to purchase 1,374,410 ordinary shares of the Company. During the nine months ended September 5.3 In May 2016, the Company’s board of directors authorized a share repurchase program pursuant to which the Company may repurchase up to 5,000,000 of its ordinary shares. The timing and amount of repurchases, including whether the Company decides to repurchase any shares pursuant to the authorization, will depend on a variety of factors, including the price of the Company’s ordinary shares, alternative investment opportunities, the Company’s cash resources, restrictions under the Company’s credit agreement, and market conditions. As of September 30, 2016, the Company had not purchased any of its ordinary shares under this repurchase program.</t>
  </si>
  <si>
    <t>Share-Based Incentive Plans</t>
  </si>
  <si>
    <t>Disclosure Of Compensation Related Costs Sharebased Payments [Abstract]</t>
  </si>
  <si>
    <t>NOTE 16 – SHARE-BASED INCENTIVE PLANS Employee Stock Purchase Plan 2014 Employee Stock Purchase Plan . On May 17, 2014, HPI’s board of directors adopted the 2014 Employee Stock Purchase Plan (the “2014 ESPP”). On September 18, 2014, at a special meeting of the stockholders of HPI (the “Special Meeting”), HPI’s stockholders approved the 2014 ESPP. Upon consummation of the Vidara Merger, the Company assumed the 2014 ESPP. As described below, effective as of May 3, 2016, the number of ordinary shares authorized for issuance under the 2014 ESPP was reduced by 5,000,000 shares. As of September 30, 2016, an aggregate of 4,076,279 ordinary shares were authorized and available for future issuance under the 2014 ESPP. Share-Based Compensation Plans 2005 Stock Plan . In October 2005, HPI adopted the 2005 Stock Plan (the “2005 Plan”). Upon the signing of the underwriting agreement related to HPI’s initial public offering, on July 28, 2011, no further option grants were made under the 2005 Plan. All stock awards granted under the 2005 Plan prior to July 28, 2011 continue to be governed by the terms of the 2005 Plan. Upon consummation of the Vidara Merger, the Company assumed the 2005 Plan. 2011 Equity Incentive Plan . In July 2010, HPI’s board of directors adopted the 2011 Equity Incentive Plan (the “2011 EIP”). In June 2011, HPI’s stockholders approved the 2011 EIP, and it became effective upon the signing of the underwriting agreement related to HPI’s initial public offering on July 28, 2011. Upon consummation of the Vidara Merger, the Company assumed the 2011 EIP, and upon the effectiveness of the Horizon Pharma Public Limited Company 2014 Equity Incentive Plan (the “2014 EIP”), no additional stock awards were or will be made under the 2011 Plan, although all outstanding stock awards granted under the 2011 Plan continue to be governed by the terms of the 2011 Plan. 2014 Equity Incentive Plan and 2014 Non-Employee Equity Plan . On May 17, 2014, HPI’s board of directors adopted the 2014 EIP and the Horizon Pharma Public Limited Company 2014 Non-Employee Equity Plan (the “2014 Non-Employee Equity Plan”). At the Special Meeting, HPI’s stockholders approved the 2014 EIP and 2014 Non-Employee Equity Plan. Upon consummation of the Vidara Merger, the Company assumed the 2014 EIP and 2014 Non-Employee Equity Plan, which serve as successors to the 2011 EIP. The 2014 EIP provides for the grant of incentive and nonstatutory stock options, stock appreciation rights, restricted stock awards, restricted stock unit awards, performance awards and other stock awards that may be settled in cash, shares or other property to the employees of the Company (or a subsidiary company). The number of ordinary shares of the Company that were initially authorized for issuance under the 2014 EIP was no more than 22,052,130, which number consisted of (i) 15,500,000 ordinary shares of the Company; plus (ii) the number of shares available for issuance pursuant to the grant of future awards under the 2011 EIP; plus (iii) any shares subject to outstanding stock awards granted under the 2011 EIP and the 2005 Plan that expire or terminate for any reason prior to exercise or settlement or are forfeited, redeemed or repurchased because of the failure to meet a contingency or condition required to vest such shares; less (iv) 10,000,000 shares, which is the additional number of shares which were previously approved as an increase to the share reserve of the 2011 EIP. On March 23, 2015, the compensation committee of the Company’s board of directors approved amending the 2014 EIP subject to shareholder approval to, among other things, increase the aggregate number of shares authorized for issuance under the 2014 EIP by an additional 14,000,000 shares. On May 6, 2015, the shareholders of the Company approved such amendment to the 2014 EIP. On February 25, 2016, the compensation committee of the Company’s board of directors approved, subject to shareholder approval, amending the 2014 EIP to, among other things, increase the aggregate number of shares authorized for issuance under the 2014 EIP beyond those remaining available for future grant under the 2014 EIP by an additional 6,000,000 shares and also approved a reduction in the number of shares authorized under our 2014 Non-Employee Equity Plan and 2014 ESPP by 1,000,000 shares and 5,000,000 shares, respectively, contingent on shareholder approval of the amendment to the 2014 EIP. On May 3, 2016, the shareholders of the Company approved the amendment to the 2014 EIP. The Company’s board of directors has authority to suspend or terminate the 2014 EIP at any time. The 2014 Non-Employee Equity Plan provides for the grant of nonstatutory stock options, stock appreciation rights, restricted stock awards, restricted stock unit awards and other forms of stock awards that may be settled in cash, shares or other property to the non-employee directors and consultants of the Company (or a subsidiary company). The total number of ordinary shares of the Company that were initially authorized for issuance under the 2014 Non-Employee Equity Plan is 2,500,000. As described above, effective as of May 3, 2016, the number of ordinary shares authorized for issuance under the 2014 Non-Employee Equity Plan was reduced by 1,000,000 shares. The Company’s board of directors has authority to suspend or terminate the 2014 Non-Employee Equity Plan at any time. As of September 30, 2016, an aggregate of 7,442,963 and 963,567 ordinary shares were authorized and available for future grants under the 2014 EIP and 2014 Non-Employee Equity Plan, respectively. Stock Options The following table summarizes stock option activity during the nine months ended September 30, 2016:
Options
Weighted Average Exercise Price
Weighted Average Contractual Term Remaining (in years)
Aggregate Intrinsic Value (in thousands)
Outstanding as of December 31, 2015
13,385,791
$
17.73
Granted
1,741,192
$
18.13
Exercised
(496,012
)
$
6.89
Forfeited
(1,012,082
)
$
18.02
Expired
(58,879
)
$
12.00
Outstanding as of September 30, 2016
13,560,010
$
18.18
7.79
$
46,036
Exercisable as of September 30, 2016
6,393,796
$
15.20
6.88
$
36,202
Stock options typically have a contractual term of 10 years from grant date. The fair value of each stock option award is estimated on the date of grant using the Black-Scholes option pricing model. The determination of the fair value of each stock option is affected by the Company’s share price on the date of grant, as well as assumptions regarding a number of highly complex and subjective variables. These variables include, but are not limited to, the Company’s expected share price volatility over the expected life of the awards and actual and projected stock option exercise behavior. The weighted average fair value per share of stock option awards granted during the nine months ended September 30, 2016 and 2015, and assumptions used to value stock options, are as follows:
For the Nine Months Ended September 30,
2016
2015
Dividend yield
—
—
Risk-free interest rate
1.3% - 1.8%
1.3% - 2.0%
Weighted average expected volatility
73.8%
77.1%
Expected life (in years)
6.1
6.0
Weighted average grant-date fair value per share of options granted
$
11.78
$
16.20
Dividend yield The Company has never paid dividends and does not anticipate paying any dividends in the near future. Additionally, the 2015 Senior Secured Credit Facility, as amended by the 2016 Amendment (described in Note 14 above and Note 18 below), as well as the 2023 Senior Notes and the 2024 Senior Notes (described in Note 18 below), contain covenants that restrict the Company from issuing dividends. Risk-Free Interest Rate The Company determined the risk-free interest rate by using a weighted average assumption equivalent to the expected term based on the U.S. Treasury constant maturity rate as of the date of grant. Volatility The Company used an average historical share price volatility of comparable companies to be representative of future share price volatility, as the Company did not have sufficient trading history for its ordinary shares. Expected Term Given the Company’s limited historical exercise behavior, the expected term of options granted was determined using the “simplified” method since the Company does not have sufficient historical exercise data to provide a reasonable basis upon which to estimate the expected term. Under this approach, the expected term is presumed to be the average of the vesting term and the contractual life of the option. Forfeitures As share-based compensation expense recognized in the condensed consolidated statements of comprehensive loss is based on awards ultimately expected to vest, it has been reduced for estimated forfeitures based on actual forfeiture experience, analysis of employee turnover and other factors. ASC Topic 718, Compensation-Stock Compensation Restricted Stock Units The following table summarizes restricted stock unit activity for the nine months ended September 30, 2016:
Number of Units
Weighted Average Grant-Date Fair Value Per Unit
Outstanding as of December 31, 2015
3,361,746
$
18.71
Granted
763,519
$
17.09
Vested
(910,322
)
$
17.40
Forfeited
(329,428
)
$
17.71
Outstanding as of September 30, 2016
2,885,515
$
18.80
The grant-date fair value of restricted stock units is the closing price of the Company’s shares on the date of grant. Performance Stock Units The following table summarizes performance stock unit (“PSU”) activity for the nine months ended September 30, 2016:
Number of Units
Weighted Average Grant-Date Fair Value Per Unit
Average Illiquidity Discount
Recorded Weighted Average Fair Value Per Unit
Outstanding as of December 31, 2015
13,049,000
Granted
260,000
$
7.99
8.2
%
$
7.34
Vested
(20,000
)
$
18.97
0.0
%
$
18.97
Forfeited
(960,000
)
$
14.32
14.5
%
$
12.25
Outstanding as of September 30, 2016
12,329,000
In January 2016, the compensation committee of the Company’s board of directors approved the grant of 260,000 PSUs to certain members of the Company’s senior leadership team. In 2014, the Company granted 25,000 PSUs. All other outstanding PSUs were granted in 2015 and 2016 and may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se outstanding PSUs granted in 2015 and 2016 will vest in amounts ranging from 25% to 100% based on the achievement of the following TSR over the three performance periods:
TSR Achieved
Vesting
15%
25
%
30%
50
%
45%
75
%
60%
100
%
The TSR will be based on the volume weighted average trading price (“VWAP”) of the Company’s ordinary shares over the 20 trading days ending on the last day of each of the three performance measurement periods versus the VWAP of the Company’s ordinary shares over the 20 trading days ended March 23, 2015 of $21.50. These PSUs are subject to a post vesting holding period of one year for 50% of the PSUs and two years for 50% of the PSUs for those who were members of the executive committee at the date of grant, and one year for 50% of the PSUs for all others who were not executive committee members at the date of grant. The Company accounts for the PSUs as equity-settled awards in accordance with ASC 718. Because the value of the outstanding PSUs granted in 2015 and 2016 is dependent upon the attainment of a level of TSR, it requires the impact of the market condition to be considered when estimating the fair value of the PSUs. As a result, the Monte Carlo model is applied and the most significant valuation assumptions used include:
For the Nine Months Ended September 30,
2016
2015
Valuation date stock price
$17.72 - 21.07
$22.77 - 35.06
Expected volatility
76.8% - 77.6%
64.6% - 67.3%
Risk free rate
1.0% - 1.2%
1.0% - 1.1% The average estimated fair value of each outstanding PSU granted under the 2014 EIP is as follows (allocated between groupings based on grant-date classification):
Number of Units
Weighted Average Fair Value Per Unit
Average Illiquidity Discount
Recorded Weighted Average Fair Value Per Unit
Executive committee members
9,173,000
$
15.18
18.3
%
$
12.40
Non-executive committee members
3,131,000
$
13.55
7.3
%
$
12.56
12,304,000
$
14.76
15.7
%
$
12.44
During the nine months ended September 30, 2016, the Company recorded $36.1 million of expense related to PSUs. Cash Long-Term Incentive Program On November 5, 2014, the compensation committee of the Company’s board of directors approved a performance cash long-term incentive program for the members of the Company’s executive committee and executive leadership team, including its executive officers (the “Cash Bonus Program”). Participants in the Cash Bonus Program will be eligible for a specified cash bonus. The Cash Bonus Program pool funding of approximately $16.0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 The Company accounts for the Cash Bonus Program under the liability method in accordance with ASC 718. Because vesting of the bonus pool is dependent upon the attainment of a VWAP of $18.37 or higher over the 20 trading days ending November 4, 2017, the Cash Bonus Program will be considered to be subject to a “market condition” for the purposes of ASC 718. ASC 718 requires the impact of the market condition to be considered when estimating the fair value of the bonus pool. As a result, the Monte Carlo simulation model is applied and the fair value is revalued at each reporting period. As of September 30, 2016 and December 31, 2015, the estimated fair value was $5.1 million and $6.0 million, respectively. For the nine months ended September 30, 2016, the Company recorded an expense of $0.9 million to the unaudited condensed consolidated statement of comprehensive loss as a result of the valuation of the Cash Bonus Program. The most significant valuation assumptions used as of September 30, 2016 include:
•
Valuation Date Stock Price - $18.13.
•
Expected Volatility - The expected volatility assumption of 88.0% is based on the Company’s historical volatility over the 1.09 year period ending September 30, 2016, based upon daily stock price observations.
•
Risk Free Rate – 0.60%, which is based upon the yield on U.S. Treasury Separate Trading of Registered Interest and Principal Securities with a remaining term of 1.09 years as of September 30, 2016. Share-Based Compensation Expense The following table summarizes share-based compensation expense included in the Company’s condensed consolidated statements of operations for the nine months ended September 30, 2016 and 2015 (in thousands):
For the Nine Months Ended September 30,
2016
2015
Research and development
$
6,845
$
4,712
Sales and marketing
19,306
15,571
General and administrative
58,770
37,513
Total share-based compensation expense
$
84,921
$
57,796
No material income tax benefit has been recognized relating to share-based compensation expense and no tax benefits have been realized from exercised stock options, due to the Company’s net loss position. As of September 30, 2016, the Company estimates that pre-tax unrecognized compensation expense of $220.5 million for all unvested share-based awards, including stock options, restricted stock units and PSUs, will be recognized through the third quarter of 2020. The Company expects to satisfy the exercise of stock options and future distribution of shares for restricted stock units and PSUs by issuing new ordinary shares which have been reserved under the 2014 EIP.</t>
  </si>
  <si>
    <t>Income Taxes</t>
  </si>
  <si>
    <t>Income Tax Disclosure [Abstract]</t>
  </si>
  <si>
    <t xml:space="preserve">NOTE 17 – INCOME TAXES The Company accounts for income taxes based upon an asset and liability approach. Deferred tax assets and liabilities represent the future tax consequences of the differences between the financial statement carrying amounts of assets and liabilities versus the tax basis of assets and liabilities. Under this method, deferred tax assets are recognized for deductible temporary differences, and operating loss and tax credit carryforwards. Deferred tax liabilities are recognized for taxable temporary differences. Deferred tax assets are reduced by valuation allowances when, in the opinion of management, it is more likely than not that some portion or all of the deferred tax assets will not be realized. The impact of tax rate changes on deferred tax assets and liabilities is recognized in the period in which the change is enacted. The following table presents the (benefit) expense for income taxes for the three and nine months ended September 30, 2016 and 2015 (in thousands):
For
For the Nine Months Ended September 30,
2016
2015
2016
2015
(Loss) income before (benefit) expense for income taxes
$
(33,617
)
$
25,256
$
(68,238
)
$
(121,250
)
(Benefit) expense for income taxes
(27,747
)
21,979
(31,946
)
(136,788
)
Net (loss) income
$
(5,870
)
$
3,277
$
(36,292
)
$
15,538
In the course of preparing the condensed consolidated balance sheet and the condensed consolidated statements of comprehensive loss as of and for the three and nine months ended September 30, 2016, the Company determined that deferred tax liabilities were understated by $2.4 million and accrued expenses were understated by $1.1 million, each as of December 31, 2015, and the benefit for income taxes was overstated by $3.5 million for the year ended December 31, 2015. The Company concluded that these misstatements were not material, individually or in the aggregate, to any of the reporting periods. As such, the correction for this error was made during the three months ended September 30, 2016. During the three and nine months ended September 30, 2016, the Company recorded a benefit for income taxes of $27.7 million and $31.9 million, respectively, compared to an expense of $22.0 million and a benefit of $136.8 million during the three and nine months ended September 30, 2015, respectively. The benefit for income taxes recorded during the three and nine months ended September 30, 2016 was attributable to pre-tax losses incurred in higher tax rate jurisdictions which exceeded pre-tax income in lower tax rate jurisdictions during the periods, as well as certain discrete factors and events, including the tax benefit recorded as a result of the $65.0 million litigation settlement with Express Scripts. The benefit for income taxes recorded during the nine months ended September 30, 2015 was primarily attributable to the release of valuation allowances in the United States due to the recognition of significant deferred tax liabilities as a result of the Hyperion acquisition as well as the ability to recognize a tax benefit for the Company’s U.S. tax consolidation group losses then projected to be incurred during 2015. Deferred tax assets and liabilities arise from acquisition accounting adjustments where book values of certain assets and liabilities differ from their tax bases. Deferred tax assets and liabilities are recorded at the currently enacted rates which will be in effect at the time when the temporary differences are expected to reverse in the country where the underlying assets and liabilities are located. </t>
  </si>
  <si>
    <t>Subsequent Events</t>
  </si>
  <si>
    <t>Subsequent Events [Abstract]</t>
  </si>
  <si>
    <t xml:space="preserve">NOTE 18 – SUBSEQUENT EVENTS Raptor Acquisition On October 25, 2016, the Company completed its acquisition of Raptor pursuant to which the Company acquired all of the issued and outstanding shares of Raptor common stock at a price of $9.00 per share in cash or approximately $804.7 million on a fully diluted basis. The Raptor acquisition expands the Company’s product portfolio by adding two orphan disease medicines, PROCYSBI and QUINSAIR. In connection with the Raptor acquisition, the Company expects to pay an estimated $19.2 million of transaction fees for legal, advisory and other fees. The final determination of the purchase price allocation is expected to be completed as soon as practicable after consummation of the Raptor acquisition. Due to the limited time between the acquisition date and the filing of this Quarterly Report on Form 10-Q, it is not practicable for the Company to disclose: (i) the allocation of purchase price to assets acquired and liabilities assumed as of the date of close, and (ii) pro forma revenues and earnings of the combined company for the period ended September 30, 2016. 2024 Senior Notes On October 25, 2016, HPI and Horizon Pharma USA, Inc., a wholly-owned subsidiary of the Company (“HPUSA” and, together with HPI, the “2024 Issuers”), completed a private placement of $300.0 million aggregate principal amount of 2024 Senior Notes to certain investment banks acting as initial purchasers who subsequently resold the 2024 Senior Notes to qualified institutional buyers as defined in Rule 144A under the Securities Act. The 2024 Senior Notes are the 2024 Issuers’ general unsecured senior obligations and the Company and all of the Company’s direct and indirect subsidiaries that are guarantors under the 2015 Senior Secured Credit Facility and the 2016 Incremental Loan Facility (as defined below) fully and unconditionally guaranteed on a senior unsecured basis the 2024 Issuers’ obligations under the 2024 Senior Notes. The 2024 Senior Notes accrue interest at an annual rate of 8.75% payable semiannually in arrears on May 1 and November 1 of each year, beginning on May 1, 2017. The 2024 Senior Notes will mature on November 1, 2024, unless earlier exchanged, repurchased or redeemed. Except as described below, the 2024 Senior Notes may not be redeemed before November 1, 2019. Thereafter, some or all of 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 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 The indenture governing the 2024 Senior Notes contains covenants that limit the ability of the Company and its restricted subsidiaries to, among other things, pay dividends or distributions, repurchase equity, prepay junior debt and make certain investments, incur additional debt and issue certain preferred stock, incur liens on assets, engage in certain asset sales, merge, consolidate with or merge or sell all or substantially all of their assets, enter into transactions with affiliates, designate subsidiaries as unrestricted subsidiaries, and allow to exist certain restrictions on the ability of restricted subsidiaries to pay dividends or make other payments to the Company. Certain of the covenants will be suspended during any period in which the notes receive investment grade ratings. The indenture also includes customary events of default. 2016 Amendment to Credit Agreement On October 25, 2016, HPI and HPUSA (together, in such capacity, the “Incremental Borrowers”) entered into an amendment to the credit agreement (the “2016 Amendment”) with Citibank, N.A., as administrative and collateral agent, and Bank of America, N.A., as the incremental B-1 lender thereunder, pursuant to which the Incremental Borrowers borrowed $375.0 million aggregate principal amount of loans (the “2016 Incremental Loan Facility”). The 2016 Incremental Loan Facility was incurred as a separate class of term loans under the credit agreement with the same terms of loans under the 2015 Term Loan Facility, except as described below. Loans under the 2016 Incremental Loan Facility bear interest, at each Incremental Borrowers’ option, at a rate equal to either LIBOR plus an applicable margin of 4.50% per year (subject to a LIBOR floor of 1.0%), or the adjusted base rate plus 3.50%. The terms of the loans under the 2015 Term Loan Facility (the “2015 Loans”) provided for an amendment such that the effective yield of the 2015 Loans would not be less than the effective yield of the loans under the 2016 Incremental Loan Facility (the “Incremental Loans”) minus 0.50%. Consequently, the issuance of the Incremental Loans resulted in an increase of the interest rate applicable to the 2015 Loans, as of October 25, 2016, to LIBOR plus 4.00%, subject to a LIBOR floor of 1.0% (an initial interest rate of 5.00%). Borrowers under the credit agreement are permitted to make voluntary prepayments of the loans under the credit agreement at any time without payment of a premium, except that with respect to the Incremental Loans, a 1% premium will apply to a repayment of the Incremental Loans in connection with a repricing of, or any amendment to the credit agreement in a repricing of, such loans effected on or prior to the date that is twelve months following October 25, 2016. </t>
  </si>
  <si>
    <t>Basis of Presentation and Business Overview (Policies)</t>
  </si>
  <si>
    <t>Basis of Presentation</t>
  </si>
  <si>
    <t>Basis of Presentation The unaudited condensed consolidated financial statements presented herein have been prepared in accordance with accounting principles generally accepted in the United States (“GAAP”) for interim financial information and in accordance with the instructions to Form 10-Q and Article 10 of Regulation S-X. Accordingly, the financial statements do not include all of the information and notes required by GAAP for complete financial statements. In the opinion of management, all adjustments, including normal recurring adjustments, considered necessary for a fair statement of the financial statements have been included. Operating results for the three and nine months ended September 30, 2016 are not necessarily indicative of the results that may be expected for the year ending December 31, 2016. The December 31, 2015 condensed consolidated balance sheet was derived from audited financial statements, but does not include all disclosures required by GAAP. On September 19, 2014, the businesses of Horizon Pharma, Inc. (“HPI”) and Vidara Therapeutics International Public Limited Company (“Vidara”) were combined in a merger transaction (the “Vidara Merger”), accounted for as a reverse acquisition under the acquisition method of accounting for business combinations, with HPI treated as the acquiring company in the Vidara Merger for accounting purposes. As part of the Vidara Merger, a wholly owned subsidiary of Vidara merged with and into HPI, with HPI surviving the Vidara Merger as a wholly owned subsidiary of Vidara. Prior to the Vidara Merger, Vidara changed its name to Horizon Pharma plc (the “Company”). Upon the consummation of the Vidara Merger, the historical financial statements of HPI became the Company’s historical financial statements. On May 7, 2015, the Company completed its acquisition of Hyperion Therapeutics Inc. (“Hyperion”) in which the Company acquired all of the issued and outstanding shares of Hyperion’s common stock for $46.00 per share in cash, or approximately $1.1 billion on a fully-diluted basis. Following completion of the acquisition, Hyperion became a wholly owned subsidiary of the Company and was renamed as Horizon Therapeutics, Inc. On January 13, 2016 completed its acquisition of The unaudited condensed consolidated financial statements presented herein include the results of operations of the acquired Hyperion and Crealta businesses from the applicable dates of acquisition. See Note 3 for further details of business acquisitions. On May 18, 2016, the Company entered into a definitive agreement with Boehringer Ingelheim International GmbH (“Boehringer Ingelheim International”) to acquire certain rights to interferon gamma-1b, which Boehringer Ingelheim International currently commercializes under the trade names IMUKIN ® ® ® ® ® On October 25, 2016, the Company completed its acquisition of Raptor Pharmaceutical Corp. (“Raptor”) in which the Company acquired all of the issued and outstanding shares of Raptor’s common stock for $9.00 per share in cash, or approximately $804.7 million on a fully-diluted basis. Following completion of the acquisition, Raptor became a wholly owned subsidiary of the Company and converted to a Delaware limited liability company, changing its name to Horizon Pharmaceutical LLC. The Company financed the transaction through $300.0 million aggregate principal amount of 8.75% Senior Notes due 2024 (the “2024 Senior Notes”), $375.0 million aggregate principal amount of loans pursuant to an amendment to the Company’s existing credit agreement and cash on hand. See Note 18 for additional details. Unless otherwise indicated or the context otherwise requires, references to the “Company”, “we”, “us” and “our” refer to Horizon Pharma plc and its consolidated subsidiaries, including its predecessor, HPI. All references to “Vidara” are references to Horizon Pharma plc (formerly known as Vidara Therapeutics International Public Limited Company) and its consolidated subsidiaries prior to the effective time of the Vidara Merger on September 19, 2014. The unaudited condensed consolidated financial statements presented herein include the accounts of the Company and its wholly owned subsidiaries. All inter-company transactions and balances have been eliminated.</t>
  </si>
  <si>
    <t>Recent Accounting Pronouncements</t>
  </si>
  <si>
    <t xml:space="preserve">Recent Accounting Pronouncements From time to time, the Company adopts, as of the specified effective date, new accounting pronouncements issued by the Financial Accounting Standards Board (“FASB”) or other standard setting bodies. Unless otherwise discussed, the Company believes that the impact of recently issued standards that are not yet effective will not have a material impact on the Company’s financial position or results of operations upon adoption. In May 2014, the FASB issued Accounting Standards Update (“ASU”) No. 2014-09, Revenue from Contracts with Customers In August 2014, the FASB issued ASU No. 2014-15, Presentation of Financial Statements — Going Concern (Subtopic 205-40): Disclosure of Uncertainties about an Entity’s Ability to Continue as a Going Concern. In April 2015, the FASB issued ASU No. 2015-03, Interest-Imputation of Interest (Subtopic 835-30): Simplifying the Presentation of Debt Issuance Costs.
As of December 31, 2015
As filed
Reclassification
As adjusted
Other non-current assets
$
8,581
$
(8,359
)
$
222
Exchangeable notes, net
(283,675
)
786
(282,889
)
Long-term debt, net, net of current
(857,440
)
7,573
(849,867
) In April 2015, the FASB issued ASU No. 2015-05: Intangibles—Goodwill and Other—Internal-Use Software (Subtopic 350-40): Customer’s Accounting for Fees Paid in a Cloud Computing Arrangement In July 2015, the FASB issued ASU No. 2015-11, Inventory (Topic 330): Simplifying the Measurement of Inventory. In September 2015, the FASB issued ASU No. 2015-16, Business Combinations (Topic 805): Simplifying the Accounting for Measurement-Period Adjustments In February 2016, the FASB issued ASU No. 2016-02, Leases (Topic 842) In March 2016, the FASB issued ASU No. 2016-09, Compensation-Stock Compensation (Topic 718): Improvements to Employee Share-Based Payment Accounting In August 2016, the FASB issued ASU No. 2016-15, Statement of Cash Flows (Topic230): Classification of Certain Cash Receipts and Cash Payments guidance on the following eight specific cash flow classification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Current GAAP does not include specific guidance on these eight cash flow classification issues. The amendments of this ASU are effective for reporting periods beginning after December 15, 2017, with early adoption permitted. </t>
  </si>
  <si>
    <t>Basis of Presentation and Business Overview (Tables)</t>
  </si>
  <si>
    <t>Schedule of Adjustments Made to Conform Prior Period Classifications</t>
  </si>
  <si>
    <t xml:space="preserve">The following table summarizes the adjustments made to conform prior period classifications as a result of the new guidance (in thousands):
As of December 31, 2015
As filed
Reclassification
As adjusted
Other non-current assets
$
8,581
$
(8,359
)
$
222
Exchangeable notes, net
(283,675
)
786
(282,889
)
Long-term debt, net, net of current
(857,440
)
7,573
(849,867
) </t>
  </si>
  <si>
    <t>Net (Loss) Income per Share (Tables)</t>
  </si>
  <si>
    <t>Basic and Diluted Net (Loss) Income per Share</t>
  </si>
  <si>
    <t>The following table presents basic net (loss) income per share for the three and nine months ended September 30, 2016 and 2015 (in thousands, except share and per share data):
For the Three Months Ended September
For the Nine Months Ended September 30,
2016
2015
2016
2015
Basic net (loss) income per share calculation:
Net (loss) income
$
(5,870
)
$
3,277
$
(36,292
)
$
15,538
Weighted average ordinary shares outstanding
161,038,827
159,035,580
160,472,530
145,208,252
Basic net (loss) income per share
$
(0.04
)
$
0.02
$
(0.23
)
$
0.11
The following table presents diluted net (loss) income per share for the three and nine months ended September 30, 2016 and 2015 (in thousands, except share and per share data):
For the Three Months Ended September 30,
For the Nine Months Ended September 30,
2016
2015
2016
2015
Diluted net (loss) income per share calculation:
Net (loss) income
$
(5,870
)
$
3,277
$
(36,292
)
$
15,538
Weighted average ordinary shares outstanding
161,038,827
166,830,800
160,472,530
154,005,671
Diluted net (loss) income per share
$
(0.04
)
$
0.02
$
(0.23
)
$
0.10</t>
  </si>
  <si>
    <t>Business Acquisitions (Tables)</t>
  </si>
  <si>
    <t>Consolidated Pro Forma Financial Information</t>
  </si>
  <si>
    <t xml:space="preserve">Additionally, the following table sets forth unaudited financial information and has been compiled from historical financial statements and other information, but is not necessarily indicative of the results that actually would have been achieved had the transactions occurred on the dates indicated or that may be achieved in the future (in thousands):
For the Nine Months Ended September 30,
2015
As reported
Pro forma adjustments
Pro forma
Net sales
$
512,506
$
84,942
$
597,448
Net income (loss)
15,538
(46,420
)
(30,882
) </t>
  </si>
  <si>
    <t>Crealta Holdings LLC [Member]</t>
  </si>
  <si>
    <t>Total Consideration for Acquisition</t>
  </si>
  <si>
    <t>The total consideration for the acquisition was approximately $539.7 million, including cash acquired of $24.9 million, and was composed of the following before and after the measurement period adjustments (in thousands):
Before
Adjustments
After
Cash
$
536,181
$
25
$
536,206
Net settlements on the exercise of stock options and unrestricted units
3,526
—
3,526
Total consideration
$
539,707
$
25
$
539,732</t>
  </si>
  <si>
    <t>Fair Values Assigned to Assets Acquired and Liabilities Assumed</t>
  </si>
  <si>
    <t>The following table summarizes the preliminary fair values assigned to the assets acquired and the liabilities assumed by the Company, along with the resulting goodwill before and after the measurement period adjustments (in thousands):
(Liabilities assumed) and assets acquired:
Before
Adjustments
After
Accounts payable and accrued expenses
$
(4,543
)
$
—
$
(4,543
)
Accrued trade discounts and rebates
(1,424
)
—
(1,424
)
Deferred tax liabilities
(20,835
)
—
(20,835
)
Other non-current liabilities
(6,900
)
—
(6,900
)
Contingent royalty liabilities
(51,300
)
—
(51,300
)
Cash and cash equivalents
24,893
—
24,893
Accounts receivable
10,014
—
10,014
Inventories
169,054
(1,700
)
167,354
Prepaid expenses and other current assets
1,382
—
1,382
Developed technology
417,300
1,400
418,700
Other non-current assets
275
—
275
Goodwill
1,791
325
2,116
Fair value of consideration paid
$
539,707
$
25
$
539,732</t>
  </si>
  <si>
    <t>Hyperion Therapeutics, Inc. [Member]</t>
  </si>
  <si>
    <t>The total consideration for the acquisition was approximately $1.1 billion and was composed of the following (in thousands, except share and per share data):
Fully diluted equity value (21,425,909 shares at $46.00 per share)
$
985,592
Net settlements on the exercise of stock options, restricted stock and performance stock units
89,806
Total consideration
$
1,075,398</t>
  </si>
  <si>
    <t>The following table summarizes the final fair values assigned to the assets acquired and the liabilities assumed by the Company (in thousands):
(Liabilities assumed) and assets acquired:
As Reported
Adjustment
As Adjusted
Deferred tax liabilities, net
$
(262,732
)
$
7,191
$
(255,541
)
Accounts payable
(2,439
)
(2,439
)
Accrued trade discounts and rebates
(9,792
)
(9,792
)
Accrued expenses
(7,566
)
(7,566
)
Contingent royalties
(86,800
)
(86,800
)
Cash and cash equivalents
53,037
53,037
Short-term investments
39,049
39,049
Long-term investments
25,574
25,574
Accounts receivable, net
11,858
11,858
Inventory
13,498
13,498
Prepaid expenses and other current assets
2,533
2,533
Property and equipment
1,044
1,044
Other non-current assets
123
123
Developed technology
1,044,200
1,044,200
Goodwill
253,811
(7,191
)
246,620
Fair value of consideration paid
$
1,075,398
$
—
$
1,075,398</t>
  </si>
  <si>
    <t>Inventories (Tables)</t>
  </si>
  <si>
    <t>Components of Inventories</t>
  </si>
  <si>
    <t>The components of inventories as of September 30, 2016 and December 31, 2015 consisted of the following (in thousands):
September 30, 2016
December 31, 2015
Raw materials
$
3,660
$
6,232
Work-in-process
114,049
631
Finished goods
44,446
11,513
Inventories, net
$
162,155
$
18,376</t>
  </si>
  <si>
    <t>Prepaid Expenses and Other Current Assets (Tables)</t>
  </si>
  <si>
    <t>Prepaid expenses and other current assets as of September 30, 2016 and December 31, 2015 consisted of the following (in thousands):
September 30, 2016
December 31, 2015
Prepaid income taxes
$
13,413
$
4
Medicine samples inventory
8,723
4,697
Prepaid co-pay expenses
2,022
1,881
Rabbi trust assets
2,740
773
Other prepaid expenses
11,180
8,503
Prepaid expenses and other current assets
$
38,078
$
15,858</t>
  </si>
  <si>
    <t>Property and Equipment (Tables)</t>
  </si>
  <si>
    <t>Property and equipment as of September 30, 2016 and December 31, 2015 consisted of the following (in thousands):
September 30, 2016
December 31, 2015
Software
$
10,005
$
1,360
Leasehold improvements
8,781
1,966
Computer equipment
2,975
2,514
Machinery and equipment
2,843
2,946
Other
1,763
276
26,367
9,062
Less accumulated depreciation
(6,839
)
(3,791
)
Construction in process
—
3,492
Software implementation in process
1,914
5,257
Property and equipment, net
$
21,442
$
14,020</t>
  </si>
  <si>
    <t>Goodwill and Intangible Assets (Tables)</t>
  </si>
  <si>
    <t>Schedule of Gross Carrying Amount of Goodwill</t>
  </si>
  <si>
    <t>The gross carrying amount of goodwill as of September 30, 2016 was as follows (in thousands):
Balance at December 31, 2015
$
253,811
Acquired during the period
2,116
Adjustment relating to the prior year
(7,191
)
Balance at September 30, 2016
$
248,736</t>
  </si>
  <si>
    <t>Amortizable Intangible Assets</t>
  </si>
  <si>
    <t>As of September 30, 2016 and December 31, 2015, amortizable intangible assets consisted of the following (in thousands):
September 30, 2016
December 31, 2015
Cost
Accumulated Amortization
Net Book Value
Cost Basis
Accumulated Amortization
Net Book Value
Developed technology
$
2,211,195
$
(334,037
)
$
1,877,158
$
1,792,495
$
(183,446
)
$
1,609,049
Customer relationships
8,100
(1,647
)
6,453
8,100
(1,039
)
7,061
Total amortizable intangible assets
$
2,219,295
$
(335,684
)
$
1,883,611
$
1,800,595
$
(184,485
)
$
1,616,110</t>
  </si>
  <si>
    <t>Estimated Future Amortization Expense</t>
  </si>
  <si>
    <t>As of September 30, 2016, estimated future amortization expense was as follows (in thousands):
2016 (October to December)
$
50,619
2017
203,086
2018
203,086
2019
190,094
2020
189,875
Thereafter
1,046,851
Total
$
1,883,611</t>
  </si>
  <si>
    <t>Accrued Trade Discounts and Rebates (Tables)</t>
  </si>
  <si>
    <t>Schedule of Accrued Liabilities / Expenses</t>
  </si>
  <si>
    <t>Accrued trade discounts and rebates as of , 2015 (in thousands):
September 30, 2016
December 31, 2015
Accrued wholesaler fees and commercial rebates
$
27,965
$
21,112
Accrued co-pay and other patient assistance
173,229
114,201
Accrued government rebates and chargebacks
67,008
48,456
Accrued trade discounts and rebates
268,202
183,769
Invoiced wholesaler fees and commercial rebates, co-pay and other patient assistance, and government rebates and chargebacks in accounts payable
42,466
—
Total customer-related accruals and allowances
$
310,668
$
183,769</t>
  </si>
  <si>
    <t>Customer-related Accruals and Allowances [Member]</t>
  </si>
  <si>
    <t>Schedule of Customer-Related Accruals and Allowances</t>
  </si>
  <si>
    <t>The following table summarizes changes in the Company’s customer-related accruals and allowances from December 31, 2015 to September 30, 2016 (in thousands):
Wholesaler Fees
Co-Pay and
Government
and Commercial
Other Patient
Rebates and
Rebates
Assistance
Chargebacks
Total
Balance at December 31, 2015
$
21,112
$
114,201
$
48,456
$
183,769
Current provisions relating to sales in the nine months ended September 30, 2016
82,232
1,275,181
205,437
1,562,850
Adjustments relating to prior year sales
2,812
—
(7,043
)
(4,231
)
Payments relating to sales in the nine months ended September 30, 2016
(57,921
)
(1,065,202
)
(133,763
)
(1,256,886
)
Payments relating to sales in prior years
(20,644
)
(114,201
)
(41,413
)
(176,258
)
Crealta acquisition on January 13, 2016
492
—
932
1,424
Balance at September 30, 2016
$
28,083
$
209,979
$
72,606
$
310,668</t>
  </si>
  <si>
    <t>Accrued Expenses (Tables)</t>
  </si>
  <si>
    <t>Accrued expenses as of September 30, 2016 and December 31, 2015 consisted of the following (in thousands):
September 30, 2016
December 31, 2015
Litigation settlement
$
65,000
$
—
Payroll-related expenses
35,004
47,205
Consulting and professional services
25,664
17,160
Accrued interest
16,223
10,637
Accrued other
15,643
25,044
Accrued expenses
$
157,534
$
100,046</t>
  </si>
  <si>
    <t>Accrued Royalties (Tables)</t>
  </si>
  <si>
    <t>During the nine months ended September 30, 2016, changes to the liability for royalties for medicines acquired through business combinations consisted of the following (in thousands):
Balance as of December 31, 2015
$
175,219
Assumed KRYSTEXXA and MIGERGOT accrued royalties
1,401
Assumed KRYSTEXXA and MIGERGOT contingent royalty liabilities
51,300
Royalty payments
(27,888
)
Accretion expense
28,762
Balance as of September 30, 2016
228,794
Less: Current portion
59,176
Accrued royalties, net of current
$
169,618</t>
  </si>
  <si>
    <t>Fair Value Measurements (Tables)</t>
  </si>
  <si>
    <t>Assets and Liabilities at Fair Value on Recurring Basis</t>
  </si>
  <si>
    <t>The following table sets forth the Company’s financial assets and liabilities at fair value on a recurring basis as of September 30, 2016 and December 31, 2015 (in thousands):
September 30, 2016
Level 1
Level 2
Level 3
Total
Assets:
Bank time deposits
$
—
$
2,504
$
—
$
2,504
Money market funds
430,000
—
—
430,000
Other current assets
2,740
—
—
2,740
Total assets at fair value
$
432,740
$
2,504
$
—
$
435,244
December 31, 2015
Level 1
Level 2
Level 3
Total
Assets:
Bank time deposits
$
—
$
1,000
$
—
$
1,000
Money market funds
280,053
—
—
280,053
Other current assets
773
—
—
773
Total assets at fair value
$
280,826
$
1,000
$
—
$
281,826</t>
  </si>
  <si>
    <t>Commitments and Contingencies (Tables)</t>
  </si>
  <si>
    <t>Schedule of Lease Agreements in Place for Real Properties</t>
  </si>
  <si>
    <t>The Company has the following lease agreements in place for real properties:
Location
Approximate Square Footage
Lease Expiry Date
Dublin, Ireland
18,900
November 3, 2029
Lake Forest, Illinois (1)
160,000
March 31, 2024
Deerfield, Illinois (2)
53,500
June 30, 2018
Brisbane, California (3)
20,100
November 30, 2019
Mannheim, Germany
14,300
December 31, 2018
Chicago, Illinois
6,500
December 31, 2018
Reinach, Switzerland
3,500
May 31, 2020
(1)
In connection with the Lake Forest, Illinois lease, the Company has provided a $2.1 million letter of credit to the landlord, through a commercial bank. The Company has two separate lease agreements in place for this property, one of which, consisting of approximately 15,000 square feet, was assumed by the Company as a result of its acquisition of Crealta in January 2016 and will expire on October 31, 2017.
(2)
The Company vacated the premises in Deerfield, Illinois in January 2016.
(3)
The Company vacated the premises in Brisbane, California in December 2015 and entered into a sublease agreement for the property with Raptor in January 2016. See Note 3 for details of the Company’s acquisition of Raptor in October 2016. Since the closing of the Raptor acquisition, this sublease has been between subsidiaries of the Company and the premises are no longer considered vacated.</t>
  </si>
  <si>
    <t>Debt Agreements (Tables)</t>
  </si>
  <si>
    <t>Outstanding Debt Balances</t>
  </si>
  <si>
    <t>The Company’s outstanding debt balances as of September 30, 2016 and December 31, 2015 consisted of the following (in thousands):
September 30, 2016
December 31, 2015
2015 Term Loan Facility
$
395,000
$
398,000
2023 Senior Notes
475,000
475,000
Exchangeable Senior Notes
400,000
400,000
Total face value
1,270,000
1,273,000
Debt discount
(115,615
)
(127,885
)
Deferred financing fees
(7,161
)
(8,359
)
Total long-term debt
1,147,224
1,136,756
Less: current maturities
4,000
4,000
Long-term debt, net of current maturities
$
1,143,224
$
1,132,756</t>
  </si>
  <si>
    <t>Share-Based Incentive Plans (Tables)</t>
  </si>
  <si>
    <t>Summary of Stock Option Activity</t>
  </si>
  <si>
    <t>The following table summarizes stock option activity during the nine months ended September 30, 2016:
Options
Weighted Average Exercise Price
Weighted Average Contractual Term Remaining (in years)
Aggregate Intrinsic Value (in thousands)
Outstanding as of December 31, 2015
13,385,791
$
17.73
Granted
1,741,192
$
18.13
Exercised
(496,012
)
$
6.89
Forfeited
(1,012,082
)
$
18.02
Expired
(58,879
)
$
12.00
Outstanding as of September 30, 2016
13,560,010
$
18.18
7.79
$
46,036
Exercisable as of September 30, 2016
6,393,796
$
15.20
6.88
$
36,202</t>
  </si>
  <si>
    <t>Weighted Average Fair Value per Share of Stock Option Awards Granted and Assumptions Used to Value Stock Options</t>
  </si>
  <si>
    <t>The weighted average fair value per share of stock option awards granted during the nine months ended September 30, 2016 and 2015, and assumptions used to value stock options, are as follows:
For the Nine Months Ended September 30,
2016
2015
Dividend yield
—
—
Risk-free interest rate
1.3% - 1.8%
1.3% - 2.0%
Weighted average expected volatility
73.8%
77.1%
Expected life (in years)
6.1
6.0
Weighted average grant-date fair value per share of options granted
$
11.78
$
16.20</t>
  </si>
  <si>
    <t>Summary of Restricted Stock Unit Activity</t>
  </si>
  <si>
    <t>The following table summarizes restricted stock unit activity for the nine months ended September 30, 2016:
Number of Units
Weighted Average Grant-Date Fair Value Per Unit
Outstanding as of December 31, 2015
3,361,746
$
18.71
Granted
763,519
$
17.09
Vested
(910,322
)
$
17.40
Forfeited
(329,428
)
$
17.71
Outstanding as of September 30, 2016
2,885,515
$
18.80</t>
  </si>
  <si>
    <t>Summary of Performance Stock Unit (PSU) Activity</t>
  </si>
  <si>
    <t>The following table summarizes performance stock unit (“PSU”) activity for the nine months ended September 30, 2016:
Number of Units
Weighted Average Grant-Date Fair Value Per Unit
Average Illiquidity Discount
Recorded Weighted Average Fair Value Per Unit
Outstanding as of December 31, 2015
13,049,000
Granted
260,000
$
7.99
8.2
%
$
7.34
Vested
(20,000
)
$
18.97
0.0
%
$
18.97
Forfeited
(960,000
)
$
14.32
14.5
%
$
12.25
Outstanding as of September 30, 2016
12,329,000</t>
  </si>
  <si>
    <t>Summary of Vesting Tranches</t>
  </si>
  <si>
    <t>In 2014, the Company granted 25,000 PSUs. All other outstanding PSUs were granted in 2015 and 2016 and may vest if the Company’s total compounded annual shareholder rate of return (“TSR”) over three performance measurement periods summarized below equals or exceeds a minimum of 15%.
Vesting Tranche
Percent of Total PSU Award
Beginning of Performance Measurement Period
End of Performance Measurement Period
Length of Performance Measurement Period (Years)
Tranche One
33.3
%
March 23, 2015
December 22, 2017
2.75
Tranche Two
33.3
%
March 23, 2015
March 22, 2018
3.00
Tranche Three
33.3
%
March 23, 2015
June 22, 2018
3.25
These outstanding PSUs granted in 2015 and 2016 will vest in amounts ranging from 25% to 100% based on the achievement of the following TSR over the three performance periods:
TSR Achieved
Vesting
15%
25
%
30%
50
%
45%
75
%
60%
100
%</t>
  </si>
  <si>
    <t>Summary of Significant Valuation Assumptions</t>
  </si>
  <si>
    <t xml:space="preserve">The Company accounts for the PSUs as equity-settled awards in accordance with ASC 718. Because the value of the outstanding PSUs granted in 2015 and 2016 is dependent upon the attainment of a level of TSR, it requires the impact of the market condition to be considered when estimating the fair value of the PSUs. As a result, the Monte Carlo model is applied and the most significant valuation assumptions used include:
For the Nine Months Ended September 30,
2016
2015
Valuation date stock price
$17.72 - 21.07
$22.77 - 35.06
Expected volatility
76.8% - 77.6%
64.6% - 67.3%
Risk free rate
1.0% - 1.2%
1.0% - 1.1% </t>
  </si>
  <si>
    <t>Summary of Average Estimated Fair Value of PSU</t>
  </si>
  <si>
    <t>The average estimated fair value of each outstanding PSU granted under the 2014 EIP is as follows (allocated between groupings based on grant-date classification):
Number of Units
Weighted Average Fair Value Per Unit
Average Illiquidity Discount
Recorded Weighted Average Fair Value Per Unit
Executive committee members
9,173,000
$
15.18
18.3
%
$
12.40
Non-executive committee members
3,131,000
$
13.55
7.3
%
$
12.56
12,304,000
$
14.76
15.7
%
$
12.44</t>
  </si>
  <si>
    <t>Summary of Share-Based Compensation Expense</t>
  </si>
  <si>
    <t>The following table summarizes share-based compensation expense included in the Company’s condensed consolidated statements of operations for the nine months ended September 30, 2016 and 2015 (in thousands):
For the Nine Months Ended September 30,
2016
2015
Research and development
$
6,845
$
4,712
Sales and marketing
19,306
15,571
General and administrative
58,770
37,513
Total share-based compensation expense
$
84,921
$
57,796</t>
  </si>
  <si>
    <t>Income Taxes (Tables)</t>
  </si>
  <si>
    <t>(Benefit) Expense for Income Taxes</t>
  </si>
  <si>
    <t xml:space="preserve">The following table presents the (benefit) expense for income taxes for the three and nine months ended September 30, 2016 and 2015 (in thousands): </t>
  </si>
  <si>
    <t>Basis of Presentation and Business Overview - Additional Information (Detail) $ / shares in Units, Pharmacy in Thousands, € in Millions</t>
  </si>
  <si>
    <t>Oct. 25, 2016USD ($)$ / shares</t>
  </si>
  <si>
    <t>May 18, 2016USD ($)Country$ / €</t>
  </si>
  <si>
    <t>May 18, 2016EUR (€)Country$ / €</t>
  </si>
  <si>
    <t>Jan. 13, 2016USD ($)</t>
  </si>
  <si>
    <t>May 07, 2015USD ($)$ / shares</t>
  </si>
  <si>
    <t>Sep. 30, 2016USD ($)PharmacyEmployee</t>
  </si>
  <si>
    <t>Sep. 30, 2016EUR (€)PharmacyEmployee</t>
  </si>
  <si>
    <t>Dec. 31, 2015USD ($)</t>
  </si>
  <si>
    <t>Basis Of Presentation [Line Items]</t>
  </si>
  <si>
    <t>Senior notes</t>
  </si>
  <si>
    <t>Percentage of patients filled prescriptions through prescriptions made easy program</t>
  </si>
  <si>
    <t>99.90%</t>
  </si>
  <si>
    <t>Aggregate commercial value of patient access programs</t>
  </si>
  <si>
    <t>Estimated number of pharmacies | Pharmacy</t>
  </si>
  <si>
    <t>Number of sales representatives | Employee</t>
  </si>
  <si>
    <t>Maximum [Member]</t>
  </si>
  <si>
    <t>Patients with co-pay amounts under filling prescriptions through prescriptions made easy program</t>
  </si>
  <si>
    <t>Business acquisition date</t>
  </si>
  <si>
    <t>May 7,
		2015</t>
  </si>
  <si>
    <t>Common stock, price per share | $ / shares</t>
  </si>
  <si>
    <t>Consideration transferred</t>
  </si>
  <si>
    <t>Payments to acquire certain rights</t>
  </si>
  <si>
    <t>Jan. 13,
		2016</t>
  </si>
  <si>
    <t>Cash acquired from acquisition</t>
  </si>
  <si>
    <t>Boehringer Ingelheim International GmbH [Member]</t>
  </si>
  <si>
    <t>Business acquisition agreement date</t>
  </si>
  <si>
    <t>May 18,
		2016</t>
  </si>
  <si>
    <t>Number of estimated countries commercializes under trade names | Country</t>
  </si>
  <si>
    <t>Currency exchange rate | $ / €</t>
  </si>
  <si>
    <t>Raptor Pharmaceutical Corp [Member] | Subsequent Event [Member]</t>
  </si>
  <si>
    <t>Oct. 25,
		2016</t>
  </si>
  <si>
    <t>Debt instrument, term loan facility</t>
  </si>
  <si>
    <t>Raptor Pharmaceutical Corp [Member] | 2024 Senior Notes [Member] | Subsequent Event [Member]</t>
  </si>
  <si>
    <t>Interest rate</t>
  </si>
  <si>
    <t>8.75%</t>
  </si>
  <si>
    <t>Basis of Presentation and Business Overview - Schedule of Adjustments Made to Conform Prior Period Classifications (Detail) - USD ($) $ in Thousands</t>
  </si>
  <si>
    <t>Other non-current assets</t>
  </si>
  <si>
    <t>ASU 2015-03 [Member]</t>
  </si>
  <si>
    <t>ASU 2015-03 [Member] | As Filed [Member]</t>
  </si>
  <si>
    <t>ASU 2015-03 [Member] | Reclassification [Member]</t>
  </si>
  <si>
    <t>Net (Loss) Income per Share - Basic and Diluted Net (Loss) Income per Share (Detail) - USD ($) $ / shares in Units, $ in Thousands</t>
  </si>
  <si>
    <t>Basic net (loss) income per share calculation:</t>
  </si>
  <si>
    <t>Basic net (loss) income per share</t>
  </si>
  <si>
    <t>Diluted net (loss) income per share calculation:</t>
  </si>
  <si>
    <t>Diluted net (loss) income per share</t>
  </si>
  <si>
    <t>Net (Loss) Income per Share - Additional Information (Detail) - USD ($) $ in Thousands</t>
  </si>
  <si>
    <t>Mar. 13, 2015</t>
  </si>
  <si>
    <t>Earnings Per Share [Line Items]</t>
  </si>
  <si>
    <t>Incremental common shares attributable to dilutive effect of conversion of Exchangeable Senior Notes</t>
  </si>
  <si>
    <t>2.50%</t>
  </si>
  <si>
    <t>Horizon Investment [Member] | Exchangeable Senior Notes [Member]</t>
  </si>
  <si>
    <t>Maturity year of debt instrument</t>
  </si>
  <si>
    <t>Equity Awards [Member]</t>
  </si>
  <si>
    <t>Securities excluded from computation of diluted net (loss) income per share</t>
  </si>
  <si>
    <t>Business Acquisitions - Additional Information (Detail) $ / shares in Units, € in Millions</t>
  </si>
  <si>
    <t>Dec. 31, 2016EUR (€)</t>
  </si>
  <si>
    <t>May 18, 2016USD ($)$ / €</t>
  </si>
  <si>
    <t>May 18, 2016EUR (€)$ / €</t>
  </si>
  <si>
    <t>Sep. 30, 2016USD ($)</t>
  </si>
  <si>
    <t>Sep. 30, 2015USD ($)</t>
  </si>
  <si>
    <t>Jun. 30, 2015USD ($)</t>
  </si>
  <si>
    <t>Sep. 30, 2016EUR (€)</t>
  </si>
  <si>
    <t>Business Acquisition [Line Items]</t>
  </si>
  <si>
    <t>Increase (decrease) in goodwill</t>
  </si>
  <si>
    <t>Percentage of estimated cash flows expected to be realized</t>
  </si>
  <si>
    <t>90.00%</t>
  </si>
  <si>
    <t>KRYSTEXXA Developed Technology [Member] | Developed Technology [Member]</t>
  </si>
  <si>
    <t>Finite-lived intangible assets estimated useful life</t>
  </si>
  <si>
    <t>12 years</t>
  </si>
  <si>
    <t>MIGERGOT Developed Technology [Member] | Developed Technology [Member]</t>
  </si>
  <si>
    <t>10 years</t>
  </si>
  <si>
    <t>RAVICTI Developed Technology [Member] | Developed Technology [Member]</t>
  </si>
  <si>
    <t>11 years</t>
  </si>
  <si>
    <t>BUPHENYL Developed Technology [Member] | Developed Technology [Member]</t>
  </si>
  <si>
    <t>7 years</t>
  </si>
  <si>
    <t>Business acquisition share price | $ / shares</t>
  </si>
  <si>
    <t>Cash consideration</t>
  </si>
  <si>
    <t>Boehringer Ingelheim International GmbH [Member] | Scenario Forecast [Member]</t>
  </si>
  <si>
    <t>Cash consideration | €</t>
  </si>
  <si>
    <t>Total consideration</t>
  </si>
  <si>
    <t>Acquisition related costs</t>
  </si>
  <si>
    <t>Inventory</t>
  </si>
  <si>
    <t>Inventory measurement period adjustments</t>
  </si>
  <si>
    <t>Preliminary fair value of liability</t>
  </si>
  <si>
    <t>Crealta Holdings LLC [Member] | Commercial Supply Agreements [Member]</t>
  </si>
  <si>
    <t>Contingent liability</t>
  </si>
  <si>
    <t>Crealta Holdings LLC [Member] | Fair Value Adjustment to Inventory [Member]</t>
  </si>
  <si>
    <t>Crealta Holdings LLC [Member] | KRYSTEXXA and MIGERGOT [Member] | Developed Technology [Member]</t>
  </si>
  <si>
    <t>Amortization of inventory step up</t>
  </si>
  <si>
    <t>Crealta Holdings LLC [Member] | KRYSTEXXA Developed Technology [Member]</t>
  </si>
  <si>
    <t>Crealta Holdings LLC [Member] | KRYSTEXXA Developed Technology [Member] | Developed Technology [Member]</t>
  </si>
  <si>
    <t>Present value at discount rate</t>
  </si>
  <si>
    <t>27.00%</t>
  </si>
  <si>
    <t>Crealta Holdings LLC [Member] | MIGERGOT Developed Technology [Member]</t>
  </si>
  <si>
    <t>Crealta Holdings LLC [Member] | MIGERGOT Developed Technology [Member] | Developed Technology [Member]</t>
  </si>
  <si>
    <t>23.00%</t>
  </si>
  <si>
    <t>Crealta Holdings LLC [Member] | General and Administrative [Member]</t>
  </si>
  <si>
    <t>Crealta Holdings LLC [Member] | Research and Development [Member]</t>
  </si>
  <si>
    <t>Crealta Holdings LLC [Member] | Cost of Goods Sold [Member]</t>
  </si>
  <si>
    <t>Crealta Holdings LLC [Member] | Before [Member]</t>
  </si>
  <si>
    <t>Crealta Holdings LLC [Member] | Before [Member] | Fair Value Adjustment to Inventory [Member]</t>
  </si>
  <si>
    <t>Income tax rate reconciliation, tax settlement, domestic percent</t>
  </si>
  <si>
    <t>39.00%</t>
  </si>
  <si>
    <t>Business acquisition, valuation allowance recognized</t>
  </si>
  <si>
    <t>Hyperion Therapeutics, Inc. [Member] | Fair Value Adjustment to Inventory [Member]</t>
  </si>
  <si>
    <t>Hyperion Therapeutics, Inc. [Member] | Developed Technology [Member]</t>
  </si>
  <si>
    <t>8.50%</t>
  </si>
  <si>
    <t>Hyperion Therapeutics, Inc. [Member] | RAVICTI Developed Technology [Member]</t>
  </si>
  <si>
    <t>Hyperion Therapeutics, Inc. [Member] | BUPHENYL Developed Technology [Member]</t>
  </si>
  <si>
    <t>Hyperion Therapeutics, Inc. [Member] | General and Administrative [Member]</t>
  </si>
  <si>
    <t>Hyperion Therapeutics, Inc. [Member] | Research and Development [Member]</t>
  </si>
  <si>
    <t>Hyperion Therapeutics, Inc. [Member] | Other Expense, Net [Member]</t>
  </si>
  <si>
    <t>Hyperion Therapeutics, Inc. [Member] | Before [Member]</t>
  </si>
  <si>
    <t>Business Acquisitions - Total Consideration for Acquisition Including Cash Acquired (Detail) - Crealta Holdings LLC [Member] $ in Thousands</t>
  </si>
  <si>
    <t>Cash</t>
  </si>
  <si>
    <t>Net settlements on the exercise of stock options and unrestricted units</t>
  </si>
  <si>
    <t>Before [Member]</t>
  </si>
  <si>
    <t>Adjustments [Member]</t>
  </si>
  <si>
    <t>Business Acquisitions - Fair Values Assigned to Assets Acquired and Liabilities Assumed (Detail) - USD ($) $ in Thousands</t>
  </si>
  <si>
    <t>Jan. 13, 2016</t>
  </si>
  <si>
    <t>May 07, 2015</t>
  </si>
  <si>
    <t>Jan. 31, 2016</t>
  </si>
  <si>
    <t>May 31, 2015</t>
  </si>
  <si>
    <t>Accounts payable and accrued expenses</t>
  </si>
  <si>
    <t>Deferred tax liabilities</t>
  </si>
  <si>
    <t>Other non-current liabilities</t>
  </si>
  <si>
    <t>Contingent royalties</t>
  </si>
  <si>
    <t>Fair value of consideration paid</t>
  </si>
  <si>
    <t>Crealta Holdings LLC [Member] | Adjustments [Member]</t>
  </si>
  <si>
    <t>Crealta Holdings LLC [Member] | Developed Technology [Member]</t>
  </si>
  <si>
    <t>Intangible assets</t>
  </si>
  <si>
    <t>Crealta Holdings LLC [Member] | Developed Technology [Member] | Before [Member]</t>
  </si>
  <si>
    <t>Crealta Holdings LLC [Member] | Developed Technology [Member] | Adjustments [Member]</t>
  </si>
  <si>
    <t>Accrued expenses and other current liabilities</t>
  </si>
  <si>
    <t>Short-term investments</t>
  </si>
  <si>
    <t>Long-term investments</t>
  </si>
  <si>
    <t>Property and equipment</t>
  </si>
  <si>
    <t>Hyperion Therapeutics, Inc. [Member] | Adjustments [Member]</t>
  </si>
  <si>
    <t>Hyperion Therapeutics, Inc. [Member] | Developed Technology [Member] | Before [Member]</t>
  </si>
  <si>
    <t>Business Acquisitions - Total Consideration for Acquisition (Detail) - Hyperion Therapeutics, Inc. [Member] $ in Thousands</t>
  </si>
  <si>
    <t>May 07, 2015USD ($)</t>
  </si>
  <si>
    <t>Fully diluted equity value (21,425,909 shares at $46.00 per share)</t>
  </si>
  <si>
    <t>Net settlements on the exercise of stock options, restricted stock and performance stock units</t>
  </si>
  <si>
    <t>Business Acquisitions - Total Consideration for Acquisition (Parenthetical) (Detail) - Hyperion Therapeutics, Inc. [Member]</t>
  </si>
  <si>
    <t>May 07, 2015$ / sharesshares</t>
  </si>
  <si>
    <t>Fully diluted equity shares | shares</t>
  </si>
  <si>
    <t>Price per share | $ / shares</t>
  </si>
  <si>
    <t>Business Acquisitions - Consolidated Pro Forma Financial Information (Detail) $ in Thousands</t>
  </si>
  <si>
    <t>Net income (loss)</t>
  </si>
  <si>
    <t>Inventories - Components of Inventories (Detail) - USD ($) $ in Thousands</t>
  </si>
  <si>
    <t>Raw materials</t>
  </si>
  <si>
    <t>Work-in-process</t>
  </si>
  <si>
    <t>Finished goods</t>
  </si>
  <si>
    <t>Inventories - Additional Information (Detail) - USD ($) $ in Thousands</t>
  </si>
  <si>
    <t>Inventory [Line Items]</t>
  </si>
  <si>
    <t>Prepaid Expenses and Other Current Assets - Prepaid Expenses and Other Current Assets (Detail) - USD ($) $ in Thousands</t>
  </si>
  <si>
    <t>Prepaid income taxes</t>
  </si>
  <si>
    <t>Medicine samples inventory</t>
  </si>
  <si>
    <t>Prepaid co-pay expenses</t>
  </si>
  <si>
    <t>Rabbi trust assets</t>
  </si>
  <si>
    <t>Other prepaid expenses</t>
  </si>
  <si>
    <t>Property and Equipment - Property and Equipment (Detail) - USD ($) $ in Thousands</t>
  </si>
  <si>
    <t>Property, Plant and Equipment [Line Items]</t>
  </si>
  <si>
    <t>Property, plant and equipment, gross</t>
  </si>
  <si>
    <t>Less accumulated depreciation</t>
  </si>
  <si>
    <t>Computer Equipment [Member]</t>
  </si>
  <si>
    <t>Machinery and Equipment [Member]</t>
  </si>
  <si>
    <t>Software [Member]</t>
  </si>
  <si>
    <t>Leasehold Improvements [Member]</t>
  </si>
  <si>
    <t>Other [Member]</t>
  </si>
  <si>
    <t>Construction in Process [Member]</t>
  </si>
  <si>
    <t>Software implementation in process [Member]</t>
  </si>
  <si>
    <t>Property and Equipment - Additional Information (Detail) - USD ($) $ in Millions</t>
  </si>
  <si>
    <t>Depreciation expense</t>
  </si>
  <si>
    <t>Goodwill and Intangible Assets - Schedule of Gross Carrying Amount of Goodwill (Detail) $ in Thousands</t>
  </si>
  <si>
    <t>Beginning balance</t>
  </si>
  <si>
    <t>Acquired during the period</t>
  </si>
  <si>
    <t>Adjustment relating to the prior year</t>
  </si>
  <si>
    <t>Ending balance</t>
  </si>
  <si>
    <t>Goodwill and Intangible Assets - Additional Information (Detail) - USD ($)</t>
  </si>
  <si>
    <t>1 Months Ended</t>
  </si>
  <si>
    <t>Finite-Lived Intangible Assets [Line Items]</t>
  </si>
  <si>
    <t>Amortization expense of developed technology</t>
  </si>
  <si>
    <t>Developed Technology [Member] | RAVICTI Developed Technology [Member]</t>
  </si>
  <si>
    <t>Capitalized intangible asset</t>
  </si>
  <si>
    <t>Developed Technology [Member] | BUPHENYL Developed Technology [Member]</t>
  </si>
  <si>
    <t>Developed Technology [Member] | KRYSTEXXA Developed Technology [Member]</t>
  </si>
  <si>
    <t>Developed Technology [Member] | MIGERGOT Developed Technology [Member]</t>
  </si>
  <si>
    <t>Capitalized intangible asset, measurement period adjustment</t>
  </si>
  <si>
    <t>Hyperion Therapeutics, Inc. [Member] | As Filed [Member]</t>
  </si>
  <si>
    <t>Accumulated goodwill impairment losses</t>
  </si>
  <si>
    <t>Crealta Holdings LLC [Member] | As Filed [Member]</t>
  </si>
  <si>
    <t>Goodwill and Intangible Assets - Amortizable Intangible Assets (Detail) - USD ($) $ in Thousands</t>
  </si>
  <si>
    <t>Cost Basis</t>
  </si>
  <si>
    <t>Accumulated Amortization</t>
  </si>
  <si>
    <t>Net Book Value</t>
  </si>
  <si>
    <t>Goodwill and Intangible Assets - Estimated Future Amortization Expense (Detail) - USD ($) $ in Thousands</t>
  </si>
  <si>
    <t>2016 (October to December)</t>
  </si>
  <si>
    <t>Thereafter</t>
  </si>
  <si>
    <t>Accrued Trade Discounts and Rebates - Schedule of Accrued Trade Discounts and Rebates (Detail) - USD ($) $ in Thousands</t>
  </si>
  <si>
    <t>Accrued Wholesaler Fees And Commercial Rebates [Member]</t>
  </si>
  <si>
    <t>Total customer-related accruals and allowances</t>
  </si>
  <si>
    <t>Accrued Co-Pay and Other Patient Assistance [Member]</t>
  </si>
  <si>
    <t>Accrued Government Rebates and Chargebacks [Member]</t>
  </si>
  <si>
    <t>Invoiced Wholesaler Fees and Commercial Rebates, Co pay and Other Patient Assistance, and Government Rebates and Chargebacks in Accounts Payable [Member]</t>
  </si>
  <si>
    <t>Accrued Trade Discounts and Rebates - Schedule of Customer-Related Accruals and Allowances (Detail) $ in Thousands</t>
  </si>
  <si>
    <t>Wholesaler Fees and Commercial Rebates [Member]</t>
  </si>
  <si>
    <t>Beginning Balance</t>
  </si>
  <si>
    <t>Current provisions relating to sales in the nine months ended September 30, 2016</t>
  </si>
  <si>
    <t>Adjustments relating to prior year sales</t>
  </si>
  <si>
    <t>Payments relating to sales in the nine months ended September 30, 2016</t>
  </si>
  <si>
    <t>Payments relating to sales in prior years</t>
  </si>
  <si>
    <t>Crealta acquisition on January 13, 2016</t>
  </si>
  <si>
    <t>Ending Balance</t>
  </si>
  <si>
    <t>Co-Pay and Other Patient Assistance [Member]</t>
  </si>
  <si>
    <t>Government Rebates and Chargebacks [Member]</t>
  </si>
  <si>
    <t>Accrued Expenses - Schedule of Accrued Expenses (Detail) - USD ($) $ in Thousands</t>
  </si>
  <si>
    <t>Payables And Accruals [Abstract]</t>
  </si>
  <si>
    <t>Litigation settlement</t>
  </si>
  <si>
    <t>Payroll-related expenses</t>
  </si>
  <si>
    <t>Consulting and professional services</t>
  </si>
  <si>
    <t>Accrued interest</t>
  </si>
  <si>
    <t>Accrued other</t>
  </si>
  <si>
    <t>Accrued Expenses - Additional Information (Detail) $ in Thousands</t>
  </si>
  <si>
    <t>Schedule Of Accrued Expenses [Line Items]</t>
  </si>
  <si>
    <t>Accrued expenses related to settlement</t>
  </si>
  <si>
    <t>Express Scripts, Inc. [Member]</t>
  </si>
  <si>
    <t>Accrued Royalties - Schedule of Changes in Liability for Royalties (Detail) - USD ($) $ in Thousands</t>
  </si>
  <si>
    <t>Assumed KRYSTEXXA and MIGERGOT accrued royalties</t>
  </si>
  <si>
    <t>Assumed KRYSTEXXA and MIGERGOT contingent royalty liabilities</t>
  </si>
  <si>
    <t>Royalty payments</t>
  </si>
  <si>
    <t>Accretion expense</t>
  </si>
  <si>
    <t>Less: Current portion</t>
  </si>
  <si>
    <t>Fair Value Measurements - Additional Information (Detail) - USD ($)</t>
  </si>
  <si>
    <t>12 Months Ended</t>
  </si>
  <si>
    <t>Transfers from level 1 to level 2, assets</t>
  </si>
  <si>
    <t>Transfers from level 2 to level 1, assets</t>
  </si>
  <si>
    <t>Transfers of assets into level 3</t>
  </si>
  <si>
    <t>Transfers of assets out of level 3</t>
  </si>
  <si>
    <t>Fair Value Measurements - Assets and Liabilities at Fair Value on Recurring Basis (Detail) - Fair Value Measurements, Recurring Basis [Member] - USD ($) $ in Thousands</t>
  </si>
  <si>
    <t>Fair Value, Assets and Liabilities Measured on Recurring and Nonrecurring Basis [Line Items]</t>
  </si>
  <si>
    <t>Total assets at fair value</t>
  </si>
  <si>
    <t>Level 1 [Member]</t>
  </si>
  <si>
    <t>Level 2 [Member]</t>
  </si>
  <si>
    <t>Bank Time Deposits [Member]</t>
  </si>
  <si>
    <t>Bank Time Deposits [Member] | Level 2 [Member]</t>
  </si>
  <si>
    <t>Money Market Funds [Member]</t>
  </si>
  <si>
    <t>Money Market Funds [Member] | Level 1 [Member]</t>
  </si>
  <si>
    <t>Other Current Assets [Member]</t>
  </si>
  <si>
    <t>Other Current Assets [Member] | Level 1 [Member]</t>
  </si>
  <si>
    <t>Commitments and Contingencies - Schedule of Lease Agreements in Place for Real Properties (Detail)</t>
  </si>
  <si>
    <t>Sep. 30, 2016ft²</t>
  </si>
  <si>
    <t>Dublin Office [Member]</t>
  </si>
  <si>
    <t>Loss Contingencies [Line Items]</t>
  </si>
  <si>
    <t>Approximate Square Footage</t>
  </si>
  <si>
    <t>Lease Expiry Date</t>
  </si>
  <si>
    <t>Nov. 3,
		2029</t>
  </si>
  <si>
    <t>Lake Forest Office [Member]</t>
  </si>
  <si>
    <t>[1]</t>
  </si>
  <si>
    <t>Mar. 31,
		2024</t>
  </si>
  <si>
    <t>Deerfield Office [Member]</t>
  </si>
  <si>
    <t>[2]</t>
  </si>
  <si>
    <t>Jun. 30,
		2018</t>
  </si>
  <si>
    <t>Brisbane Office [Member]</t>
  </si>
  <si>
    <t>[3]</t>
  </si>
  <si>
    <t>Nov. 30,
		2019</t>
  </si>
  <si>
    <t>Mannheim Office [Member]</t>
  </si>
  <si>
    <t>Dec. 31,
		2018</t>
  </si>
  <si>
    <t>Chicago Office [Member]</t>
  </si>
  <si>
    <t>Reinach Office [Member]</t>
  </si>
  <si>
    <t>May 31,
		2020</t>
  </si>
  <si>
    <t>In connection with the Lake Forest, Illinois lease, the Company has provided a $2.1 million letter of credit to the landlord, through a commercial bank. The Company has two separate lease agreements in place for this property, one of which, consisting of approximately 15,000 square feet, was assumed by the Company as a result of its acquisition of Crealta in January 2016 and will expire on October 31, 2017.</t>
  </si>
  <si>
    <t>The Company vacated the premises in Deerfield, Illinois in January 2016.</t>
  </si>
  <si>
    <t>The Company vacated the premises in Brisbane, California in December 2015 and entered into a sublease agreement for the property with Raptor in January 2016. See Note 3 for details of the Company’s acquisition of Raptor in October 2016. Since the closing of the Raptor acquisition, this sublease has been between subsidiaries of the Company and the premises are no longer considered vacated.</t>
  </si>
  <si>
    <t>Commitments and Contingencies - Schedule of Lease Agreements in Place for Real Properties (Parenthetical) (Detail) - Lake Forest Office [Member] $ in Millions</t>
  </si>
  <si>
    <t>Sep. 30, 2016USD ($)ft²Agreement</t>
  </si>
  <si>
    <t>Letter of credit | $</t>
  </si>
  <si>
    <t>Number Of Lease Agreements | Agreement</t>
  </si>
  <si>
    <t>First Lease [Member]</t>
  </si>
  <si>
    <t>Oct. 31,
		2017</t>
  </si>
  <si>
    <t>Commitments and Contingencies - Additional Information (Detail) $ in Thousands</t>
  </si>
  <si>
    <t>Oct. 31, 2016USD ($)</t>
  </si>
  <si>
    <t>Sep. 30, 2016USD ($)$ / €</t>
  </si>
  <si>
    <t>Jun. 30, 2017</t>
  </si>
  <si>
    <t>Mar. 31, 2017</t>
  </si>
  <si>
    <t>Dec. 31, 2016</t>
  </si>
  <si>
    <t>Other income (expense)</t>
  </si>
  <si>
    <t>Minimum annual royalty obligations</t>
  </si>
  <si>
    <t>Litigation settlement amount accounted for reduction</t>
  </si>
  <si>
    <t>Cost of Goods Sold [Member]</t>
  </si>
  <si>
    <t>Royalty and royalty accretion expense recognized in cost of goods sold</t>
  </si>
  <si>
    <t>Net Sales [Member] | Settled Litigation [Member]</t>
  </si>
  <si>
    <t>Scenario Forecast [Member]</t>
  </si>
  <si>
    <t>Settlement agreement periodic payment percentage</t>
  </si>
  <si>
    <t>25.00%</t>
  </si>
  <si>
    <t>50.00%</t>
  </si>
  <si>
    <t>Written notice period for termination of agreement</t>
  </si>
  <si>
    <t>3 years</t>
  </si>
  <si>
    <t>Manufacturing and supply agreement initiation date</t>
  </si>
  <si>
    <t>2007-03</t>
  </si>
  <si>
    <t>Binding purchase commitment</t>
  </si>
  <si>
    <t>Supply agreement expiry date</t>
  </si>
  <si>
    <t>Dec. 31,
		2030</t>
  </si>
  <si>
    <t>Term of agreement automatically renewal period</t>
  </si>
  <si>
    <t>Expected early termination period of agreement due to uncertain event</t>
  </si>
  <si>
    <t>Jan. 1,
		2024</t>
  </si>
  <si>
    <t>Binding purchase commitment per annum thereafter</t>
  </si>
  <si>
    <t>Crealta Holdings LLC [Member] | Commercial Supply Agreements [Member] | Minimum [Member]</t>
  </si>
  <si>
    <t>Purchase obligation percentage</t>
  </si>
  <si>
    <t>80.00%</t>
  </si>
  <si>
    <t>Jagotec AG [Member]</t>
  </si>
  <si>
    <t>Term of commitment made by the company to purchase tablets</t>
  </si>
  <si>
    <t>5 years</t>
  </si>
  <si>
    <t>2 years</t>
  </si>
  <si>
    <t>2007-08</t>
  </si>
  <si>
    <t>Purchase commitment expiration date</t>
  </si>
  <si>
    <t>Apr. 15,
		2019</t>
  </si>
  <si>
    <t>Sanofi-Aventis U.S [Member]</t>
  </si>
  <si>
    <t>2011-05</t>
  </si>
  <si>
    <t>Boehringer Ingelheim [Member]</t>
  </si>
  <si>
    <t>2013-07</t>
  </si>
  <si>
    <t>Manufacturing and supply agreement amendment date</t>
  </si>
  <si>
    <t>Jun. 1,
		2015</t>
  </si>
  <si>
    <t>Boehringer Ingelheim [Member] | Subsequent Event [Member]</t>
  </si>
  <si>
    <t>Additional manufacturing and supply agreement initiation date</t>
  </si>
  <si>
    <t>2016-10</t>
  </si>
  <si>
    <t>Additional binding purchase commitment to be issued</t>
  </si>
  <si>
    <t>Patheon [Member]</t>
  </si>
  <si>
    <t>2013-11</t>
  </si>
  <si>
    <t>Aralez Pharmaceuticals Inc. [Member]</t>
  </si>
  <si>
    <t>Percentage of royalty on net sales</t>
  </si>
  <si>
    <t>10.00%</t>
  </si>
  <si>
    <t>Royalty expiration period upon first commercial sale in united states</t>
  </si>
  <si>
    <t>Genentech Inc [Member]</t>
  </si>
  <si>
    <t>Net sales threshold</t>
  </si>
  <si>
    <t>Genentech Inc [Member] | November 25, 2014 [Member]</t>
  </si>
  <si>
    <t>45.00%</t>
  </si>
  <si>
    <t>Additional percentage of royalty on net sales</t>
  </si>
  <si>
    <t>Genentech Inc [Member] | Minimum [Member] | November 26, 2014 through May 5, 2018 [Member]</t>
  </si>
  <si>
    <t>20.00%</t>
  </si>
  <si>
    <t>1.00%</t>
  </si>
  <si>
    <t>Genentech Inc [Member] | Maximum [Member] | November 26, 2014 through May 5, 2018 [Member]</t>
  </si>
  <si>
    <t>30.00%</t>
  </si>
  <si>
    <t>9.00%</t>
  </si>
  <si>
    <t>Connetics Corporation [Member]</t>
  </si>
  <si>
    <t>0.25%</t>
  </si>
  <si>
    <t>0.50%</t>
  </si>
  <si>
    <t>Percentage of royalty on net sales upon regulatory approval</t>
  </si>
  <si>
    <t>4.00%</t>
  </si>
  <si>
    <t>LODOTRA and RAYOS Developed Technology [Member]</t>
  </si>
  <si>
    <t>Purchase commitment based on tablet and its pricing</t>
  </si>
  <si>
    <t>DUEXIS [Member]</t>
  </si>
  <si>
    <t>PENNSAID 2% [Member]</t>
  </si>
  <si>
    <t>2014-10</t>
  </si>
  <si>
    <t>Dec. 31,
		2029</t>
  </si>
  <si>
    <t>RAVICTI and BUPHENYL [Member]</t>
  </si>
  <si>
    <t>Purchase commitment outstanding purchase orders</t>
  </si>
  <si>
    <t>Legal Proceedings - Additional Information (Detail) $ in Thousands</t>
  </si>
  <si>
    <t>Legal Proceedings [Line Items]</t>
  </si>
  <si>
    <t>U.S. Patent No. 8,404,215 [Member]</t>
  </si>
  <si>
    <t>Expiry of patent</t>
  </si>
  <si>
    <t>2032-03</t>
  </si>
  <si>
    <t>U.S. Patent No. 8,642,012 [Member]</t>
  </si>
  <si>
    <t>2030-09</t>
  </si>
  <si>
    <t>U.S. Patent No. 5,968,979 [Member]</t>
  </si>
  <si>
    <t>Expired date of patent</t>
  </si>
  <si>
    <t>Feb. 7,
		2015</t>
  </si>
  <si>
    <t>Extended Expiry date of patent</t>
  </si>
  <si>
    <t>Feb. 7,
		2016</t>
  </si>
  <si>
    <t>Final extension term granted by USPTO</t>
  </si>
  <si>
    <t>1267 days</t>
  </si>
  <si>
    <t>Prevention period from approving the ANDA</t>
  </si>
  <si>
    <t>30 months</t>
  </si>
  <si>
    <t>Actavis Settlement Agreement [Member]</t>
  </si>
  <si>
    <t>Settlement and license agreement date</t>
  </si>
  <si>
    <t>Oct. 1,
		2015</t>
  </si>
  <si>
    <t>Non-exclusive license agreement term</t>
  </si>
  <si>
    <t>180 days</t>
  </si>
  <si>
    <t>License agreement generic entry date</t>
  </si>
  <si>
    <t>Dec. 23,
		2022</t>
  </si>
  <si>
    <t>Perrigo Settlement Agreement [Member]</t>
  </si>
  <si>
    <t>May 6,
		2015</t>
  </si>
  <si>
    <t>Effective date of settlement and license agreement</t>
  </si>
  <si>
    <t>Jan. 10,
		2029</t>
  </si>
  <si>
    <t>Taro Settlement Agreement [Member]</t>
  </si>
  <si>
    <t>Sep. 9,
		2015</t>
  </si>
  <si>
    <t>Teligent Settlement Agreement [Member]</t>
  </si>
  <si>
    <t>May 9,
		2016</t>
  </si>
  <si>
    <t>Amneal settlement agreement [Member]</t>
  </si>
  <si>
    <t>Apr. 18,
		2016</t>
  </si>
  <si>
    <t>Express Scripts [Member]</t>
  </si>
  <si>
    <t>Settlement agreement and mutual release date</t>
  </si>
  <si>
    <t>Debt Agreements - Outstanding Debt Balances (Detail) - USD ($) $ in Thousands</t>
  </si>
  <si>
    <t>Debt Instrument [Line Items]</t>
  </si>
  <si>
    <t>Total face value</t>
  </si>
  <si>
    <t>Debt discount</t>
  </si>
  <si>
    <t>Deferred financing fees</t>
  </si>
  <si>
    <t>Total long-term debt</t>
  </si>
  <si>
    <t>Less: current maturities</t>
  </si>
  <si>
    <t>Long-term debt, net of current maturities</t>
  </si>
  <si>
    <t>Debt Agreements - Outstanding Debt Balances (Parenthetical) (Detail)</t>
  </si>
  <si>
    <t>Maturity date of debt instrument</t>
  </si>
  <si>
    <t>May 1,
		2023</t>
  </si>
  <si>
    <t>Debt Agreements - Additional Information (Detail)</t>
  </si>
  <si>
    <t>Oct. 25, 2016USD ($)</t>
  </si>
  <si>
    <t>Apr. 29, 2015USD ($)</t>
  </si>
  <si>
    <t>Jun. 17, 2014USD ($)</t>
  </si>
  <si>
    <t>Nov. 22, 2013USD ($)</t>
  </si>
  <si>
    <t>Sep. 30, 2016USD ($)d$ / shares</t>
  </si>
  <si>
    <t>Dec. 31, 2015USD ($)shares</t>
  </si>
  <si>
    <t>Mar. 13, 2015USD ($)</t>
  </si>
  <si>
    <t>Sep. 19, 2014USD ($)</t>
  </si>
  <si>
    <t>Initial debt discount</t>
  </si>
  <si>
    <t>Convertible Senior Notes</t>
  </si>
  <si>
    <t>Aggregate principal amount outstanding</t>
  </si>
  <si>
    <t>Convertible Senior Notes [Member]</t>
  </si>
  <si>
    <t>5.00%</t>
  </si>
  <si>
    <t>Non-cash charge related to extinguishment of debt</t>
  </si>
  <si>
    <t>Net proceeds received</t>
  </si>
  <si>
    <t>Notes fees</t>
  </si>
  <si>
    <t>Initial conversion, number of shares | shares</t>
  </si>
  <si>
    <t>Cash payment to holders</t>
  </si>
  <si>
    <t>Accrued and unpaid interest</t>
  </si>
  <si>
    <t>Debt instrument, fair value</t>
  </si>
  <si>
    <t>6.625%</t>
  </si>
  <si>
    <t>Debt instrument redemption description</t>
  </si>
  <si>
    <t>The 2023 Senior Notes may be redeemed at any time at specified redemption prices, plus accrued and unpaid interest to the redemption date. At any time prior to May?1, 2018, some or all of the 2023 Senior Notes may be redeemed at a price equal to 100% of the aggregate principal amount thereof, plus a make-whole premium and accrued and unpaid interest to the redemption date. Also prior to May?1, 2018, up to 35% of the aggregate principal amount of the 2023 Senior Notes may be redeemed at a redemption price of 106.625% of the aggregate principal amount thereof, plus accrued and unpaid interest, with the net proceeds of certain equity offerings. In addition, the 2023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3 Senior Notes, HPI or any guarantor is or would be required to pay additional amounts as a result of certain tax related events.</t>
  </si>
  <si>
    <t>2023 Senior Notes [Member] | Prior to May 1, 2018 [Member]</t>
  </si>
  <si>
    <t>Redemption price as percentage of aggregate principal amount</t>
  </si>
  <si>
    <t>106.625%</t>
  </si>
  <si>
    <t>2023 Senior Notes [Member] | Prior to May 1, 2018, Some or All of Aggregate Principal Amount [Member]</t>
  </si>
  <si>
    <t>100.00%</t>
  </si>
  <si>
    <t>2023 Senior Notes [Member] | After May 1, 2018, in Whole But Not in Part [Member]</t>
  </si>
  <si>
    <t>2023 Senior Notes [Member] | Maximum [Member] | Prior to May 1, 2018 [Member]</t>
  </si>
  <si>
    <t>Redemption amount as percentage of aggregate principal amount</t>
  </si>
  <si>
    <t>35.00%</t>
  </si>
  <si>
    <t>Mar. 15,
		2022</t>
  </si>
  <si>
    <t>Debt Instrument, Convertible, Conversion Ratio (in shares per $1,000 principal amount)</t>
  </si>
  <si>
    <t>Debt Instrument, Convertible, Conversion Price (in dollars per share) | $ / shares</t>
  </si>
  <si>
    <t>Debt instrument convertible minimum percentage</t>
  </si>
  <si>
    <t>130.00%</t>
  </si>
  <si>
    <t>Debt instrument number of trading days | d</t>
  </si>
  <si>
    <t>Debt instrument consecutive trading days</t>
  </si>
  <si>
    <t>30 days</t>
  </si>
  <si>
    <t>Carrying amount of liability component</t>
  </si>
  <si>
    <t>Carrying amount of equity component</t>
  </si>
  <si>
    <t>Initial proceeds from convertible debt instrument</t>
  </si>
  <si>
    <t>Exchangeable Senior Notes [Member] | Conversion Condition One [Member]</t>
  </si>
  <si>
    <t>Exchangeable Senior Notes [Member] | Conversion Condition Two [Member]</t>
  </si>
  <si>
    <t>10 days</t>
  </si>
  <si>
    <t>Convertible senior notes, principal payment</t>
  </si>
  <si>
    <t>Debt instrument convertible maximum percentage</t>
  </si>
  <si>
    <t>98.00%</t>
  </si>
  <si>
    <t>Exchangeable Senior Notes [Member] | Horizon Investment [Member]</t>
  </si>
  <si>
    <t>Net proceeds from senior notes</t>
  </si>
  <si>
    <t>Line of credit facility maximum borrowing capacity</t>
  </si>
  <si>
    <t>LIBOR floor rate</t>
  </si>
  <si>
    <t>Interest rate description</t>
  </si>
  <si>
    <t>Loans under the 2015 Term Loan Facility bear interest, at each borrower’s option, at a rate equal to either the London Inter-Bank Offer Rate (“LIBOR”), plus an applicable margin of 3.5% per year (subject to a 1.0% LIBOR floor), or the adjusted base rate plus 2.5%. The adjusted base rate is defined as the greater of (a) LIBOR (using one-month interest period) plus 1%, (b) prime rate, (c) fed funds plus ½ of 1%, and (d) 2%.</t>
  </si>
  <si>
    <t>Cut off percentage for defining limited liability subsidiaries, portion of capital stock held maximum</t>
  </si>
  <si>
    <t>65.00%</t>
  </si>
  <si>
    <t>Proceeds from debt issuances, percentage on excess cash flow</t>
  </si>
  <si>
    <t>Proceeds from debt issuances, reduction percentage on excess cash flow</t>
  </si>
  <si>
    <t>Proceeds from debt issuances, percentage on first lien leverage ratio</t>
  </si>
  <si>
    <t>0.00%</t>
  </si>
  <si>
    <t>Principal amount of loan, amortization percentage</t>
  </si>
  <si>
    <t>Credit agreement, description</t>
  </si>
  <si>
    <t>HPI is required to make mandatory prepayments of loans under the 2015 Term Loan Facility (without payment of a premium) with (a) net cash proceeds from certain non-ordinary course asset sales (subject to reinvestment rights and other exceptions), (b) casualty proceeds and condemnation awards (subject to reinvestment rights and other exceptions), (c) net cash proceeds from issuances of debt (other than certain permitted debt), and (d) beginning with the fiscal year ending December 31, 2016, 50% of the Company’s excess cash flow (subject to decrease to 25% or 0% if the Company’s first lien leverage ratio is less than 2.25:1 and 1.75:1, respectively). The loans under the 2015 Term Loan Facility will amortize in equal quarterly installments in an aggregate annual amount equal to 1% of the original principal amount thereof, with any remaining balance payable on the final maturity date of the loans under the 2015 Term Loan Facility.</t>
  </si>
  <si>
    <t>2015 Term Loan Facility [Member] | Maximum [Member]</t>
  </si>
  <si>
    <t>First lien leverage ratio</t>
  </si>
  <si>
    <t>225.00%</t>
  </si>
  <si>
    <t>2015 Term Loan Facility [Member] | Minimum [Member]</t>
  </si>
  <si>
    <t>175.00%</t>
  </si>
  <si>
    <t>2015 Term Loan Facility [Member] | London Interbank Offered Rate (LIBOR) [Member]</t>
  </si>
  <si>
    <t>Debt instrument variable rate</t>
  </si>
  <si>
    <t>3.50%</t>
  </si>
  <si>
    <t>Line of credit facility borrowing capacity</t>
  </si>
  <si>
    <t>2015 Term Loan Facility [Member] | Adjusted Base Rate [Member]</t>
  </si>
  <si>
    <t>2015 Term Loan Facility [Member] | Subsequent Event [Member]</t>
  </si>
  <si>
    <t>2015 Term Loan Facility [Member] | Subsequent Event [Member] | London Interbank Offered Rate (LIBOR) [Member]</t>
  </si>
  <si>
    <t>Term Loan Facility”) bore interest, at each borrower’s option, at a rate equal to either the LIBOR, plus an applicable margin of 8.0% per year (subject to a 1.0% LIBOR floor), or the prime lending rate, plus an applicable margin equal to 7.0% per year.</t>
  </si>
  <si>
    <t>Proceeds from credit facility</t>
  </si>
  <si>
    <t>Credit facility maturity term</t>
  </si>
  <si>
    <t>Repayment of debt outstanding amount</t>
  </si>
  <si>
    <t>2014 Term Loan Facility [Member] | London Interbank Offered Rate (LIBOR) [Member]</t>
  </si>
  <si>
    <t>8.00%</t>
  </si>
  <si>
    <t>2014 Term Loan Facility [Member] | Prime Rate [Member]</t>
  </si>
  <si>
    <t>7.00%</t>
  </si>
  <si>
    <t>2014 Term Loan Facility [Member] | London Interbank Offered Rate LIBOR Floor [Member]</t>
  </si>
  <si>
    <t>Raptor Pharmaceutical Corp [Member] | Incremental Term Loan Under Secured Credit Facility [Member] | Subsequent Event [Member]</t>
  </si>
  <si>
    <t>Hyperion Therapeutics, Inc. [Member] | 2023 Senior Notes [Member]</t>
  </si>
  <si>
    <t>If the Company undergoes a change of control, HPI will be required to make an offer to purchase all of the 2023 Senior Notes at a price in cash equal to 101% of the aggregate principal amount thereof plus accrued and unpaid interest to, but not including, the repurchase date. If the Company or certain of its subsidiaries engages in certain asset sales, HPI will be required under certain circumstances to make an offer to purchase the 2023 Senior Notes at 100% of the principal amount thereof, plus accrued and unpaid interest to the repurchase date.</t>
  </si>
  <si>
    <t>Redemption price percentage of principal amount of debt instrument on change of control</t>
  </si>
  <si>
    <t>101.00%</t>
  </si>
  <si>
    <t>Hyperion Therapeutics, Inc. [Member] | 2015 Term Loan Facility [Member] | 2015 Offering [Member]</t>
  </si>
  <si>
    <t>Horizon Pharma Financing Inc. [Member] | 2023 Senior Notes [Member]</t>
  </si>
  <si>
    <t>Shareholders' Equity - Additional Information (Detail) - USD ($) $ in Thousands</t>
  </si>
  <si>
    <t>May 31, 2016</t>
  </si>
  <si>
    <t>Subsidiary, Sale of Stock [Line Items]</t>
  </si>
  <si>
    <t>Shares issued in connection with the exercise of stock options</t>
  </si>
  <si>
    <t>Proceeds from exercise of stock options</t>
  </si>
  <si>
    <t>Ordinary shares issued</t>
  </si>
  <si>
    <t>Proceeds in connection with issuance of ordinary shares</t>
  </si>
  <si>
    <t>Number of warrants exercised</t>
  </si>
  <si>
    <t>Ordinary shares issuance in cashless exercises</t>
  </si>
  <si>
    <t>Number of warrants outstanding</t>
  </si>
  <si>
    <t>Payments for employee withholding taxes related to share-based payment</t>
  </si>
  <si>
    <t>2016 Repurchase Program [Member]</t>
  </si>
  <si>
    <t>Shares repurchased during period</t>
  </si>
  <si>
    <t>Maximum [Member] | 2016 Repurchase Program [Member]</t>
  </si>
  <si>
    <t>Shares authorized under repurchase program</t>
  </si>
  <si>
    <t>Employee Stock Purchase Plans [Member]</t>
  </si>
  <si>
    <t>Restricted Stock Units [Member]</t>
  </si>
  <si>
    <t>Performance Stock Units [Member]</t>
  </si>
  <si>
    <t>Share-Based Incentive Plans - Additional Information (Detail) - USD ($)</t>
  </si>
  <si>
    <t>May 03, 2016</t>
  </si>
  <si>
    <t>Feb. 25, 2016</t>
  </si>
  <si>
    <t>Mar. 23, 2015</t>
  </si>
  <si>
    <t>Dec. 31, 2014</t>
  </si>
  <si>
    <t>Jul. 28, 2011</t>
  </si>
  <si>
    <t>Nov. 05, 2014</t>
  </si>
  <si>
    <t>May 17, 2014</t>
  </si>
  <si>
    <t>Share Based Compensation Arrangement By Share Based Payment Award [Line Items]</t>
  </si>
  <si>
    <t>Options, Granted</t>
  </si>
  <si>
    <t>Stock options contractual term</t>
  </si>
  <si>
    <t>Share-based compensation expense</t>
  </si>
  <si>
    <t>Expected volatility assumption based on historical volatility, in percentage</t>
  </si>
  <si>
    <t>73.80%</t>
  </si>
  <si>
    <t>77.10%</t>
  </si>
  <si>
    <t>Tax benefit recognized from stock-based compensation expense</t>
  </si>
  <si>
    <t>Tax benefits realized from stock options exercised</t>
  </si>
  <si>
    <t>Pre-tax unrecognized compensation expense for all unvested share-based awards</t>
  </si>
  <si>
    <t>Cash Long-Term Incentive Program [Member]</t>
  </si>
  <si>
    <t>Trading days</t>
  </si>
  <si>
    <t>20 days</t>
  </si>
  <si>
    <t>Implied 20-day VWAP</t>
  </si>
  <si>
    <t>Bonus payable under cash bonus program</t>
  </si>
  <si>
    <t>Cash Bonus Program, description</t>
  </si>
  <si>
    <t>Participants in the Cash Bonus Program will be eligible for a specified cash bonus. The Cash Bonus Program pool funding of approximately $16.0 million was determined based on the Company’s actual TSR over the period from November 5, 2014 to May 6, 2015, and the bonus will be earned and payable only if the TSR for the period from November 5, 2014 to November 4, 2017 is greater than 15%. The portion of the total bonus pool payable to individual participants is based on allocations established by the Company’s compensation committee. Participants must remain employed by the Company through November 4, 2017 unless a participant’s earlier departure from employment is due to death, disability, termination without cause or a change in control transaction. Bonus payments under the Cash Bonus Program, if any, will be made after November 4, 2017.</t>
  </si>
  <si>
    <t>Estimated fair value of award</t>
  </si>
  <si>
    <t>Expense related to Cash Bonus Program</t>
  </si>
  <si>
    <t>Valuation date stock price</t>
  </si>
  <si>
    <t>88.00%</t>
  </si>
  <si>
    <t>Expected volatility assumption based on historical volatility, in Years</t>
  </si>
  <si>
    <t>1 year 1 month 2 days</t>
  </si>
  <si>
    <t>Risk free rate</t>
  </si>
  <si>
    <t>0.60%</t>
  </si>
  <si>
    <t>Risk free rate remaining term</t>
  </si>
  <si>
    <t>Number of Units, Granted</t>
  </si>
  <si>
    <t>Options granted</t>
  </si>
  <si>
    <t>Performance Stock Units [Member] | Members of Executive Committee [Member]</t>
  </si>
  <si>
    <t>One year mandatory post vest holding period percentage</t>
  </si>
  <si>
    <t>Two year mandatory post vest holding period percentage</t>
  </si>
  <si>
    <t>Performance Stock Units [Member] | Non-Executive Committee Members [Member]</t>
  </si>
  <si>
    <t>Maximum [Member] | TSR [Member]</t>
  </si>
  <si>
    <t>Percentage of outstanding PSU award vesting amount range</t>
  </si>
  <si>
    <t>Maximum [Member] | Performance Stock Units [Member]</t>
  </si>
  <si>
    <t>Minimum [Member]</t>
  </si>
  <si>
    <t>Cash bonus payment date</t>
  </si>
  <si>
    <t>Nov. 4,
		2017</t>
  </si>
  <si>
    <t>Minimum [Member] | Cash Long-Term Incentive Program [Member]</t>
  </si>
  <si>
    <t>Cash Bonus Program, percentage</t>
  </si>
  <si>
    <t>15.00%</t>
  </si>
  <si>
    <t>Minimum [Member] | TSR [Member]</t>
  </si>
  <si>
    <t>Minimum [Member] | Performance Stock Units [Member]</t>
  </si>
  <si>
    <t>2014 ESPP [Member]</t>
  </si>
  <si>
    <t>Reduction in number of shares authorized for issuance</t>
  </si>
  <si>
    <t>Common stock shares authorized</t>
  </si>
  <si>
    <t>Common stock shares reserved for future issuance</t>
  </si>
  <si>
    <t>2005 Plan [Member]</t>
  </si>
  <si>
    <t>2014 EIP [Member]</t>
  </si>
  <si>
    <t>Common stock shares, number of additional shares authorized</t>
  </si>
  <si>
    <t>2014 EIP [Member] | Performance Stock Units [Member]</t>
  </si>
  <si>
    <t>2014 EIP [Member] | Performance Stock Units [Member] | Members of Executive Committee [Member]</t>
  </si>
  <si>
    <t>2014 EIP [Member] | Performance Stock Units [Member] | Non-Executive Committee Members [Member]</t>
  </si>
  <si>
    <t>2014 EIP [Member] | Maximum [Member]</t>
  </si>
  <si>
    <t>2011 EIP [Member]</t>
  </si>
  <si>
    <t>2014 Non-Employee Equity Plan [Member]</t>
  </si>
  <si>
    <t>Share-Based Incentive Plans - Summary of Stock Option Activity (Detail) $ / shares in Units, $ in Thousands</t>
  </si>
  <si>
    <t>Sep. 30, 2016USD ($)$ / sharesshares</t>
  </si>
  <si>
    <t>Options, Outstanding Beginning Balance | shares</t>
  </si>
  <si>
    <t>Options, Granted | shares</t>
  </si>
  <si>
    <t>Options, Exercised | shares</t>
  </si>
  <si>
    <t>Options, Forfeited | shares</t>
  </si>
  <si>
    <t>Options, Expired | shares</t>
  </si>
  <si>
    <t>Options, Outstanding Ending Balance | shares</t>
  </si>
  <si>
    <t>Options, Exercisable as of September 30, 2016 | shares</t>
  </si>
  <si>
    <t>Weighted Average Exercise Price, Outstanding Beginning Balance | $ / shares</t>
  </si>
  <si>
    <t>Weighted Average Exercise Price, Granted | $ / shares</t>
  </si>
  <si>
    <t>Weighted Average Exercise Price, Exercised | $ / shares</t>
  </si>
  <si>
    <t>Weighted Average Exercise Price, Forfeited | $ / shares</t>
  </si>
  <si>
    <t>Weighted Average Exercise Price, Expired | $ / shares</t>
  </si>
  <si>
    <t>Weighted Average Exercise Price, Outstanding Ending Balance | $ / shares</t>
  </si>
  <si>
    <t>Weighted Average Exercise Price, Exercisable as of September 30, 2016 | $ / shares</t>
  </si>
  <si>
    <t>Weighted Average Contractual Term Remaining (in years) Outstanding as of September 30, 2016</t>
  </si>
  <si>
    <t>7 years 9 months 15 days</t>
  </si>
  <si>
    <t>Weighted Average Contractual Term Remaining (in years) Exercisable as of September 30, 2016</t>
  </si>
  <si>
    <t>6 years 10 months 17 days</t>
  </si>
  <si>
    <t>Aggregate Intrinsic Value, Outstanding as of December 31, 2015 | $</t>
  </si>
  <si>
    <t>Aggregate Intrinsic Value, Exercisable as of September 30, 2016 | $</t>
  </si>
  <si>
    <t>Share-Based Incentive Plans - Weighted Average Fair Value per Share of Stock Option Awards Granted and Assumptions Used to Value Stock Options (Detail) - $ / shares</t>
  </si>
  <si>
    <t>Risk-free interest rate, minimum</t>
  </si>
  <si>
    <t>1.30%</t>
  </si>
  <si>
    <t>Risk-free interest rate, maximum</t>
  </si>
  <si>
    <t>1.80%</t>
  </si>
  <si>
    <t>2.00%</t>
  </si>
  <si>
    <t>Weighted average expected volatility</t>
  </si>
  <si>
    <t>Expected life (in years)</t>
  </si>
  <si>
    <t>6 years 1 month 6 days</t>
  </si>
  <si>
    <t>6 years</t>
  </si>
  <si>
    <t>Weighted average grant-date fair value per share of options granted</t>
  </si>
  <si>
    <t>Share-Based Incentive Plans - Summary of Restricted Stock Unit Activity (Detail) - Restricted Stock Units [Member]</t>
  </si>
  <si>
    <t>Sep. 30, 2016$ / sharesshares</t>
  </si>
  <si>
    <t>Number of Units, Outstanding Beginning Balance | shares</t>
  </si>
  <si>
    <t>Number of Units, Granted | shares</t>
  </si>
  <si>
    <t>Number of Units, Vested | shares</t>
  </si>
  <si>
    <t>Number of Units, Forfeited | shares</t>
  </si>
  <si>
    <t>Number of Units, Outstanding Ending Balance | shares</t>
  </si>
  <si>
    <t>Weighted Average Grant-Date Fair Value Per Unit, Outstanding Beginning Balance | $ / shares</t>
  </si>
  <si>
    <t>Weighted Average Grant-Date Fair Value Per Unit, Granted | $ / shares</t>
  </si>
  <si>
    <t>Weighted Average Grant-Date Fair Value Per Unit, Vested | $ / shares</t>
  </si>
  <si>
    <t>Weighted Average Grant-Date Fair Value Per Unit, Forfeited | $ / shares</t>
  </si>
  <si>
    <t>Weighted Average Grant-Date Fair Value Per Unit, Outstanding Ending Balance | $ / shares</t>
  </si>
  <si>
    <t>Share-Based Incentive Plans - Summary of Performance Stock Unit (PSU) Activity (Detail) - Performance Stock Units [Member] - $ / shares</t>
  </si>
  <si>
    <t>Number of Units, Outstanding Beginning Balance</t>
  </si>
  <si>
    <t>Number of Units, Vested</t>
  </si>
  <si>
    <t>Number of Units, Forfeited</t>
  </si>
  <si>
    <t>Number of Units, Outstanding Ending Balance</t>
  </si>
  <si>
    <t>Weighted Average Grant-Date Fair Value Per Unit, Granted</t>
  </si>
  <si>
    <t>Weighted Average Grant-Date Fair Value Per Unit, Vested</t>
  </si>
  <si>
    <t>Weighted Average Grant-Date Fair Value Per Unit, Forfeited</t>
  </si>
  <si>
    <t>Average Illiquidity discount, Granted</t>
  </si>
  <si>
    <t>8.20%</t>
  </si>
  <si>
    <t>Average Illiquidity discount, Vested</t>
  </si>
  <si>
    <t>Average Illiquidity discount, Forfeited</t>
  </si>
  <si>
    <t>14.50%</t>
  </si>
  <si>
    <t>Recorded Weighted Average Fair Value Per Unit, Granted</t>
  </si>
  <si>
    <t>Recorded Weighted Average Fair Value Per Unit, Forfeited</t>
  </si>
  <si>
    <t>Share-Based Incentive Plans - Summary of Vesting Tranches (Detail)</t>
  </si>
  <si>
    <t>Performance Stock Units [Member] | Tranche One [Member]</t>
  </si>
  <si>
    <t>Percent of Total PSU Award</t>
  </si>
  <si>
    <t>33.30%</t>
  </si>
  <si>
    <t>Beginning of Performance Measurement Period</t>
  </si>
  <si>
    <t>Mar. 23,
		2015</t>
  </si>
  <si>
    <t>End of Performance Measurement Period</t>
  </si>
  <si>
    <t>Dec. 22,
		2017</t>
  </si>
  <si>
    <t>Performance Stock Units [Member] | Tranche Two [Member]</t>
  </si>
  <si>
    <t>Mar. 22,
		2018</t>
  </si>
  <si>
    <t>Performance Stock Units [Member] | Tranche Three [Member]</t>
  </si>
  <si>
    <t>Jun. 22,
		2018</t>
  </si>
  <si>
    <t>Performance Stock Units [Member] | Vesting Amount 25% [Member]</t>
  </si>
  <si>
    <t>TSR Achieved Percentage</t>
  </si>
  <si>
    <t>Performance Stock Units [Member] | Vesting Amount 50% [Member]</t>
  </si>
  <si>
    <t>Performance Stock Units [Member] | Vesting Amount 75% [Member]</t>
  </si>
  <si>
    <t>75.00%</t>
  </si>
  <si>
    <t>Performance Stock Units [Member] | Vesting Amount 100% [Member]</t>
  </si>
  <si>
    <t>60.00%</t>
  </si>
  <si>
    <t>Initial Performance Stock Units [Member] | Tranche One [Member]</t>
  </si>
  <si>
    <t>Length of Performance Measurement Period (Years)</t>
  </si>
  <si>
    <t>2 years 9 months</t>
  </si>
  <si>
    <t>Initial Performance Stock Units [Member] | Tranche Two [Member]</t>
  </si>
  <si>
    <t>Initial Performance Stock Units [Member] | Tranche Three [Member]</t>
  </si>
  <si>
    <t>3 years 3 months</t>
  </si>
  <si>
    <t>Share-Based Incentive Plans - Summary of Significant Valuation Assumption (Detail) - $ / shares</t>
  </si>
  <si>
    <t>Risk free rate, minimum</t>
  </si>
  <si>
    <t>Risk free rate, maximum</t>
  </si>
  <si>
    <t>Expected volatility, minimum</t>
  </si>
  <si>
    <t>76.80%</t>
  </si>
  <si>
    <t>64.60%</t>
  </si>
  <si>
    <t>Expected volatility, maximum</t>
  </si>
  <si>
    <t>77.60%</t>
  </si>
  <si>
    <t>67.30%</t>
  </si>
  <si>
    <t>1.20%</t>
  </si>
  <si>
    <t>1.10%</t>
  </si>
  <si>
    <t>Performance Stock Units [Member] | Minimum [Member]</t>
  </si>
  <si>
    <t>Performance Stock Units [Member] | Maximum [Member]</t>
  </si>
  <si>
    <t>Share-Based Incentive Plans - Summary of Average Estimated Fair Value of PSU after Applicable Discount of Illiquidity (Detail) - Performance Stock Units [Member] - $ / shares</t>
  </si>
  <si>
    <t>Weighted Average Fair Value Per Unit</t>
  </si>
  <si>
    <t>Average Illiquidity Discount</t>
  </si>
  <si>
    <t>Recorded Weighted Average Fair Value Per Unit</t>
  </si>
  <si>
    <t>15.70%</t>
  </si>
  <si>
    <t>2014 EIP [Member] | Executive Committee Members [Member]</t>
  </si>
  <si>
    <t>18.30%</t>
  </si>
  <si>
    <t>2014 EIP [Member] | Non-Executive Committee Members [Member]</t>
  </si>
  <si>
    <t>7.30%</t>
  </si>
  <si>
    <t>Share-Based Incentive Plans - Summary of Stock-Based Compensation Expense (Detail) - USD ($) $ in Thousands</t>
  </si>
  <si>
    <t>Total share-based compensation expense</t>
  </si>
  <si>
    <t>Research and Development [Member]</t>
  </si>
  <si>
    <t>Sales and Marketing [Member]</t>
  </si>
  <si>
    <t>General and Administrative [Member]</t>
  </si>
  <si>
    <t>Income Taxes - (Benefit) Expense for Income Taxes (Detail) - USD ($) $ in Thousands</t>
  </si>
  <si>
    <t>(Benefit) expense for income taxes</t>
  </si>
  <si>
    <t>Income Taxes - Additional Information (Detail) - USD ($) $ in Thousands</t>
  </si>
  <si>
    <t>Income Taxes [Line Items]</t>
  </si>
  <si>
    <t>Error Correction [Member]</t>
  </si>
  <si>
    <t>Increase (Decrease) in accrued liabilities</t>
  </si>
  <si>
    <t>Increase (Decrease) in deferred tax liability</t>
  </si>
  <si>
    <t>Increase (Decrease) in income taxes</t>
  </si>
  <si>
    <t>Subsequent Events - Additional Information (Detail) - USD ($) $ / shares in Units, $ in Thousands</t>
  </si>
  <si>
    <t>Oct. 25, 2016</t>
  </si>
  <si>
    <t>Subsequent Event [Line Items]</t>
  </si>
  <si>
    <t>Subsequent Event [Member] | 2016 Incremental Loan Facility [Member]</t>
  </si>
  <si>
    <t>Subsequent Event [Member] | 2016 Incremental Loan Facility [Member] | London Interbank Offered Rate (LIBOR) [Member]</t>
  </si>
  <si>
    <t>4.50%</t>
  </si>
  <si>
    <t>Subsequent Event [Member] | 2016 Incremental Loan Facility [Member] | Adjusted Base Rate [Member]</t>
  </si>
  <si>
    <t>Subsequent Event [Member] | 2015 Term Loan Facility [Member]</t>
  </si>
  <si>
    <t>Percentage on incremental loans effective yield maximum deduction</t>
  </si>
  <si>
    <t>Debt instrument effective yield percentage</t>
  </si>
  <si>
    <t>Percentage of prepayment premium of loan</t>
  </si>
  <si>
    <t>Subsequent Event [Member] | 2015 Term Loan Facility [Member] | London Interbank Offered Rate (LIBOR) [Member]</t>
  </si>
  <si>
    <t>Subsequent Event [Member] | 2024 Senior Notes [Member]</t>
  </si>
  <si>
    <t>The 2024 Senior Notes may be redeemed at any time at specified redemption prices, plus accrued and unpaid interest to the redemption date. At any time prior to November 1, 2019, some or all of the 2024 Senior Notes may be redeemed at a price equal to 100% of the aggregate principal amount thereof, plus a make-whole premium and accrued and unpaid interest to the redemption date. Also prior to November 1, 2019, up to 35% of the aggregate principal amount of the 2024 Senior Notes may be redeemed at a redemption price of 108.750% of the aggregate principal amount thereof, plus accrued and unpaid interest, with the net proceeds of certain equity offerings. In addition, the 2024 Senior Notes may be redeemed in whole but not in part at a redemption price equal to 100% of the principal amount plus accrued and unpaid interest and additional amounts, if any, to, but excluding, the redemption date, if on the next date on which any amount would be payable in respect of the 2024 Senior Notes, the 2024 Issuers or any guarantor is or would be required to pay additional amounts as a result of certain tax-related events.</t>
  </si>
  <si>
    <t>Subsequent Event [Member] | 2024 Senior Notes [Member] | Prior to November 1, 2019 [Member]</t>
  </si>
  <si>
    <t>108.75%</t>
  </si>
  <si>
    <t>Subsequent Event [Member] | 2024 Senior Notes [Member] | Prior to November 1, 2019 [Member] | Maximum [Member]</t>
  </si>
  <si>
    <t>Subsequent Event [Member] | 2024 Senior Notes [Member] | Prior to November 1, 2019, Some or All of Aggregate Principal Amount [Member]</t>
  </si>
  <si>
    <t>Subsequent Event [Member] | 2024 Senior Notes [Member] | Debt Instrument Redemption In Whole But Not In Part</t>
  </si>
  <si>
    <t>Subsequent Event [Member] | Raptor Pharmaceutical Corp [Member]</t>
  </si>
  <si>
    <t>Common stock, price per share</t>
  </si>
  <si>
    <t>Transaction fees for legal, advisory and other fees</t>
  </si>
  <si>
    <t>Subsequent Event [Member] | Raptor Pharmaceutical Corp [Member] | 2024 Senior Notes [Member]</t>
  </si>
  <si>
    <t>Subsequent Event [Member] | Horizon Pharma USA Inc [Member] | 2016 Incremental Loan Facility [Member]</t>
  </si>
  <si>
    <t>Subsequent Event [Member] | Horizon Pharma USA Inc [Member] | 2024 Senior Notes [Member]</t>
  </si>
  <si>
    <t>Nov. 1,
		2024</t>
  </si>
  <si>
    <t>If the Company undergoes a change of control, the 2024 Issuers will be required to make an offer to purchase all of the 2024 Senior Notes at a price in cash equal to 101% of the aggregate principal amount thereof plus accrued and unpaid interest to, but not including, the repurchase date. If the Company or certain of its subsidiaries engages in certain asset sales, the 2024 Issuers will be required under certain circumstances to make an offer to purchase the 2024 Senior Notes at 100% of the principal amount thereof, plus accrued and unpaid interest to the repurchase date.</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_);_(&quot;€ &quot;(#,##0)" numFmtId="168"/>
    <numFmt formatCode="#,##0.0000_);(#,##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492426</v>
      </c>
    </row>
    <row r="12" spans="1:3">
      <c r="A12" s="4" t="s">
        <v>19</v>
      </c>
      <c r="B12" s="4" t="s">
        <v>20</v>
      </c>
    </row>
    <row r="13" spans="1:3">
      <c r="A13" s="4" t="s">
        <v>21</v>
      </c>
      <c r="B13" s="4" t="s">
        <v>22</v>
      </c>
    </row>
    <row r="14" spans="1:3">
      <c r="A14" s="4" t="s">
        <v>23</v>
      </c>
      <c r="C14" s="6" t="n">
        <v>1612574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s="1" t="s">
        <v>183</v>
      </c>
      <c r="B1" s="2" t="s">
        <v>1</v>
      </c>
    </row>
    <row r="2" spans="1:2">
      <c r="B2" s="2" t="s">
        <v>2</v>
      </c>
    </row>
    <row r="3" spans="1:2">
      <c r="A3" s="4" t="s">
        <v>151</v>
      </c>
    </row>
    <row r="4" spans="1:2">
      <c r="A4" s="3" t="s">
        <v>184</v>
      </c>
    </row>
    <row r="5" spans="1:2">
      <c r="A5" s="4" t="s">
        <v>185</v>
      </c>
      <c r="B5"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87</v>
      </c>
      <c r="B1" s="2" t="s">
        <v>1</v>
      </c>
    </row>
    <row r="2" spans="1:2">
      <c r="B2" s="2" t="s">
        <v>2</v>
      </c>
    </row>
    <row r="3" spans="1:2">
      <c r="A3" s="4" t="s">
        <v>188</v>
      </c>
    </row>
    <row r="4" spans="1:2">
      <c r="A4" s="3" t="s">
        <v>189</v>
      </c>
    </row>
    <row r="5" spans="1:2">
      <c r="A5" s="4" t="s">
        <v>185</v>
      </c>
      <c r="B5"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r="A1" s="1" t="s">
        <v>191</v>
      </c>
      <c r="B1" s="2" t="s">
        <v>1</v>
      </c>
    </row>
    <row r="2" spans="1:2">
      <c r="B2" s="2" t="s">
        <v>2</v>
      </c>
    </row>
    <row r="3" spans="1:2">
      <c r="A3" s="4" t="s">
        <v>192</v>
      </c>
    </row>
    <row r="4" spans="1:2">
      <c r="A4" s="3" t="s">
        <v>189</v>
      </c>
    </row>
    <row r="5" spans="1:2">
      <c r="A5" s="4" t="s">
        <v>185</v>
      </c>
      <c r="B5"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00</v>
      </c>
      <c r="B1" s="2" t="s">
        <v>1</v>
      </c>
    </row>
    <row r="2" spans="1:2">
      <c r="B2" s="2" t="s">
        <v>2</v>
      </c>
    </row>
    <row r="3" spans="1:2">
      <c r="A3" s="3" t="s">
        <v>198</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49303</v>
      </c>
      <c r="C3" s="7" t="n">
        <v>859616</v>
      </c>
    </row>
    <row r="4" spans="1:3">
      <c r="A4" s="4" t="s">
        <v>28</v>
      </c>
      <c r="B4" s="6" t="n">
        <v>5271</v>
      </c>
      <c r="C4" s="6" t="n">
        <v>1860</v>
      </c>
    </row>
    <row r="5" spans="1:3">
      <c r="A5" s="4" t="s">
        <v>29</v>
      </c>
      <c r="B5" s="6" t="n">
        <v>362899</v>
      </c>
      <c r="C5" s="6" t="n">
        <v>210437</v>
      </c>
    </row>
    <row r="6" spans="1:3">
      <c r="A6" s="4" t="s">
        <v>30</v>
      </c>
      <c r="B6" s="6" t="n">
        <v>162155</v>
      </c>
      <c r="C6" s="6" t="n">
        <v>18376</v>
      </c>
    </row>
    <row r="7" spans="1:3">
      <c r="A7" s="4" t="s">
        <v>31</v>
      </c>
      <c r="B7" s="6" t="n">
        <v>38078</v>
      </c>
      <c r="C7" s="6" t="n">
        <v>15858</v>
      </c>
    </row>
    <row r="8" spans="1:3">
      <c r="A8" s="4" t="s">
        <v>32</v>
      </c>
      <c r="B8" s="6" t="n">
        <v>1117706</v>
      </c>
      <c r="C8" s="6" t="n">
        <v>1106147</v>
      </c>
    </row>
    <row r="9" spans="1:3">
      <c r="A9" s="4" t="s">
        <v>33</v>
      </c>
      <c r="B9" s="6" t="n">
        <v>21442</v>
      </c>
      <c r="C9" s="6" t="n">
        <v>14020</v>
      </c>
    </row>
    <row r="10" spans="1:3">
      <c r="A10" s="4" t="s">
        <v>34</v>
      </c>
      <c r="B10" s="6" t="n">
        <v>1883611</v>
      </c>
      <c r="C10" s="6" t="n">
        <v>1616110</v>
      </c>
    </row>
    <row r="11" spans="1:3">
      <c r="A11" s="4" t="s">
        <v>35</v>
      </c>
      <c r="B11" s="6" t="n">
        <v>66000</v>
      </c>
      <c r="C11" s="6" t="n">
        <v>66000</v>
      </c>
    </row>
    <row r="12" spans="1:3">
      <c r="A12" s="4" t="s">
        <v>36</v>
      </c>
      <c r="B12" s="6" t="n">
        <v>248736</v>
      </c>
      <c r="C12" s="6" t="n">
        <v>253811</v>
      </c>
    </row>
    <row r="13" spans="1:3">
      <c r="A13" s="4" t="s">
        <v>37</v>
      </c>
      <c r="B13" s="6" t="n">
        <v>5975</v>
      </c>
      <c r="C13" s="6" t="n">
        <v>2278</v>
      </c>
    </row>
    <row r="14" spans="1:3">
      <c r="A14" s="4" t="s">
        <v>38</v>
      </c>
      <c r="B14" s="6" t="n">
        <v>6201</v>
      </c>
      <c r="C14" s="6" t="n">
        <v>222</v>
      </c>
    </row>
    <row r="15" spans="1:3">
      <c r="A15" s="4" t="s">
        <v>39</v>
      </c>
      <c r="B15" s="6" t="n">
        <v>3349671</v>
      </c>
      <c r="C15" s="6" t="n">
        <v>3058588</v>
      </c>
    </row>
    <row r="16" spans="1:3">
      <c r="A16" s="3" t="s">
        <v>40</v>
      </c>
    </row>
    <row r="17" spans="1:3">
      <c r="A17" s="4" t="s">
        <v>41</v>
      </c>
      <c r="B17" s="6" t="n">
        <v>4000</v>
      </c>
      <c r="C17" s="6" t="n">
        <v>4000</v>
      </c>
    </row>
    <row r="18" spans="1:3">
      <c r="A18" s="4" t="s">
        <v>42</v>
      </c>
      <c r="B18" s="6" t="n">
        <v>65684</v>
      </c>
      <c r="C18" s="6" t="n">
        <v>16590</v>
      </c>
    </row>
    <row r="19" spans="1:3">
      <c r="A19" s="4" t="s">
        <v>43</v>
      </c>
      <c r="B19" s="6" t="n">
        <v>157534</v>
      </c>
      <c r="C19" s="6" t="n">
        <v>100046</v>
      </c>
    </row>
    <row r="20" spans="1:3">
      <c r="A20" s="4" t="s">
        <v>44</v>
      </c>
      <c r="B20" s="6" t="n">
        <v>268202</v>
      </c>
      <c r="C20" s="6" t="n">
        <v>183769</v>
      </c>
    </row>
    <row r="21" spans="1:3">
      <c r="A21" s="4" t="s">
        <v>45</v>
      </c>
      <c r="B21" s="6" t="n">
        <v>59176</v>
      </c>
      <c r="C21" s="6" t="n">
        <v>51700</v>
      </c>
    </row>
    <row r="22" spans="1:3">
      <c r="A22" s="4" t="s">
        <v>46</v>
      </c>
      <c r="B22" s="6" t="n">
        <v>1635</v>
      </c>
      <c r="C22" s="6" t="n">
        <v>1447</v>
      </c>
    </row>
    <row r="23" spans="1:3">
      <c r="A23" s="4" t="s">
        <v>47</v>
      </c>
      <c r="B23" s="6" t="n">
        <v>556231</v>
      </c>
      <c r="C23" s="6" t="n">
        <v>357552</v>
      </c>
    </row>
    <row r="24" spans="1:3">
      <c r="A24" s="3" t="s">
        <v>48</v>
      </c>
    </row>
    <row r="25" spans="1:3">
      <c r="A25" s="4" t="s">
        <v>49</v>
      </c>
      <c r="B25" s="6" t="n">
        <v>294089</v>
      </c>
      <c r="C25" s="6" t="n">
        <v>282889</v>
      </c>
    </row>
    <row r="26" spans="1:3">
      <c r="A26" s="4" t="s">
        <v>50</v>
      </c>
      <c r="B26" s="6" t="n">
        <v>849135</v>
      </c>
      <c r="C26" s="6" t="n">
        <v>849867</v>
      </c>
    </row>
    <row r="27" spans="1:3">
      <c r="A27" s="4" t="s">
        <v>51</v>
      </c>
      <c r="B27" s="6" t="n">
        <v>169618</v>
      </c>
      <c r="C27" s="6" t="n">
        <v>123519</v>
      </c>
    </row>
    <row r="28" spans="1:3">
      <c r="A28" s="4" t="s">
        <v>52</v>
      </c>
      <c r="B28" s="6" t="n">
        <v>8154</v>
      </c>
      <c r="C28" s="6" t="n">
        <v>8785</v>
      </c>
    </row>
    <row r="29" spans="1:3">
      <c r="A29" s="4" t="s">
        <v>53</v>
      </c>
      <c r="B29" s="6" t="n">
        <v>95583</v>
      </c>
      <c r="C29" s="6" t="n">
        <v>113400</v>
      </c>
    </row>
    <row r="30" spans="1:3">
      <c r="A30" s="4" t="s">
        <v>54</v>
      </c>
      <c r="B30" s="6" t="n">
        <v>14883</v>
      </c>
      <c r="C30" s="6" t="n">
        <v>9431</v>
      </c>
    </row>
    <row r="31" spans="1:3">
      <c r="A31" s="4" t="s">
        <v>55</v>
      </c>
      <c r="B31" s="6" t="n">
        <v>1431462</v>
      </c>
      <c r="C31" s="6" t="n">
        <v>1387891</v>
      </c>
    </row>
    <row r="32" spans="1:3">
      <c r="A32" s="4" t="s">
        <v>56</v>
      </c>
      <c r="B32" s="4" t="s">
        <v>57</v>
      </c>
      <c r="C32" s="4" t="s">
        <v>57</v>
      </c>
    </row>
    <row r="33" spans="1:3">
      <c r="A33" s="3" t="s">
        <v>58</v>
      </c>
    </row>
    <row r="34" spans="1:3">
      <c r="A34" s="4" t="s">
        <v>59</v>
      </c>
      <c r="B34" s="6" t="n">
        <v>16</v>
      </c>
      <c r="C34" s="6" t="n">
        <v>16</v>
      </c>
    </row>
    <row r="35" spans="1:3">
      <c r="A35" s="4" t="s">
        <v>60</v>
      </c>
      <c r="B35" s="6" t="n">
        <v>-4585</v>
      </c>
      <c r="C35" s="6" t="n">
        <v>-4585</v>
      </c>
    </row>
    <row r="36" spans="1:3">
      <c r="A36" s="4" t="s">
        <v>61</v>
      </c>
      <c r="B36" s="6" t="n">
        <v>2086873</v>
      </c>
      <c r="C36" s="6" t="n">
        <v>2001552</v>
      </c>
    </row>
    <row r="37" spans="1:3">
      <c r="A37" s="4" t="s">
        <v>62</v>
      </c>
      <c r="B37" s="6" t="n">
        <v>-2847</v>
      </c>
      <c r="C37" s="6" t="n">
        <v>-2651</v>
      </c>
    </row>
    <row r="38" spans="1:3">
      <c r="A38" s="4" t="s">
        <v>63</v>
      </c>
      <c r="B38" s="6" t="n">
        <v>-717479</v>
      </c>
      <c r="C38" s="6" t="n">
        <v>-681187</v>
      </c>
    </row>
    <row r="39" spans="1:3">
      <c r="A39" s="4" t="s">
        <v>64</v>
      </c>
      <c r="B39" s="6" t="n">
        <v>1361978</v>
      </c>
      <c r="C39" s="6" t="n">
        <v>1313145</v>
      </c>
    </row>
    <row r="40" spans="1:3">
      <c r="A40" s="4" t="s">
        <v>65</v>
      </c>
      <c r="B40" s="6" t="n">
        <v>3349671</v>
      </c>
      <c r="C40" s="6" t="n">
        <v>3058588</v>
      </c>
    </row>
    <row r="41" spans="1:3">
      <c r="A41" s="4" t="s">
        <v>66</v>
      </c>
    </row>
    <row r="42" spans="1:3">
      <c r="A42" s="3" t="s">
        <v>26</v>
      </c>
    </row>
    <row r="43" spans="1:3">
      <c r="A43" s="4" t="s">
        <v>34</v>
      </c>
      <c r="B43" s="6" t="n">
        <v>1877158</v>
      </c>
      <c r="C43" s="6" t="n">
        <v>1609049</v>
      </c>
    </row>
    <row r="44" spans="1:3">
      <c r="A44" s="4" t="s">
        <v>67</v>
      </c>
    </row>
    <row r="45" spans="1:3">
      <c r="A45" s="3" t="s">
        <v>26</v>
      </c>
    </row>
    <row r="46" spans="1:3">
      <c r="A46" s="4" t="s">
        <v>34</v>
      </c>
      <c r="B46" s="7" t="n">
        <v>6453</v>
      </c>
      <c r="C46" s="7" t="n">
        <v>70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3" t="s">
        <v>164</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222</v>
      </c>
      <c r="B1" s="2" t="s">
        <v>1</v>
      </c>
    </row>
    <row r="2" spans="1:2">
      <c r="B2" s="2" t="s">
        <v>2</v>
      </c>
    </row>
    <row r="3" spans="1:2">
      <c r="A3" s="3" t="s">
        <v>164</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25</v>
      </c>
      <c r="B1" s="2" t="s">
        <v>1</v>
      </c>
    </row>
    <row r="2" spans="1:2">
      <c r="B2" s="2" t="s">
        <v>2</v>
      </c>
    </row>
    <row r="3" spans="1:2">
      <c r="A3" s="3" t="s">
        <v>167</v>
      </c>
    </row>
    <row r="4" spans="1:2">
      <c r="A4" s="4" t="s">
        <v>226</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80"/>
  </cols>
  <sheetData>
    <row r="1" spans="1:2">
      <c r="A1" s="1" t="s">
        <v>228</v>
      </c>
      <c r="B1" s="2" t="s">
        <v>1</v>
      </c>
    </row>
    <row r="2" spans="1:2">
      <c r="B2" s="2" t="s">
        <v>2</v>
      </c>
    </row>
    <row r="3" spans="1:2">
      <c r="A3" s="4" t="s">
        <v>229</v>
      </c>
      <c r="B3" s="4" t="s">
        <v>230</v>
      </c>
    </row>
    <row r="4" spans="1:2">
      <c r="A4" s="4" t="s">
        <v>231</v>
      </c>
    </row>
    <row r="5" spans="1:2">
      <c r="A5" s="4" t="s">
        <v>232</v>
      </c>
      <c r="B5" s="4" t="s">
        <v>233</v>
      </c>
    </row>
    <row r="6" spans="1:2">
      <c r="A6" s="4" t="s">
        <v>234</v>
      </c>
      <c r="B6" s="4" t="s">
        <v>235</v>
      </c>
    </row>
    <row r="7" spans="1:2">
      <c r="A7" s="4" t="s">
        <v>236</v>
      </c>
    </row>
    <row r="8" spans="1:2">
      <c r="A8" s="4" t="s">
        <v>232</v>
      </c>
      <c r="B8" s="4" t="s">
        <v>237</v>
      </c>
    </row>
    <row r="9" spans="1:2">
      <c r="A9" s="4" t="s">
        <v>234</v>
      </c>
      <c r="B9"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172</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175</v>
      </c>
    </row>
    <row r="4" spans="1:2">
      <c r="A4" s="4" t="s">
        <v>174</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8</v>
      </c>
      <c r="B1" s="2" t="s">
        <v>2</v>
      </c>
      <c r="C1" s="2" t="s">
        <v>25</v>
      </c>
    </row>
    <row r="2" spans="1:3">
      <c r="A2" s="3" t="s">
        <v>69</v>
      </c>
    </row>
    <row r="3" spans="1:3">
      <c r="A3" s="4" t="s">
        <v>70</v>
      </c>
      <c r="B3" s="8" t="n">
        <v>0.0001</v>
      </c>
      <c r="C3" s="8" t="n">
        <v>0.0001</v>
      </c>
    </row>
    <row r="4" spans="1:3">
      <c r="A4" s="4" t="s">
        <v>71</v>
      </c>
      <c r="B4" s="6" t="n">
        <v>300000000</v>
      </c>
      <c r="C4" s="6" t="n">
        <v>300000000</v>
      </c>
    </row>
    <row r="5" spans="1:3">
      <c r="A5" s="4" t="s">
        <v>72</v>
      </c>
      <c r="B5" s="6" t="n">
        <v>161618473</v>
      </c>
      <c r="C5" s="6" t="n">
        <v>160069067</v>
      </c>
    </row>
    <row r="6" spans="1:3">
      <c r="A6" s="4" t="s">
        <v>73</v>
      </c>
      <c r="B6" s="6" t="n">
        <v>161234107</v>
      </c>
      <c r="C6" s="6" t="n">
        <v>159684701</v>
      </c>
    </row>
    <row r="7" spans="1:3">
      <c r="A7" s="4" t="s">
        <v>74</v>
      </c>
      <c r="B7" s="6" t="n">
        <v>384366</v>
      </c>
      <c r="C7" s="6" t="n">
        <v>384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4</v>
      </c>
      <c r="B1" s="2" t="s">
        <v>1</v>
      </c>
    </row>
    <row r="2" spans="1:2">
      <c r="B2" s="2" t="s">
        <v>2</v>
      </c>
    </row>
    <row r="3" spans="1:2">
      <c r="A3" s="3" t="s">
        <v>178</v>
      </c>
    </row>
    <row r="4" spans="1:2">
      <c r="A4" s="4" t="s">
        <v>177</v>
      </c>
      <c r="B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246</v>
      </c>
      <c r="B1" s="2" t="s">
        <v>1</v>
      </c>
    </row>
    <row r="2" spans="1:2">
      <c r="B2" s="2" t="s">
        <v>2</v>
      </c>
    </row>
    <row r="3" spans="1:2">
      <c r="A3" s="3" t="s">
        <v>181</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80"/>
  </cols>
  <sheetData>
    <row r="1" spans="1:2">
      <c r="A1" s="1" t="s">
        <v>253</v>
      </c>
      <c r="B1" s="2" t="s">
        <v>1</v>
      </c>
    </row>
    <row r="2" spans="1:2">
      <c r="B2" s="2" t="s">
        <v>2</v>
      </c>
    </row>
    <row r="3" spans="1:2">
      <c r="A3" s="4" t="s">
        <v>151</v>
      </c>
    </row>
    <row r="4" spans="1:2">
      <c r="A4" s="3" t="s">
        <v>184</v>
      </c>
    </row>
    <row r="5" spans="1:2">
      <c r="A5" s="4" t="s">
        <v>254</v>
      </c>
      <c r="B5" s="4" t="s">
        <v>255</v>
      </c>
    </row>
    <row r="6" spans="1:2">
      <c r="A6" s="4" t="s">
        <v>256</v>
      </c>
    </row>
    <row r="7" spans="1:2">
      <c r="A7" s="3" t="s">
        <v>184</v>
      </c>
    </row>
    <row r="8" spans="1:2">
      <c r="A8" s="4" t="s">
        <v>257</v>
      </c>
      <c r="B8" s="4" t="s">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59</v>
      </c>
      <c r="B1" s="2" t="s">
        <v>1</v>
      </c>
    </row>
    <row r="2" spans="1:2">
      <c r="B2" s="2" t="s">
        <v>2</v>
      </c>
    </row>
    <row r="3" spans="1:2">
      <c r="A3" s="4" t="s">
        <v>188</v>
      </c>
    </row>
    <row r="4" spans="1:2">
      <c r="A4" s="3" t="s">
        <v>189</v>
      </c>
    </row>
    <row r="5" spans="1:2">
      <c r="A5" s="4" t="s">
        <v>254</v>
      </c>
      <c r="B5" s="4" t="s">
        <v>26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61</v>
      </c>
      <c r="B1" s="2" t="s">
        <v>1</v>
      </c>
    </row>
    <row r="2" spans="1:2">
      <c r="B2" s="2" t="s">
        <v>2</v>
      </c>
    </row>
    <row r="3" spans="1:2">
      <c r="A3" s="4" t="s">
        <v>192</v>
      </c>
    </row>
    <row r="4" spans="1:2">
      <c r="A4" s="4" t="s">
        <v>254</v>
      </c>
      <c r="B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9</v>
      </c>
      <c r="B1" s="2" t="s">
        <v>1</v>
      </c>
    </row>
    <row r="2" spans="1:2">
      <c r="B2" s="2" t="s">
        <v>2</v>
      </c>
    </row>
    <row r="3" spans="1:2">
      <c r="A3" s="3" t="s">
        <v>203</v>
      </c>
    </row>
    <row r="4" spans="1:2">
      <c r="A4" s="4" t="s">
        <v>270</v>
      </c>
      <c r="B4"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72</v>
      </c>
      <c r="B1" s="2" t="s">
        <v>1</v>
      </c>
    </row>
    <row r="2" spans="1:2">
      <c r="B2" s="2" t="s">
        <v>2</v>
      </c>
    </row>
    <row r="3" spans="1:2">
      <c r="A3" s="3" t="s">
        <v>209</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89</v>
      </c>
      <c r="B1" s="2" t="s">
        <v>1</v>
      </c>
    </row>
    <row r="2" spans="1:2">
      <c r="B2" s="2" t="s">
        <v>2</v>
      </c>
    </row>
    <row r="3" spans="1:2">
      <c r="A3" s="3" t="s">
        <v>212</v>
      </c>
    </row>
    <row r="4" spans="1:2">
      <c r="A4" s="4" t="s">
        <v>290</v>
      </c>
      <c r="B4" s="4" t="s">
        <v>2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208702</v>
      </c>
      <c r="C4" s="7" t="n">
        <v>226544</v>
      </c>
      <c r="D4" s="7" t="n">
        <v>670770</v>
      </c>
      <c r="E4" s="7" t="n">
        <v>512506</v>
      </c>
    </row>
    <row r="5" spans="1:5">
      <c r="A5" s="4" t="s">
        <v>80</v>
      </c>
      <c r="B5" s="6" t="n">
        <v>85161</v>
      </c>
      <c r="C5" s="6" t="n">
        <v>61250</v>
      </c>
      <c r="D5" s="6" t="n">
        <v>243520</v>
      </c>
      <c r="E5" s="6" t="n">
        <v>151929</v>
      </c>
    </row>
    <row r="6" spans="1:5">
      <c r="A6" s="4" t="s">
        <v>81</v>
      </c>
      <c r="B6" s="6" t="n">
        <v>123541</v>
      </c>
      <c r="C6" s="6" t="n">
        <v>165294</v>
      </c>
      <c r="D6" s="6" t="n">
        <v>427250</v>
      </c>
      <c r="E6" s="6" t="n">
        <v>360577</v>
      </c>
    </row>
    <row r="7" spans="1:5">
      <c r="A7" s="3" t="s">
        <v>82</v>
      </c>
    </row>
    <row r="8" spans="1:5">
      <c r="A8" s="4" t="s">
        <v>83</v>
      </c>
      <c r="B8" s="6" t="n">
        <v>12814</v>
      </c>
      <c r="C8" s="6" t="n">
        <v>13073</v>
      </c>
      <c r="D8" s="6" t="n">
        <v>36746</v>
      </c>
      <c r="E8" s="6" t="n">
        <v>28176</v>
      </c>
    </row>
    <row r="9" spans="1:5">
      <c r="A9" s="4" t="s">
        <v>84</v>
      </c>
      <c r="B9" s="6" t="n">
        <v>72564</v>
      </c>
      <c r="C9" s="6" t="n">
        <v>51973</v>
      </c>
      <c r="D9" s="6" t="n">
        <v>227697</v>
      </c>
      <c r="E9" s="6" t="n">
        <v>157092</v>
      </c>
    </row>
    <row r="10" spans="1:5">
      <c r="A10" s="4" t="s">
        <v>85</v>
      </c>
      <c r="B10" s="6" t="n">
        <v>59485</v>
      </c>
      <c r="C10" s="6" t="n">
        <v>54516</v>
      </c>
      <c r="D10" s="6" t="n">
        <v>179866</v>
      </c>
      <c r="E10" s="6" t="n">
        <v>157986</v>
      </c>
    </row>
    <row r="11" spans="1:5">
      <c r="A11" s="4" t="s">
        <v>86</v>
      </c>
      <c r="B11" s="6" t="n">
        <v>144863</v>
      </c>
      <c r="C11" s="6" t="n">
        <v>119562</v>
      </c>
      <c r="D11" s="6" t="n">
        <v>444309</v>
      </c>
      <c r="E11" s="6" t="n">
        <v>343254</v>
      </c>
    </row>
    <row r="12" spans="1:5">
      <c r="A12" s="4" t="s">
        <v>87</v>
      </c>
      <c r="B12" s="6" t="n">
        <v>-21322</v>
      </c>
      <c r="C12" s="6" t="n">
        <v>45732</v>
      </c>
      <c r="D12" s="6" t="n">
        <v>-17059</v>
      </c>
      <c r="E12" s="6" t="n">
        <v>17323</v>
      </c>
    </row>
    <row r="13" spans="1:5">
      <c r="A13" s="3" t="s">
        <v>88</v>
      </c>
    </row>
    <row r="14" spans="1:5">
      <c r="A14" s="4" t="s">
        <v>89</v>
      </c>
      <c r="B14" s="6" t="n">
        <v>-19066</v>
      </c>
      <c r="C14" s="6" t="n">
        <v>-20300</v>
      </c>
      <c r="D14" s="6" t="n">
        <v>-57752</v>
      </c>
      <c r="E14" s="6" t="n">
        <v>-49780</v>
      </c>
    </row>
    <row r="15" spans="1:5">
      <c r="A15" s="4" t="s">
        <v>90</v>
      </c>
      <c r="B15" s="6" t="n">
        <v>-108</v>
      </c>
      <c r="C15" s="6" t="n">
        <v>-86</v>
      </c>
      <c r="D15" s="6" t="n">
        <v>-266</v>
      </c>
      <c r="E15" s="6" t="n">
        <v>-1010</v>
      </c>
    </row>
    <row r="16" spans="1:5">
      <c r="A16" s="4" t="s">
        <v>91</v>
      </c>
      <c r="E16" s="6" t="n">
        <v>-77624</v>
      </c>
    </row>
    <row r="17" spans="1:5">
      <c r="A17" s="4" t="s">
        <v>92</v>
      </c>
      <c r="B17" s="6" t="n">
        <v>6879</v>
      </c>
      <c r="C17" s="6" t="n">
        <v>-90</v>
      </c>
      <c r="D17" s="6" t="n">
        <v>6839</v>
      </c>
      <c r="E17" s="6" t="n">
        <v>-10159</v>
      </c>
    </row>
    <row r="18" spans="1:5">
      <c r="A18" s="4" t="s">
        <v>93</v>
      </c>
      <c r="B18" s="6" t="n">
        <v>-12295</v>
      </c>
      <c r="C18" s="6" t="n">
        <v>-20476</v>
      </c>
      <c r="D18" s="6" t="n">
        <v>-51179</v>
      </c>
      <c r="E18" s="6" t="n">
        <v>-138573</v>
      </c>
    </row>
    <row r="19" spans="1:5">
      <c r="A19" s="4" t="s">
        <v>94</v>
      </c>
      <c r="B19" s="6" t="n">
        <v>-33617</v>
      </c>
      <c r="C19" s="6" t="n">
        <v>25256</v>
      </c>
      <c r="D19" s="6" t="n">
        <v>-68238</v>
      </c>
      <c r="E19" s="6" t="n">
        <v>-121250</v>
      </c>
    </row>
    <row r="20" spans="1:5">
      <c r="A20" s="4" t="s">
        <v>95</v>
      </c>
      <c r="B20" s="6" t="n">
        <v>-27747</v>
      </c>
      <c r="C20" s="6" t="n">
        <v>21979</v>
      </c>
      <c r="D20" s="6" t="n">
        <v>-31946</v>
      </c>
      <c r="E20" s="6" t="n">
        <v>-136788</v>
      </c>
    </row>
    <row r="21" spans="1:5">
      <c r="A21" s="4" t="s">
        <v>96</v>
      </c>
      <c r="B21" s="7" t="n">
        <v>-5870</v>
      </c>
      <c r="C21" s="7" t="n">
        <v>3277</v>
      </c>
      <c r="D21" s="7" t="n">
        <v>-36292</v>
      </c>
      <c r="E21" s="7" t="n">
        <v>15538</v>
      </c>
    </row>
    <row r="22" spans="1:5">
      <c r="A22" s="4" t="s">
        <v>97</v>
      </c>
      <c r="B22" s="9" t="n">
        <v>-0.04</v>
      </c>
      <c r="C22" s="9" t="n">
        <v>0.02</v>
      </c>
      <c r="D22" s="9" t="n">
        <v>-0.23</v>
      </c>
      <c r="E22" s="9" t="n">
        <v>0.11</v>
      </c>
    </row>
    <row r="23" spans="1:5">
      <c r="A23" s="4" t="s">
        <v>98</v>
      </c>
      <c r="B23" s="6" t="n">
        <v>161038827</v>
      </c>
      <c r="C23" s="6" t="n">
        <v>159035580</v>
      </c>
      <c r="D23" s="6" t="n">
        <v>160472530</v>
      </c>
      <c r="E23" s="6" t="n">
        <v>145208252</v>
      </c>
    </row>
    <row r="24" spans="1:5">
      <c r="A24" s="4" t="s">
        <v>99</v>
      </c>
      <c r="B24" s="9" t="n">
        <v>-0.04</v>
      </c>
      <c r="C24" s="9" t="n">
        <v>0.02</v>
      </c>
      <c r="D24" s="9" t="n">
        <v>-0.23</v>
      </c>
      <c r="E24" s="9" t="n">
        <v>0.1</v>
      </c>
    </row>
    <row r="25" spans="1:5">
      <c r="A25" s="4" t="s">
        <v>100</v>
      </c>
      <c r="B25" s="6" t="n">
        <v>161038827</v>
      </c>
      <c r="C25" s="6" t="n">
        <v>166830800</v>
      </c>
      <c r="D25" s="6" t="n">
        <v>160472530</v>
      </c>
      <c r="E25" s="6" t="n">
        <v>154005671</v>
      </c>
    </row>
    <row r="26" spans="1:5">
      <c r="A26" s="3" t="s">
        <v>101</v>
      </c>
    </row>
    <row r="27" spans="1:5">
      <c r="A27" s="4" t="s">
        <v>102</v>
      </c>
      <c r="B27" s="7" t="n">
        <v>-110</v>
      </c>
      <c r="C27" s="7" t="n">
        <v>-48</v>
      </c>
      <c r="D27" s="7" t="n">
        <v>-196</v>
      </c>
      <c r="E27" s="7" t="n">
        <v>1559</v>
      </c>
    </row>
    <row r="28" spans="1:5">
      <c r="A28" s="4" t="s">
        <v>103</v>
      </c>
      <c r="C28" s="6" t="n">
        <v>-29400</v>
      </c>
      <c r="E28" s="6" t="n">
        <v>-29400</v>
      </c>
    </row>
    <row r="29" spans="1:5">
      <c r="A29" s="4" t="s">
        <v>104</v>
      </c>
      <c r="B29" s="6" t="n">
        <v>-110</v>
      </c>
      <c r="C29" s="6" t="n">
        <v>-29448</v>
      </c>
      <c r="D29" s="6" t="n">
        <v>-196</v>
      </c>
      <c r="E29" s="6" t="n">
        <v>-27841</v>
      </c>
    </row>
    <row r="30" spans="1:5">
      <c r="A30" s="4" t="s">
        <v>105</v>
      </c>
      <c r="B30" s="7" t="n">
        <v>-5980</v>
      </c>
      <c r="C30" s="7" t="n">
        <v>-26171</v>
      </c>
      <c r="D30" s="7" t="n">
        <v>-36488</v>
      </c>
      <c r="E30" s="7" t="n">
        <v>-12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32"/>
    <col customWidth="1" max="5" min="5" width="21"/>
    <col customWidth="1" max="6" min="6" width="30"/>
    <col customWidth="1" max="7" min="7" width="37"/>
    <col customWidth="1" max="8" min="8" width="37"/>
    <col customWidth="1" max="9" min="9" width="21"/>
  </cols>
  <sheetData>
    <row r="1" spans="1:9">
      <c r="A1" s="1" t="s">
        <v>292</v>
      </c>
      <c r="B1" s="2" t="s">
        <v>293</v>
      </c>
      <c r="C1" s="2" t="s">
        <v>294</v>
      </c>
      <c r="D1" s="2" t="s">
        <v>295</v>
      </c>
      <c r="E1" s="2" t="s">
        <v>296</v>
      </c>
      <c r="F1" s="2" t="s">
        <v>297</v>
      </c>
      <c r="G1" s="2" t="s">
        <v>298</v>
      </c>
      <c r="H1" s="2" t="s">
        <v>299</v>
      </c>
      <c r="I1" s="2" t="s">
        <v>300</v>
      </c>
    </row>
    <row r="2" spans="1:9">
      <c r="A2" s="3" t="s">
        <v>301</v>
      </c>
    </row>
    <row r="3" spans="1:9">
      <c r="A3" s="4" t="s">
        <v>302</v>
      </c>
      <c r="G3" s="7" t="n">
        <v>849135000</v>
      </c>
      <c r="I3" s="7" t="n">
        <v>849867000</v>
      </c>
    </row>
    <row r="4" spans="1:9">
      <c r="A4" s="4" t="s">
        <v>303</v>
      </c>
      <c r="G4" s="4" t="s">
        <v>304</v>
      </c>
      <c r="H4" s="4" t="s">
        <v>304</v>
      </c>
    </row>
    <row r="5" spans="1:9">
      <c r="A5" s="4" t="s">
        <v>305</v>
      </c>
      <c r="G5" s="7" t="n">
        <v>1275200000</v>
      </c>
    </row>
    <row r="6" spans="1:9">
      <c r="A6" s="4" t="s">
        <v>306</v>
      </c>
      <c r="G6" s="6" t="n">
        <v>20</v>
      </c>
      <c r="H6" s="6" t="n">
        <v>20</v>
      </c>
    </row>
    <row r="7" spans="1:9">
      <c r="A7" s="4" t="s">
        <v>307</v>
      </c>
      <c r="G7" s="6" t="n">
        <v>470</v>
      </c>
      <c r="H7" s="6" t="n">
        <v>470</v>
      </c>
    </row>
    <row r="8" spans="1:9">
      <c r="A8" s="4" t="s">
        <v>308</v>
      </c>
    </row>
    <row r="9" spans="1:9">
      <c r="A9" s="3" t="s">
        <v>301</v>
      </c>
    </row>
    <row r="10" spans="1:9">
      <c r="A10" s="4" t="s">
        <v>309</v>
      </c>
      <c r="G10" s="7" t="n">
        <v>10</v>
      </c>
    </row>
    <row r="11" spans="1:9">
      <c r="A11" s="4" t="s">
        <v>236</v>
      </c>
    </row>
    <row r="12" spans="1:9">
      <c r="A12" s="3" t="s">
        <v>301</v>
      </c>
    </row>
    <row r="13" spans="1:9">
      <c r="A13" s="4" t="s">
        <v>310</v>
      </c>
      <c r="G13" s="4" t="s">
        <v>311</v>
      </c>
      <c r="H13" s="4" t="s">
        <v>311</v>
      </c>
    </row>
    <row r="14" spans="1:9">
      <c r="A14" s="4" t="s">
        <v>312</v>
      </c>
      <c r="F14" s="7" t="n">
        <v>46</v>
      </c>
    </row>
    <row r="15" spans="1:9">
      <c r="A15" s="4" t="s">
        <v>313</v>
      </c>
      <c r="F15" s="7" t="n">
        <v>1075398000</v>
      </c>
    </row>
    <row r="16" spans="1:9">
      <c r="A16" s="4" t="s">
        <v>314</v>
      </c>
      <c r="F16" s="7" t="n">
        <v>1100000000</v>
      </c>
    </row>
    <row r="17" spans="1:9">
      <c r="A17" s="4" t="s">
        <v>231</v>
      </c>
    </row>
    <row r="18" spans="1:9">
      <c r="A18" s="3" t="s">
        <v>301</v>
      </c>
    </row>
    <row r="19" spans="1:9">
      <c r="A19" s="4" t="s">
        <v>310</v>
      </c>
      <c r="G19" s="4" t="s">
        <v>315</v>
      </c>
      <c r="H19" s="4" t="s">
        <v>315</v>
      </c>
    </row>
    <row r="20" spans="1:9">
      <c r="A20" s="4" t="s">
        <v>313</v>
      </c>
      <c r="E20" s="7" t="n">
        <v>539732000</v>
      </c>
    </row>
    <row r="21" spans="1:9">
      <c r="A21" s="4" t="s">
        <v>316</v>
      </c>
      <c r="E21" s="6" t="n">
        <v>24900000</v>
      </c>
    </row>
    <row r="22" spans="1:9">
      <c r="A22" s="4" t="s">
        <v>314</v>
      </c>
      <c r="E22" s="7" t="n">
        <v>536206000</v>
      </c>
    </row>
    <row r="23" spans="1:9">
      <c r="A23" s="4" t="s">
        <v>317</v>
      </c>
    </row>
    <row r="24" spans="1:9">
      <c r="A24" s="3" t="s">
        <v>301</v>
      </c>
    </row>
    <row r="25" spans="1:9">
      <c r="A25" s="4" t="s">
        <v>318</v>
      </c>
      <c r="C25" s="4" t="s">
        <v>319</v>
      </c>
      <c r="D25" s="4" t="s">
        <v>319</v>
      </c>
    </row>
    <row r="26" spans="1:9">
      <c r="A26" s="4" t="s">
        <v>320</v>
      </c>
      <c r="C26" s="6" t="n">
        <v>30</v>
      </c>
      <c r="D26" s="6" t="n">
        <v>30</v>
      </c>
    </row>
    <row r="27" spans="1:9">
      <c r="A27" s="4" t="s">
        <v>314</v>
      </c>
      <c r="C27" s="7" t="n">
        <v>5600000</v>
      </c>
      <c r="D27" s="10" t="n">
        <v>5</v>
      </c>
      <c r="H27" s="10" t="n">
        <v>20</v>
      </c>
    </row>
    <row r="28" spans="1:9">
      <c r="A28" s="4" t="s">
        <v>321</v>
      </c>
      <c r="C28" s="11" t="n">
        <v>1.1132</v>
      </c>
      <c r="D28" s="11" t="n">
        <v>1.1132</v>
      </c>
    </row>
    <row r="29" spans="1:9">
      <c r="A29" s="4" t="s">
        <v>322</v>
      </c>
    </row>
    <row r="30" spans="1:9">
      <c r="A30" s="3" t="s">
        <v>301</v>
      </c>
    </row>
    <row r="31" spans="1:9">
      <c r="A31" s="4" t="s">
        <v>310</v>
      </c>
      <c r="B31" s="4" t="s">
        <v>323</v>
      </c>
    </row>
    <row r="32" spans="1:9">
      <c r="A32" s="4" t="s">
        <v>312</v>
      </c>
      <c r="B32" s="7" t="n">
        <v>9</v>
      </c>
    </row>
    <row r="33" spans="1:9">
      <c r="A33" s="4" t="s">
        <v>314</v>
      </c>
      <c r="B33" s="7" t="n">
        <v>804700000</v>
      </c>
    </row>
    <row r="34" spans="1:9">
      <c r="A34" s="4" t="s">
        <v>324</v>
      </c>
      <c r="B34" s="6" t="n">
        <v>375000000</v>
      </c>
    </row>
    <row r="35" spans="1:9">
      <c r="A35" s="4" t="s">
        <v>325</v>
      </c>
    </row>
    <row r="36" spans="1:9">
      <c r="A36" s="3" t="s">
        <v>301</v>
      </c>
    </row>
    <row r="37" spans="1:9">
      <c r="A37" s="4" t="s">
        <v>302</v>
      </c>
      <c r="B37" s="7" t="n">
        <v>300000000</v>
      </c>
    </row>
    <row r="38" spans="1:9">
      <c r="A38" s="4" t="s">
        <v>326</v>
      </c>
      <c r="B38" s="4" t="s">
        <v>32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8</v>
      </c>
      <c r="B1" s="2" t="s">
        <v>2</v>
      </c>
      <c r="C1" s="2" t="s">
        <v>25</v>
      </c>
    </row>
    <row r="2" spans="1:3">
      <c r="A2" s="3" t="s">
        <v>301</v>
      </c>
    </row>
    <row r="3" spans="1:3">
      <c r="A3" s="4" t="s">
        <v>329</v>
      </c>
      <c r="B3" s="7" t="n">
        <v>6201</v>
      </c>
      <c r="C3" s="7" t="n">
        <v>222</v>
      </c>
    </row>
    <row r="4" spans="1:3">
      <c r="A4" s="4" t="s">
        <v>49</v>
      </c>
      <c r="B4" s="6" t="n">
        <v>-294089</v>
      </c>
      <c r="C4" s="6" t="n">
        <v>-282889</v>
      </c>
    </row>
    <row r="5" spans="1:3">
      <c r="A5" s="4" t="s">
        <v>50</v>
      </c>
      <c r="B5" s="7" t="n">
        <v>-849135</v>
      </c>
      <c r="C5" s="6" t="n">
        <v>-849867</v>
      </c>
    </row>
    <row r="6" spans="1:3">
      <c r="A6" s="4" t="s">
        <v>330</v>
      </c>
    </row>
    <row r="7" spans="1:3">
      <c r="A7" s="3" t="s">
        <v>301</v>
      </c>
    </row>
    <row r="8" spans="1:3">
      <c r="A8" s="4" t="s">
        <v>329</v>
      </c>
      <c r="C8" s="6" t="n">
        <v>222</v>
      </c>
    </row>
    <row r="9" spans="1:3">
      <c r="A9" s="4" t="s">
        <v>49</v>
      </c>
      <c r="C9" s="6" t="n">
        <v>-282889</v>
      </c>
    </row>
    <row r="10" spans="1:3">
      <c r="A10" s="4" t="s">
        <v>50</v>
      </c>
      <c r="C10" s="6" t="n">
        <v>-849867</v>
      </c>
    </row>
    <row r="11" spans="1:3">
      <c r="A11" s="4" t="s">
        <v>331</v>
      </c>
    </row>
    <row r="12" spans="1:3">
      <c r="A12" s="3" t="s">
        <v>301</v>
      </c>
    </row>
    <row r="13" spans="1:3">
      <c r="A13" s="4" t="s">
        <v>329</v>
      </c>
      <c r="C13" s="6" t="n">
        <v>8581</v>
      </c>
    </row>
    <row r="14" spans="1:3">
      <c r="A14" s="4" t="s">
        <v>49</v>
      </c>
      <c r="C14" s="6" t="n">
        <v>-283675</v>
      </c>
    </row>
    <row r="15" spans="1:3">
      <c r="A15" s="4" t="s">
        <v>50</v>
      </c>
      <c r="C15" s="6" t="n">
        <v>-857440</v>
      </c>
    </row>
    <row r="16" spans="1:3">
      <c r="A16" s="4" t="s">
        <v>332</v>
      </c>
    </row>
    <row r="17" spans="1:3">
      <c r="A17" s="3" t="s">
        <v>301</v>
      </c>
    </row>
    <row r="18" spans="1:3">
      <c r="A18" s="4" t="s">
        <v>329</v>
      </c>
      <c r="C18" s="6" t="n">
        <v>-8359</v>
      </c>
    </row>
    <row r="19" spans="1:3">
      <c r="A19" s="4" t="s">
        <v>49</v>
      </c>
      <c r="C19" s="6" t="n">
        <v>786</v>
      </c>
    </row>
    <row r="20" spans="1:3">
      <c r="A20" s="4" t="s">
        <v>50</v>
      </c>
      <c r="C20" s="7" t="n">
        <v>757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3</v>
      </c>
      <c r="B1" s="2" t="s">
        <v>76</v>
      </c>
      <c r="D1" s="2" t="s">
        <v>1</v>
      </c>
    </row>
    <row r="2" spans="1:5">
      <c r="B2" s="2" t="s">
        <v>2</v>
      </c>
      <c r="C2" s="2" t="s">
        <v>77</v>
      </c>
      <c r="D2" s="2" t="s">
        <v>2</v>
      </c>
      <c r="E2" s="2" t="s">
        <v>77</v>
      </c>
    </row>
    <row r="3" spans="1:5">
      <c r="A3" s="3" t="s">
        <v>334</v>
      </c>
    </row>
    <row r="4" spans="1:5">
      <c r="A4" s="4" t="s">
        <v>108</v>
      </c>
      <c r="B4" s="7" t="n">
        <v>-5870</v>
      </c>
      <c r="C4" s="7" t="n">
        <v>3277</v>
      </c>
      <c r="D4" s="7" t="n">
        <v>-36292</v>
      </c>
      <c r="E4" s="7" t="n">
        <v>15538</v>
      </c>
    </row>
    <row r="5" spans="1:5">
      <c r="A5" s="4" t="s">
        <v>98</v>
      </c>
      <c r="B5" s="6" t="n">
        <v>161038827</v>
      </c>
      <c r="C5" s="6" t="n">
        <v>159035580</v>
      </c>
      <c r="D5" s="6" t="n">
        <v>160472530</v>
      </c>
      <c r="E5" s="6" t="n">
        <v>145208252</v>
      </c>
    </row>
    <row r="6" spans="1:5">
      <c r="A6" s="4" t="s">
        <v>335</v>
      </c>
      <c r="B6" s="9" t="n">
        <v>-0.04</v>
      </c>
      <c r="C6" s="9" t="n">
        <v>0.02</v>
      </c>
      <c r="D6" s="9" t="n">
        <v>-0.23</v>
      </c>
      <c r="E6" s="9" t="n">
        <v>0.11</v>
      </c>
    </row>
    <row r="7" spans="1:5">
      <c r="A7" s="3" t="s">
        <v>336</v>
      </c>
    </row>
    <row r="8" spans="1:5">
      <c r="A8" s="4" t="s">
        <v>108</v>
      </c>
      <c r="B8" s="7" t="n">
        <v>-5870</v>
      </c>
      <c r="C8" s="7" t="n">
        <v>3277</v>
      </c>
      <c r="D8" s="7" t="n">
        <v>-36292</v>
      </c>
      <c r="E8" s="7" t="n">
        <v>15538</v>
      </c>
    </row>
    <row r="9" spans="1:5">
      <c r="A9" s="4" t="s">
        <v>100</v>
      </c>
      <c r="B9" s="6" t="n">
        <v>161038827</v>
      </c>
      <c r="C9" s="6" t="n">
        <v>166830800</v>
      </c>
      <c r="D9" s="6" t="n">
        <v>160472530</v>
      </c>
      <c r="E9" s="6" t="n">
        <v>154005671</v>
      </c>
    </row>
    <row r="10" spans="1:5">
      <c r="A10" s="4" t="s">
        <v>337</v>
      </c>
      <c r="B10" s="9" t="n">
        <v>-0.04</v>
      </c>
      <c r="C10" s="9" t="n">
        <v>0.02</v>
      </c>
      <c r="D10" s="9" t="n">
        <v>-0.23</v>
      </c>
      <c r="E10" s="9"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38</v>
      </c>
      <c r="B1" s="2" t="s">
        <v>76</v>
      </c>
      <c r="D1" s="2" t="s">
        <v>1</v>
      </c>
    </row>
    <row r="2" spans="1:7">
      <c r="B2" s="2" t="s">
        <v>2</v>
      </c>
      <c r="C2" s="2" t="s">
        <v>77</v>
      </c>
      <c r="D2" s="2" t="s">
        <v>2</v>
      </c>
      <c r="E2" s="2" t="s">
        <v>77</v>
      </c>
      <c r="F2" s="2" t="s">
        <v>25</v>
      </c>
      <c r="G2" s="2" t="s">
        <v>339</v>
      </c>
    </row>
    <row r="3" spans="1:7">
      <c r="A3" s="3" t="s">
        <v>340</v>
      </c>
    </row>
    <row r="4" spans="1:7">
      <c r="A4" s="4" t="s">
        <v>302</v>
      </c>
      <c r="B4" s="7" t="n">
        <v>849135</v>
      </c>
      <c r="D4" s="7" t="n">
        <v>849135</v>
      </c>
      <c r="F4" s="7" t="n">
        <v>849867</v>
      </c>
    </row>
    <row r="5" spans="1:7">
      <c r="A5" s="4" t="s">
        <v>341</v>
      </c>
      <c r="B5" s="6" t="n">
        <v>0</v>
      </c>
      <c r="C5" s="6" t="n">
        <v>1298616</v>
      </c>
      <c r="D5" s="6" t="n">
        <v>0</v>
      </c>
      <c r="E5" s="6" t="n">
        <v>775807</v>
      </c>
    </row>
    <row r="6" spans="1:7">
      <c r="A6" s="4" t="s">
        <v>160</v>
      </c>
    </row>
    <row r="7" spans="1:7">
      <c r="A7" s="3" t="s">
        <v>340</v>
      </c>
    </row>
    <row r="8" spans="1:7">
      <c r="A8" s="4" t="s">
        <v>326</v>
      </c>
      <c r="B8" s="4" t="s">
        <v>342</v>
      </c>
      <c r="D8" s="4" t="s">
        <v>342</v>
      </c>
    </row>
    <row r="9" spans="1:7">
      <c r="A9" s="4" t="s">
        <v>343</v>
      </c>
    </row>
    <row r="10" spans="1:7">
      <c r="A10" s="3" t="s">
        <v>340</v>
      </c>
    </row>
    <row r="11" spans="1:7">
      <c r="A11" s="4" t="s">
        <v>302</v>
      </c>
      <c r="B11" s="7" t="n">
        <v>400000</v>
      </c>
      <c r="D11" s="7" t="n">
        <v>400000</v>
      </c>
      <c r="G11" s="7" t="n">
        <v>400000</v>
      </c>
    </row>
    <row r="12" spans="1:7">
      <c r="A12" s="4" t="s">
        <v>326</v>
      </c>
      <c r="B12" s="4" t="s">
        <v>342</v>
      </c>
      <c r="D12" s="4" t="s">
        <v>342</v>
      </c>
    </row>
    <row r="13" spans="1:7">
      <c r="A13" s="4" t="s">
        <v>344</v>
      </c>
      <c r="D13" s="6" t="n">
        <v>2022</v>
      </c>
    </row>
    <row r="14" spans="1:7">
      <c r="A14" s="4" t="s">
        <v>345</v>
      </c>
    </row>
    <row r="15" spans="1:7">
      <c r="A15" s="3" t="s">
        <v>340</v>
      </c>
    </row>
    <row r="16" spans="1:7">
      <c r="A16" s="4" t="s">
        <v>346</v>
      </c>
      <c r="B16" s="6" t="n">
        <v>11600000</v>
      </c>
      <c r="C16" s="6" t="n">
        <v>5600000</v>
      </c>
      <c r="D16" s="6" t="n">
        <v>14200000</v>
      </c>
      <c r="E16" s="6" t="n">
        <v>4400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N120"/>
  <sheetViews>
    <sheetView workbookViewId="0">
      <selection activeCell="A1" sqref="A1"/>
    </sheetView>
  </sheetViews>
  <sheetFormatPr baseColWidth="10" defaultRowHeight="15"/>
  <cols>
    <col customWidth="1" max="1" min="1" width="80"/>
    <col customWidth="1" max="2" min="2" width="21"/>
    <col customWidth="1" max="3" min="3" width="31"/>
    <col customWidth="1" max="4" min="4" width="25"/>
    <col customWidth="1" max="5" min="5" width="25"/>
    <col customWidth="1" max="6" min="6" width="21"/>
    <col customWidth="1" max="7" min="7" width="30"/>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347</v>
      </c>
      <c r="B1" s="2" t="s">
        <v>348</v>
      </c>
      <c r="C1" s="2" t="s">
        <v>293</v>
      </c>
      <c r="D1" s="2" t="s">
        <v>349</v>
      </c>
      <c r="E1" s="2" t="s">
        <v>350</v>
      </c>
      <c r="F1" s="2" t="s">
        <v>296</v>
      </c>
      <c r="G1" s="2" t="s">
        <v>297</v>
      </c>
      <c r="H1" s="2" t="s">
        <v>351</v>
      </c>
      <c r="I1" s="2" t="s">
        <v>352</v>
      </c>
      <c r="J1" s="2" t="s">
        <v>353</v>
      </c>
      <c r="K1" s="2" t="s">
        <v>351</v>
      </c>
      <c r="L1" s="2" t="s">
        <v>354</v>
      </c>
      <c r="M1" s="2" t="s">
        <v>352</v>
      </c>
      <c r="N1" s="2" t="s">
        <v>300</v>
      </c>
    </row>
    <row r="2" spans="1:14">
      <c r="A2" s="3" t="s">
        <v>355</v>
      </c>
    </row>
    <row r="3" spans="1:14">
      <c r="A3" s="4" t="s">
        <v>302</v>
      </c>
      <c r="H3" s="7" t="n">
        <v>849135000</v>
      </c>
      <c r="K3" s="7" t="n">
        <v>849135000</v>
      </c>
      <c r="N3" s="7" t="n">
        <v>849867000</v>
      </c>
    </row>
    <row r="4" spans="1:14">
      <c r="A4" s="4" t="s">
        <v>356</v>
      </c>
      <c r="K4" s="7" t="n">
        <v>-7200000</v>
      </c>
    </row>
    <row r="5" spans="1:14">
      <c r="A5" s="4" t="s">
        <v>357</v>
      </c>
      <c r="K5" s="4" t="s">
        <v>358</v>
      </c>
      <c r="L5" s="4" t="s">
        <v>358</v>
      </c>
    </row>
    <row r="6" spans="1:14">
      <c r="A6" s="4" t="s">
        <v>79</v>
      </c>
      <c r="H6" s="6" t="n">
        <v>208702000</v>
      </c>
      <c r="I6" s="7" t="n">
        <v>226544000</v>
      </c>
      <c r="K6" s="7" t="n">
        <v>670770000</v>
      </c>
      <c r="M6" s="7" t="n">
        <v>512506000</v>
      </c>
    </row>
    <row r="7" spans="1:14">
      <c r="A7" s="4" t="s">
        <v>359</v>
      </c>
    </row>
    <row r="8" spans="1:14">
      <c r="A8" s="3" t="s">
        <v>355</v>
      </c>
    </row>
    <row r="9" spans="1:14">
      <c r="A9" s="4" t="s">
        <v>360</v>
      </c>
      <c r="K9" s="4" t="s">
        <v>361</v>
      </c>
      <c r="L9" s="4" t="s">
        <v>361</v>
      </c>
    </row>
    <row r="10" spans="1:14">
      <c r="A10" s="4" t="s">
        <v>362</v>
      </c>
    </row>
    <row r="11" spans="1:14">
      <c r="A11" s="3" t="s">
        <v>355</v>
      </c>
    </row>
    <row r="12" spans="1:14">
      <c r="A12" s="4" t="s">
        <v>360</v>
      </c>
      <c r="K12" s="4" t="s">
        <v>363</v>
      </c>
      <c r="L12" s="4" t="s">
        <v>363</v>
      </c>
    </row>
    <row r="13" spans="1:14">
      <c r="A13" s="4" t="s">
        <v>364</v>
      </c>
    </row>
    <row r="14" spans="1:14">
      <c r="A14" s="3" t="s">
        <v>355</v>
      </c>
    </row>
    <row r="15" spans="1:14">
      <c r="A15" s="4" t="s">
        <v>360</v>
      </c>
      <c r="K15" s="4" t="s">
        <v>365</v>
      </c>
      <c r="L15" s="4" t="s">
        <v>365</v>
      </c>
    </row>
    <row r="16" spans="1:14">
      <c r="A16" s="4" t="s">
        <v>366</v>
      </c>
    </row>
    <row r="17" spans="1:14">
      <c r="A17" s="3" t="s">
        <v>355</v>
      </c>
    </row>
    <row r="18" spans="1:14">
      <c r="A18" s="4" t="s">
        <v>360</v>
      </c>
      <c r="K18" s="4" t="s">
        <v>367</v>
      </c>
      <c r="L18" s="4" t="s">
        <v>367</v>
      </c>
    </row>
    <row r="19" spans="1:14">
      <c r="A19" s="4" t="s">
        <v>322</v>
      </c>
    </row>
    <row r="20" spans="1:14">
      <c r="A20" s="3" t="s">
        <v>355</v>
      </c>
    </row>
    <row r="21" spans="1:14">
      <c r="A21" s="4" t="s">
        <v>368</v>
      </c>
      <c r="C21" s="7" t="n">
        <v>9</v>
      </c>
    </row>
    <row r="22" spans="1:14">
      <c r="A22" s="4" t="s">
        <v>369</v>
      </c>
      <c r="C22" s="7" t="n">
        <v>804700000</v>
      </c>
    </row>
    <row r="23" spans="1:14">
      <c r="A23" s="4" t="s">
        <v>310</v>
      </c>
      <c r="C23" s="4" t="s">
        <v>323</v>
      </c>
    </row>
    <row r="24" spans="1:14">
      <c r="A24" s="4" t="s">
        <v>324</v>
      </c>
      <c r="C24" s="7" t="n">
        <v>375000000</v>
      </c>
    </row>
    <row r="25" spans="1:14">
      <c r="A25" s="4" t="s">
        <v>325</v>
      </c>
    </row>
    <row r="26" spans="1:14">
      <c r="A26" s="3" t="s">
        <v>355</v>
      </c>
    </row>
    <row r="27" spans="1:14">
      <c r="A27" s="4" t="s">
        <v>302</v>
      </c>
      <c r="C27" s="7" t="n">
        <v>300000000</v>
      </c>
    </row>
    <row r="28" spans="1:14">
      <c r="A28" s="4" t="s">
        <v>317</v>
      </c>
    </row>
    <row r="29" spans="1:14">
      <c r="A29" s="3" t="s">
        <v>355</v>
      </c>
    </row>
    <row r="30" spans="1:14">
      <c r="A30" s="4" t="s">
        <v>369</v>
      </c>
      <c r="D30" s="7" t="n">
        <v>5600000</v>
      </c>
      <c r="E30" s="10" t="n">
        <v>5</v>
      </c>
      <c r="L30" s="10" t="n">
        <v>20</v>
      </c>
    </row>
    <row r="31" spans="1:14">
      <c r="A31" s="4" t="s">
        <v>321</v>
      </c>
      <c r="D31" s="11" t="n">
        <v>1.1132</v>
      </c>
      <c r="E31" s="11" t="n">
        <v>1.1132</v>
      </c>
    </row>
    <row r="32" spans="1:14">
      <c r="A32" s="4" t="s">
        <v>370</v>
      </c>
    </row>
    <row r="33" spans="1:14">
      <c r="A33" s="3" t="s">
        <v>355</v>
      </c>
    </row>
    <row r="34" spans="1:14">
      <c r="A34" s="4" t="s">
        <v>371</v>
      </c>
      <c r="B34" s="10" t="n">
        <v>20</v>
      </c>
    </row>
    <row r="35" spans="1:14">
      <c r="A35" s="4" t="s">
        <v>231</v>
      </c>
    </row>
    <row r="36" spans="1:14">
      <c r="A36" s="3" t="s">
        <v>355</v>
      </c>
    </row>
    <row r="37" spans="1:14">
      <c r="A37" s="4" t="s">
        <v>369</v>
      </c>
      <c r="F37" s="7" t="n">
        <v>536206000</v>
      </c>
    </row>
    <row r="38" spans="1:14">
      <c r="A38" s="4" t="s">
        <v>310</v>
      </c>
      <c r="K38" s="4" t="s">
        <v>315</v>
      </c>
      <c r="L38" s="4" t="s">
        <v>315</v>
      </c>
    </row>
    <row r="39" spans="1:14">
      <c r="A39" s="4" t="s">
        <v>372</v>
      </c>
      <c r="F39" s="6" t="n">
        <v>539732000</v>
      </c>
    </row>
    <row r="40" spans="1:14">
      <c r="A40" s="4" t="s">
        <v>316</v>
      </c>
      <c r="F40" s="6" t="n">
        <v>24900000</v>
      </c>
    </row>
    <row r="41" spans="1:14">
      <c r="A41" s="4" t="s">
        <v>373</v>
      </c>
      <c r="H41" s="6" t="n">
        <v>400000</v>
      </c>
      <c r="K41" s="7" t="n">
        <v>12100000</v>
      </c>
    </row>
    <row r="42" spans="1:14">
      <c r="A42" s="4" t="s">
        <v>356</v>
      </c>
      <c r="K42" s="6" t="n">
        <v>300000</v>
      </c>
    </row>
    <row r="43" spans="1:14">
      <c r="A43" s="4" t="s">
        <v>374</v>
      </c>
      <c r="F43" s="6" t="n">
        <v>167354000</v>
      </c>
    </row>
    <row r="44" spans="1:14">
      <c r="A44" s="4" t="s">
        <v>375</v>
      </c>
      <c r="K44" s="6" t="n">
        <v>1700000</v>
      </c>
    </row>
    <row r="45" spans="1:14">
      <c r="A45" s="4" t="s">
        <v>376</v>
      </c>
      <c r="H45" s="6" t="n">
        <v>51300000</v>
      </c>
      <c r="K45" s="6" t="n">
        <v>51300000</v>
      </c>
    </row>
    <row r="46" spans="1:14">
      <c r="A46" s="4" t="s">
        <v>377</v>
      </c>
    </row>
    <row r="47" spans="1:14">
      <c r="A47" s="3" t="s">
        <v>355</v>
      </c>
    </row>
    <row r="48" spans="1:14">
      <c r="A48" s="4" t="s">
        <v>378</v>
      </c>
      <c r="H48" s="6" t="n">
        <v>6900000</v>
      </c>
      <c r="K48" s="6" t="n">
        <v>6900000</v>
      </c>
    </row>
    <row r="49" spans="1:14">
      <c r="A49" s="4" t="s">
        <v>379</v>
      </c>
    </row>
    <row r="50" spans="1:14">
      <c r="A50" s="3" t="s">
        <v>355</v>
      </c>
    </row>
    <row r="51" spans="1:14">
      <c r="A51" s="4" t="s">
        <v>374</v>
      </c>
      <c r="H51" s="6" t="n">
        <v>161900000</v>
      </c>
      <c r="K51" s="6" t="n">
        <v>161900000</v>
      </c>
    </row>
    <row r="52" spans="1:14">
      <c r="A52" s="4" t="s">
        <v>380</v>
      </c>
    </row>
    <row r="53" spans="1:14">
      <c r="A53" s="3" t="s">
        <v>355</v>
      </c>
    </row>
    <row r="54" spans="1:14">
      <c r="A54" s="4" t="s">
        <v>381</v>
      </c>
      <c r="H54" s="6" t="n">
        <v>11300000</v>
      </c>
      <c r="K54" s="6" t="n">
        <v>27900000</v>
      </c>
    </row>
    <row r="55" spans="1:14">
      <c r="A55" s="4" t="s">
        <v>382</v>
      </c>
    </row>
    <row r="56" spans="1:14">
      <c r="A56" s="3" t="s">
        <v>355</v>
      </c>
    </row>
    <row r="57" spans="1:14">
      <c r="A57" s="4" t="s">
        <v>79</v>
      </c>
      <c r="K57" s="7" t="n">
        <v>61600000</v>
      </c>
    </row>
    <row r="58" spans="1:14">
      <c r="A58" s="4" t="s">
        <v>383</v>
      </c>
    </row>
    <row r="59" spans="1:14">
      <c r="A59" s="3" t="s">
        <v>355</v>
      </c>
    </row>
    <row r="60" spans="1:14">
      <c r="A60" s="4" t="s">
        <v>384</v>
      </c>
      <c r="K60" s="4" t="s">
        <v>385</v>
      </c>
      <c r="L60" s="4" t="s">
        <v>385</v>
      </c>
    </row>
    <row r="61" spans="1:14">
      <c r="A61" s="4" t="s">
        <v>386</v>
      </c>
    </row>
    <row r="62" spans="1:14">
      <c r="A62" s="3" t="s">
        <v>355</v>
      </c>
    </row>
    <row r="63" spans="1:14">
      <c r="A63" s="4" t="s">
        <v>79</v>
      </c>
      <c r="K63" s="7" t="n">
        <v>3200000</v>
      </c>
    </row>
    <row r="64" spans="1:14">
      <c r="A64" s="4" t="s">
        <v>387</v>
      </c>
    </row>
    <row r="65" spans="1:14">
      <c r="A65" s="3" t="s">
        <v>355</v>
      </c>
    </row>
    <row r="66" spans="1:14">
      <c r="A66" s="4" t="s">
        <v>384</v>
      </c>
      <c r="K66" s="4" t="s">
        <v>388</v>
      </c>
      <c r="L66" s="4" t="s">
        <v>388</v>
      </c>
    </row>
    <row r="67" spans="1:14">
      <c r="A67" s="4" t="s">
        <v>389</v>
      </c>
    </row>
    <row r="68" spans="1:14">
      <c r="A68" s="3" t="s">
        <v>355</v>
      </c>
    </row>
    <row r="69" spans="1:14">
      <c r="A69" s="4" t="s">
        <v>373</v>
      </c>
      <c r="H69" s="6" t="n">
        <v>500000</v>
      </c>
      <c r="K69" s="7" t="n">
        <v>11500000</v>
      </c>
    </row>
    <row r="70" spans="1:14">
      <c r="A70" s="4" t="s">
        <v>390</v>
      </c>
    </row>
    <row r="71" spans="1:14">
      <c r="A71" s="3" t="s">
        <v>355</v>
      </c>
    </row>
    <row r="72" spans="1:14">
      <c r="A72" s="4" t="s">
        <v>373</v>
      </c>
      <c r="H72" s="6" t="n">
        <v>100000</v>
      </c>
      <c r="K72" s="6" t="n">
        <v>200000</v>
      </c>
    </row>
    <row r="73" spans="1:14">
      <c r="A73" s="4" t="s">
        <v>391</v>
      </c>
    </row>
    <row r="74" spans="1:14">
      <c r="A74" s="3" t="s">
        <v>355</v>
      </c>
    </row>
    <row r="75" spans="1:14">
      <c r="A75" s="4" t="s">
        <v>373</v>
      </c>
      <c r="H75" s="6" t="n">
        <v>0</v>
      </c>
      <c r="K75" s="7" t="n">
        <v>400000</v>
      </c>
    </row>
    <row r="76" spans="1:14">
      <c r="A76" s="4" t="s">
        <v>392</v>
      </c>
    </row>
    <row r="77" spans="1:14">
      <c r="A77" s="3" t="s">
        <v>355</v>
      </c>
    </row>
    <row r="78" spans="1:14">
      <c r="A78" s="4" t="s">
        <v>369</v>
      </c>
      <c r="F78" s="6" t="n">
        <v>536181000</v>
      </c>
    </row>
    <row r="79" spans="1:14">
      <c r="A79" s="4" t="s">
        <v>372</v>
      </c>
      <c r="F79" s="6" t="n">
        <v>539707000</v>
      </c>
    </row>
    <row r="80" spans="1:14">
      <c r="A80" s="4" t="s">
        <v>374</v>
      </c>
      <c r="F80" s="6" t="n">
        <v>169054000</v>
      </c>
    </row>
    <row r="81" spans="1:14">
      <c r="A81" s="4" t="s">
        <v>393</v>
      </c>
    </row>
    <row r="82" spans="1:14">
      <c r="A82" s="3" t="s">
        <v>355</v>
      </c>
    </row>
    <row r="83" spans="1:14">
      <c r="A83" s="4" t="s">
        <v>374</v>
      </c>
      <c r="F83" s="7" t="n">
        <v>163600000</v>
      </c>
    </row>
    <row r="84" spans="1:14">
      <c r="A84" s="4" t="s">
        <v>236</v>
      </c>
    </row>
    <row r="85" spans="1:14">
      <c r="A85" s="3" t="s">
        <v>355</v>
      </c>
    </row>
    <row r="86" spans="1:14">
      <c r="A86" s="4" t="s">
        <v>368</v>
      </c>
      <c r="G86" s="7" t="n">
        <v>46</v>
      </c>
    </row>
    <row r="87" spans="1:14">
      <c r="A87" s="4" t="s">
        <v>369</v>
      </c>
      <c r="G87" s="7" t="n">
        <v>1100000000</v>
      </c>
    </row>
    <row r="88" spans="1:14">
      <c r="A88" s="4" t="s">
        <v>310</v>
      </c>
      <c r="K88" s="4" t="s">
        <v>311</v>
      </c>
      <c r="L88" s="4" t="s">
        <v>311</v>
      </c>
    </row>
    <row r="89" spans="1:14">
      <c r="A89" s="4" t="s">
        <v>372</v>
      </c>
      <c r="G89" s="6" t="n">
        <v>1075398000</v>
      </c>
    </row>
    <row r="90" spans="1:14">
      <c r="A90" s="4" t="s">
        <v>373</v>
      </c>
      <c r="H90" s="6" t="n">
        <v>200000</v>
      </c>
      <c r="I90" s="6" t="n">
        <v>4600000</v>
      </c>
      <c r="K90" s="7" t="n">
        <v>500000</v>
      </c>
      <c r="M90" s="6" t="n">
        <v>52400000</v>
      </c>
    </row>
    <row r="91" spans="1:14">
      <c r="A91" s="4" t="s">
        <v>356</v>
      </c>
      <c r="K91" s="6" t="n">
        <v>-7200000</v>
      </c>
    </row>
    <row r="92" spans="1:14">
      <c r="A92" s="4" t="s">
        <v>374</v>
      </c>
      <c r="G92" s="6" t="n">
        <v>13498000</v>
      </c>
    </row>
    <row r="93" spans="1:14">
      <c r="A93" s="4" t="s">
        <v>376</v>
      </c>
      <c r="H93" s="6" t="n">
        <v>86800000</v>
      </c>
      <c r="K93" s="7" t="n">
        <v>86800000</v>
      </c>
    </row>
    <row r="94" spans="1:14">
      <c r="A94" s="4" t="s">
        <v>394</v>
      </c>
      <c r="K94" s="4" t="s">
        <v>395</v>
      </c>
      <c r="L94" s="4" t="s">
        <v>395</v>
      </c>
    </row>
    <row r="95" spans="1:14">
      <c r="A95" s="4" t="s">
        <v>396</v>
      </c>
      <c r="J95" s="7" t="n">
        <v>105100000</v>
      </c>
    </row>
    <row r="96" spans="1:14">
      <c r="A96" s="4" t="s">
        <v>397</v>
      </c>
    </row>
    <row r="97" spans="1:14">
      <c r="A97" s="3" t="s">
        <v>355</v>
      </c>
    </row>
    <row r="98" spans="1:14">
      <c r="A98" s="4" t="s">
        <v>374</v>
      </c>
      <c r="H98" s="6" t="n">
        <v>8700000</v>
      </c>
      <c r="K98" s="7" t="n">
        <v>8700000</v>
      </c>
    </row>
    <row r="99" spans="1:14">
      <c r="A99" s="4" t="s">
        <v>398</v>
      </c>
    </row>
    <row r="100" spans="1:14">
      <c r="A100" s="3" t="s">
        <v>355</v>
      </c>
    </row>
    <row r="101" spans="1:14">
      <c r="A101" s="4" t="s">
        <v>384</v>
      </c>
      <c r="K101" s="4" t="s">
        <v>399</v>
      </c>
      <c r="L101" s="4" t="s">
        <v>399</v>
      </c>
    </row>
    <row r="102" spans="1:14">
      <c r="A102" s="4" t="s">
        <v>400</v>
      </c>
    </row>
    <row r="103" spans="1:14">
      <c r="A103" s="3" t="s">
        <v>355</v>
      </c>
    </row>
    <row r="104" spans="1:14">
      <c r="A104" s="4" t="s">
        <v>79</v>
      </c>
      <c r="K104" s="7" t="n">
        <v>118600000</v>
      </c>
      <c r="M104" s="6" t="n">
        <v>52400000</v>
      </c>
    </row>
    <row r="105" spans="1:14">
      <c r="A105" s="4" t="s">
        <v>401</v>
      </c>
    </row>
    <row r="106" spans="1:14">
      <c r="A106" s="3" t="s">
        <v>355</v>
      </c>
    </row>
    <row r="107" spans="1:14">
      <c r="A107" s="4" t="s">
        <v>79</v>
      </c>
      <c r="K107" s="6" t="n">
        <v>12100000</v>
      </c>
      <c r="M107" s="6" t="n">
        <v>7800000</v>
      </c>
    </row>
    <row r="108" spans="1:14">
      <c r="A108" s="4" t="s">
        <v>402</v>
      </c>
    </row>
    <row r="109" spans="1:14">
      <c r="A109" s="3" t="s">
        <v>355</v>
      </c>
    </row>
    <row r="110" spans="1:14">
      <c r="A110" s="4" t="s">
        <v>373</v>
      </c>
      <c r="H110" s="7" t="n">
        <v>200000</v>
      </c>
      <c r="I110" s="6" t="n">
        <v>2700000</v>
      </c>
      <c r="K110" s="6" t="n">
        <v>800000</v>
      </c>
      <c r="M110" s="6" t="n">
        <v>40500000</v>
      </c>
    </row>
    <row r="111" spans="1:14">
      <c r="A111" s="4" t="s">
        <v>403</v>
      </c>
    </row>
    <row r="112" spans="1:14">
      <c r="A112" s="3" t="s">
        <v>355</v>
      </c>
    </row>
    <row r="113" spans="1:14">
      <c r="A113" s="4" t="s">
        <v>373</v>
      </c>
      <c r="I113" s="6" t="n">
        <v>1900000</v>
      </c>
      <c r="K113" s="7" t="n">
        <v>300000</v>
      </c>
      <c r="M113" s="6" t="n">
        <v>1900000</v>
      </c>
    </row>
    <row r="114" spans="1:14">
      <c r="A114" s="4" t="s">
        <v>404</v>
      </c>
    </row>
    <row r="115" spans="1:14">
      <c r="A115" s="3" t="s">
        <v>355</v>
      </c>
    </row>
    <row r="116" spans="1:14">
      <c r="A116" s="4" t="s">
        <v>373</v>
      </c>
      <c r="I116" s="7" t="n">
        <v>0</v>
      </c>
      <c r="M116" s="7" t="n">
        <v>10000000</v>
      </c>
    </row>
    <row r="117" spans="1:14">
      <c r="A117" s="4" t="s">
        <v>405</v>
      </c>
    </row>
    <row r="118" spans="1:14">
      <c r="A118" s="3" t="s">
        <v>355</v>
      </c>
    </row>
    <row r="119" spans="1:14">
      <c r="A119" s="4" t="s">
        <v>372</v>
      </c>
      <c r="G119" s="6" t="n">
        <v>1075398000</v>
      </c>
    </row>
    <row r="120" spans="1:14">
      <c r="A120" s="4" t="s">
        <v>374</v>
      </c>
      <c r="G120" s="7" t="n">
        <v>13498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s="1" t="s">
        <v>406</v>
      </c>
      <c r="B1" s="2" t="s">
        <v>296</v>
      </c>
    </row>
    <row r="2" spans="1:2">
      <c r="A2" s="3" t="s">
        <v>355</v>
      </c>
    </row>
    <row r="3" spans="1:2">
      <c r="A3" s="4" t="s">
        <v>407</v>
      </c>
      <c r="B3" s="7" t="n">
        <v>536206</v>
      </c>
    </row>
    <row r="4" spans="1:2">
      <c r="A4" s="4" t="s">
        <v>408</v>
      </c>
      <c r="B4" s="6" t="n">
        <v>3526</v>
      </c>
    </row>
    <row r="5" spans="1:2">
      <c r="A5" s="4" t="s">
        <v>372</v>
      </c>
      <c r="B5" s="6" t="n">
        <v>539732</v>
      </c>
    </row>
    <row r="6" spans="1:2">
      <c r="A6" s="4" t="s">
        <v>409</v>
      </c>
    </row>
    <row r="7" spans="1:2">
      <c r="A7" s="3" t="s">
        <v>355</v>
      </c>
    </row>
    <row r="8" spans="1:2">
      <c r="A8" s="4" t="s">
        <v>407</v>
      </c>
      <c r="B8" s="6" t="n">
        <v>536181</v>
      </c>
    </row>
    <row r="9" spans="1:2">
      <c r="A9" s="4" t="s">
        <v>408</v>
      </c>
      <c r="B9" s="6" t="n">
        <v>3526</v>
      </c>
    </row>
    <row r="10" spans="1:2">
      <c r="A10" s="4" t="s">
        <v>372</v>
      </c>
      <c r="B10" s="6" t="n">
        <v>539707</v>
      </c>
    </row>
    <row r="11" spans="1:2">
      <c r="A11" s="4" t="s">
        <v>410</v>
      </c>
    </row>
    <row r="12" spans="1:2">
      <c r="A12" s="3" t="s">
        <v>355</v>
      </c>
    </row>
    <row r="13" spans="1:2">
      <c r="A13" s="4" t="s">
        <v>407</v>
      </c>
      <c r="B13" s="6" t="n">
        <v>25</v>
      </c>
    </row>
    <row r="14" spans="1:2">
      <c r="A14" s="4" t="s">
        <v>372</v>
      </c>
      <c r="B14" s="7" t="n">
        <v>25</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G89"/>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 customWidth="1" max="6" min="6" width="14"/>
    <col customWidth="1" max="7" min="7" width="13"/>
  </cols>
  <sheetData>
    <row r="1" spans="1:7">
      <c r="A1" s="1" t="s">
        <v>411</v>
      </c>
      <c r="B1" s="2" t="s">
        <v>412</v>
      </c>
      <c r="C1" s="2" t="s">
        <v>413</v>
      </c>
      <c r="D1" s="2" t="s">
        <v>2</v>
      </c>
      <c r="E1" s="2" t="s">
        <v>414</v>
      </c>
      <c r="F1" s="2" t="s">
        <v>25</v>
      </c>
      <c r="G1" s="2" t="s">
        <v>415</v>
      </c>
    </row>
    <row r="2" spans="1:7">
      <c r="A2" s="3" t="s">
        <v>355</v>
      </c>
    </row>
    <row r="3" spans="1:7">
      <c r="A3" s="4" t="s">
        <v>36</v>
      </c>
      <c r="D3" s="7" t="n">
        <v>248736</v>
      </c>
      <c r="F3" s="7" t="n">
        <v>253811</v>
      </c>
    </row>
    <row r="4" spans="1:7">
      <c r="A4" s="4" t="s">
        <v>231</v>
      </c>
    </row>
    <row r="5" spans="1:7">
      <c r="A5" s="3" t="s">
        <v>355</v>
      </c>
    </row>
    <row r="6" spans="1:7">
      <c r="A6" s="4" t="s">
        <v>416</v>
      </c>
      <c r="B6" s="7" t="n">
        <v>-4543</v>
      </c>
    </row>
    <row r="7" spans="1:7">
      <c r="A7" s="4" t="s">
        <v>44</v>
      </c>
      <c r="B7" s="6" t="n">
        <v>-1424</v>
      </c>
    </row>
    <row r="8" spans="1:7">
      <c r="A8" s="4" t="s">
        <v>417</v>
      </c>
      <c r="B8" s="6" t="n">
        <v>-20835</v>
      </c>
    </row>
    <row r="9" spans="1:7">
      <c r="A9" s="4" t="s">
        <v>418</v>
      </c>
      <c r="B9" s="6" t="n">
        <v>-6900</v>
      </c>
    </row>
    <row r="10" spans="1:7">
      <c r="A10" s="4" t="s">
        <v>419</v>
      </c>
      <c r="B10" s="6" t="n">
        <v>-51300</v>
      </c>
    </row>
    <row r="11" spans="1:7">
      <c r="A11" s="4" t="s">
        <v>27</v>
      </c>
      <c r="B11" s="6" t="n">
        <v>24893</v>
      </c>
    </row>
    <row r="12" spans="1:7">
      <c r="A12" s="4" t="s">
        <v>29</v>
      </c>
      <c r="B12" s="6" t="n">
        <v>10014</v>
      </c>
    </row>
    <row r="13" spans="1:7">
      <c r="A13" s="4" t="s">
        <v>120</v>
      </c>
      <c r="B13" s="6" t="n">
        <v>167354</v>
      </c>
    </row>
    <row r="14" spans="1:7">
      <c r="A14" s="4" t="s">
        <v>31</v>
      </c>
      <c r="B14" s="6" t="n">
        <v>1382</v>
      </c>
    </row>
    <row r="15" spans="1:7">
      <c r="A15" s="4" t="s">
        <v>329</v>
      </c>
      <c r="B15" s="6" t="n">
        <v>275</v>
      </c>
    </row>
    <row r="16" spans="1:7">
      <c r="A16" s="4" t="s">
        <v>36</v>
      </c>
      <c r="B16" s="6" t="n">
        <v>2116</v>
      </c>
    </row>
    <row r="17" spans="1:7">
      <c r="A17" s="4" t="s">
        <v>420</v>
      </c>
      <c r="B17" s="6" t="n">
        <v>539732</v>
      </c>
    </row>
    <row r="18" spans="1:7">
      <c r="A18" s="4" t="s">
        <v>392</v>
      </c>
    </row>
    <row r="19" spans="1:7">
      <c r="A19" s="3" t="s">
        <v>355</v>
      </c>
    </row>
    <row r="20" spans="1:7">
      <c r="A20" s="4" t="s">
        <v>416</v>
      </c>
      <c r="B20" s="6" t="n">
        <v>-4543</v>
      </c>
    </row>
    <row r="21" spans="1:7">
      <c r="A21" s="4" t="s">
        <v>44</v>
      </c>
      <c r="B21" s="6" t="n">
        <v>-1424</v>
      </c>
    </row>
    <row r="22" spans="1:7">
      <c r="A22" s="4" t="s">
        <v>417</v>
      </c>
      <c r="B22" s="6" t="n">
        <v>-20835</v>
      </c>
    </row>
    <row r="23" spans="1:7">
      <c r="A23" s="4" t="s">
        <v>418</v>
      </c>
      <c r="B23" s="6" t="n">
        <v>-6900</v>
      </c>
    </row>
    <row r="24" spans="1:7">
      <c r="A24" s="4" t="s">
        <v>419</v>
      </c>
      <c r="B24" s="6" t="n">
        <v>-51300</v>
      </c>
    </row>
    <row r="25" spans="1:7">
      <c r="A25" s="4" t="s">
        <v>27</v>
      </c>
      <c r="B25" s="6" t="n">
        <v>24893</v>
      </c>
    </row>
    <row r="26" spans="1:7">
      <c r="A26" s="4" t="s">
        <v>29</v>
      </c>
      <c r="B26" s="6" t="n">
        <v>10014</v>
      </c>
    </row>
    <row r="27" spans="1:7">
      <c r="A27" s="4" t="s">
        <v>120</v>
      </c>
      <c r="B27" s="6" t="n">
        <v>169054</v>
      </c>
    </row>
    <row r="28" spans="1:7">
      <c r="A28" s="4" t="s">
        <v>31</v>
      </c>
      <c r="B28" s="6" t="n">
        <v>1382</v>
      </c>
    </row>
    <row r="29" spans="1:7">
      <c r="A29" s="4" t="s">
        <v>329</v>
      </c>
      <c r="B29" s="6" t="n">
        <v>275</v>
      </c>
    </row>
    <row r="30" spans="1:7">
      <c r="A30" s="4" t="s">
        <v>36</v>
      </c>
      <c r="B30" s="6" t="n">
        <v>1791</v>
      </c>
      <c r="E30" s="7" t="n">
        <v>1800</v>
      </c>
    </row>
    <row r="31" spans="1:7">
      <c r="A31" s="4" t="s">
        <v>420</v>
      </c>
      <c r="B31" s="6" t="n">
        <v>539707</v>
      </c>
    </row>
    <row r="32" spans="1:7">
      <c r="A32" s="4" t="s">
        <v>421</v>
      </c>
    </row>
    <row r="33" spans="1:7">
      <c r="A33" s="3" t="s">
        <v>355</v>
      </c>
    </row>
    <row r="34" spans="1:7">
      <c r="A34" s="4" t="s">
        <v>120</v>
      </c>
      <c r="B34" s="6" t="n">
        <v>-1700</v>
      </c>
    </row>
    <row r="35" spans="1:7">
      <c r="A35" s="4" t="s">
        <v>36</v>
      </c>
      <c r="B35" s="6" t="n">
        <v>325</v>
      </c>
    </row>
    <row r="36" spans="1:7">
      <c r="A36" s="4" t="s">
        <v>420</v>
      </c>
      <c r="B36" s="6" t="n">
        <v>25</v>
      </c>
    </row>
    <row r="37" spans="1:7">
      <c r="A37" s="4" t="s">
        <v>422</v>
      </c>
    </row>
    <row r="38" spans="1:7">
      <c r="A38" s="3" t="s">
        <v>355</v>
      </c>
    </row>
    <row r="39" spans="1:7">
      <c r="A39" s="4" t="s">
        <v>423</v>
      </c>
      <c r="B39" s="6" t="n">
        <v>418700</v>
      </c>
    </row>
    <row r="40" spans="1:7">
      <c r="A40" s="4" t="s">
        <v>424</v>
      </c>
    </row>
    <row r="41" spans="1:7">
      <c r="A41" s="3" t="s">
        <v>355</v>
      </c>
    </row>
    <row r="42" spans="1:7">
      <c r="A42" s="4" t="s">
        <v>423</v>
      </c>
      <c r="B42" s="6" t="n">
        <v>417300</v>
      </c>
    </row>
    <row r="43" spans="1:7">
      <c r="A43" s="4" t="s">
        <v>425</v>
      </c>
    </row>
    <row r="44" spans="1:7">
      <c r="A44" s="3" t="s">
        <v>355</v>
      </c>
    </row>
    <row r="45" spans="1:7">
      <c r="A45" s="4" t="s">
        <v>423</v>
      </c>
      <c r="B45" s="7" t="n">
        <v>1400</v>
      </c>
    </row>
    <row r="46" spans="1:7">
      <c r="A46" s="4" t="s">
        <v>236</v>
      </c>
    </row>
    <row r="47" spans="1:7">
      <c r="A47" s="3" t="s">
        <v>355</v>
      </c>
    </row>
    <row r="48" spans="1:7">
      <c r="A48" s="4" t="s">
        <v>44</v>
      </c>
      <c r="C48" s="7" t="n">
        <v>-9792</v>
      </c>
    </row>
    <row r="49" spans="1:7">
      <c r="A49" s="4" t="s">
        <v>419</v>
      </c>
      <c r="C49" s="6" t="n">
        <v>-86800</v>
      </c>
    </row>
    <row r="50" spans="1:7">
      <c r="A50" s="4" t="s">
        <v>27</v>
      </c>
      <c r="C50" s="6" t="n">
        <v>53037</v>
      </c>
    </row>
    <row r="51" spans="1:7">
      <c r="A51" s="4" t="s">
        <v>29</v>
      </c>
      <c r="C51" s="6" t="n">
        <v>11858</v>
      </c>
    </row>
    <row r="52" spans="1:7">
      <c r="A52" s="4" t="s">
        <v>120</v>
      </c>
      <c r="C52" s="6" t="n">
        <v>13498</v>
      </c>
    </row>
    <row r="53" spans="1:7">
      <c r="A53" s="4" t="s">
        <v>31</v>
      </c>
      <c r="C53" s="6" t="n">
        <v>2533</v>
      </c>
    </row>
    <row r="54" spans="1:7">
      <c r="A54" s="4" t="s">
        <v>329</v>
      </c>
      <c r="C54" s="6" t="n">
        <v>123</v>
      </c>
    </row>
    <row r="55" spans="1:7">
      <c r="A55" s="4" t="s">
        <v>36</v>
      </c>
      <c r="C55" s="6" t="n">
        <v>246620</v>
      </c>
    </row>
    <row r="56" spans="1:7">
      <c r="A56" s="4" t="s">
        <v>420</v>
      </c>
      <c r="C56" s="6" t="n">
        <v>1075398</v>
      </c>
    </row>
    <row r="57" spans="1:7">
      <c r="A57" s="4" t="s">
        <v>42</v>
      </c>
      <c r="C57" s="6" t="n">
        <v>-2439</v>
      </c>
    </row>
    <row r="58" spans="1:7">
      <c r="A58" s="4" t="s">
        <v>53</v>
      </c>
      <c r="C58" s="6" t="n">
        <v>-255541</v>
      </c>
    </row>
    <row r="59" spans="1:7">
      <c r="A59" s="4" t="s">
        <v>426</v>
      </c>
      <c r="C59" s="6" t="n">
        <v>-7566</v>
      </c>
    </row>
    <row r="60" spans="1:7">
      <c r="A60" s="4" t="s">
        <v>427</v>
      </c>
      <c r="C60" s="6" t="n">
        <v>39049</v>
      </c>
    </row>
    <row r="61" spans="1:7">
      <c r="A61" s="4" t="s">
        <v>428</v>
      </c>
      <c r="C61" s="6" t="n">
        <v>25574</v>
      </c>
    </row>
    <row r="62" spans="1:7">
      <c r="A62" s="4" t="s">
        <v>429</v>
      </c>
      <c r="C62" s="6" t="n">
        <v>1044</v>
      </c>
    </row>
    <row r="63" spans="1:7">
      <c r="A63" s="4" t="s">
        <v>405</v>
      </c>
    </row>
    <row r="64" spans="1:7">
      <c r="A64" s="3" t="s">
        <v>355</v>
      </c>
    </row>
    <row r="65" spans="1:7">
      <c r="A65" s="4" t="s">
        <v>44</v>
      </c>
      <c r="C65" s="6" t="n">
        <v>-9792</v>
      </c>
    </row>
    <row r="66" spans="1:7">
      <c r="A66" s="4" t="s">
        <v>419</v>
      </c>
      <c r="C66" s="6" t="n">
        <v>-86800</v>
      </c>
    </row>
    <row r="67" spans="1:7">
      <c r="A67" s="4" t="s">
        <v>27</v>
      </c>
      <c r="C67" s="6" t="n">
        <v>53037</v>
      </c>
    </row>
    <row r="68" spans="1:7">
      <c r="A68" s="4" t="s">
        <v>29</v>
      </c>
      <c r="C68" s="6" t="n">
        <v>11858</v>
      </c>
    </row>
    <row r="69" spans="1:7">
      <c r="A69" s="4" t="s">
        <v>120</v>
      </c>
      <c r="C69" s="6" t="n">
        <v>13498</v>
      </c>
    </row>
    <row r="70" spans="1:7">
      <c r="A70" s="4" t="s">
        <v>31</v>
      </c>
      <c r="C70" s="6" t="n">
        <v>2533</v>
      </c>
    </row>
    <row r="71" spans="1:7">
      <c r="A71" s="4" t="s">
        <v>329</v>
      </c>
      <c r="C71" s="6" t="n">
        <v>123</v>
      </c>
    </row>
    <row r="72" spans="1:7">
      <c r="A72" s="4" t="s">
        <v>36</v>
      </c>
      <c r="C72" s="6" t="n">
        <v>253811</v>
      </c>
      <c r="G72" s="7" t="n">
        <v>253800</v>
      </c>
    </row>
    <row r="73" spans="1:7">
      <c r="A73" s="4" t="s">
        <v>420</v>
      </c>
      <c r="C73" s="6" t="n">
        <v>1075398</v>
      </c>
    </row>
    <row r="74" spans="1:7">
      <c r="A74" s="4" t="s">
        <v>42</v>
      </c>
      <c r="C74" s="6" t="n">
        <v>-2439</v>
      </c>
    </row>
    <row r="75" spans="1:7">
      <c r="A75" s="4" t="s">
        <v>53</v>
      </c>
      <c r="C75" s="6" t="n">
        <v>-262732</v>
      </c>
    </row>
    <row r="76" spans="1:7">
      <c r="A76" s="4" t="s">
        <v>426</v>
      </c>
      <c r="C76" s="6" t="n">
        <v>-7566</v>
      </c>
    </row>
    <row r="77" spans="1:7">
      <c r="A77" s="4" t="s">
        <v>427</v>
      </c>
      <c r="C77" s="6" t="n">
        <v>39049</v>
      </c>
    </row>
    <row r="78" spans="1:7">
      <c r="A78" s="4" t="s">
        <v>428</v>
      </c>
      <c r="C78" s="6" t="n">
        <v>25574</v>
      </c>
    </row>
    <row r="79" spans="1:7">
      <c r="A79" s="4" t="s">
        <v>429</v>
      </c>
      <c r="C79" s="6" t="n">
        <v>1044</v>
      </c>
    </row>
    <row r="80" spans="1:7">
      <c r="A80" s="4" t="s">
        <v>430</v>
      </c>
    </row>
    <row r="81" spans="1:7">
      <c r="A81" s="3" t="s">
        <v>355</v>
      </c>
    </row>
    <row r="82" spans="1:7">
      <c r="A82" s="4" t="s">
        <v>36</v>
      </c>
      <c r="C82" s="6" t="n">
        <v>-7191</v>
      </c>
    </row>
    <row r="83" spans="1:7">
      <c r="A83" s="4" t="s">
        <v>53</v>
      </c>
      <c r="C83" s="6" t="n">
        <v>7191</v>
      </c>
    </row>
    <row r="84" spans="1:7">
      <c r="A84" s="4" t="s">
        <v>398</v>
      </c>
    </row>
    <row r="85" spans="1:7">
      <c r="A85" s="3" t="s">
        <v>355</v>
      </c>
    </row>
    <row r="86" spans="1:7">
      <c r="A86" s="4" t="s">
        <v>423</v>
      </c>
      <c r="C86" s="6" t="n">
        <v>1044200</v>
      </c>
    </row>
    <row r="87" spans="1:7">
      <c r="A87" s="4" t="s">
        <v>431</v>
      </c>
    </row>
    <row r="88" spans="1:7">
      <c r="A88" s="3" t="s">
        <v>355</v>
      </c>
    </row>
    <row r="89" spans="1:7">
      <c r="A89" s="4" t="s">
        <v>423</v>
      </c>
      <c r="C89" s="7" t="n">
        <v>1044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r="1" spans="1:2">
      <c r="A1" s="1" t="s">
        <v>432</v>
      </c>
      <c r="B1" s="2" t="s">
        <v>433</v>
      </c>
    </row>
    <row r="2" spans="1:2">
      <c r="A2" s="3" t="s">
        <v>355</v>
      </c>
    </row>
    <row r="3" spans="1:2">
      <c r="A3" s="4" t="s">
        <v>434</v>
      </c>
      <c r="B3" s="7" t="n">
        <v>985592</v>
      </c>
    </row>
    <row r="4" spans="1:2">
      <c r="A4" s="4" t="s">
        <v>435</v>
      </c>
      <c r="B4" s="6" t="n">
        <v>89806</v>
      </c>
    </row>
    <row r="5" spans="1:2">
      <c r="A5" s="4" t="s">
        <v>372</v>
      </c>
      <c r="B5" s="7" t="n">
        <v>107539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9"/>
  </cols>
  <sheetData>
    <row r="1" spans="1:2">
      <c r="A1" s="1" t="s">
        <v>436</v>
      </c>
      <c r="B1" s="2" t="s">
        <v>437</v>
      </c>
    </row>
    <row r="2" spans="1:2">
      <c r="A2" s="3" t="s">
        <v>355</v>
      </c>
    </row>
    <row r="3" spans="1:2">
      <c r="A3" s="4" t="s">
        <v>438</v>
      </c>
      <c r="B3" s="6" t="n">
        <v>21425909</v>
      </c>
    </row>
    <row r="4" spans="1:2">
      <c r="A4" s="4" t="s">
        <v>439</v>
      </c>
      <c r="B4" s="7" t="n">
        <v>46</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r="1" spans="1:2">
      <c r="A1" s="1" t="s">
        <v>440</v>
      </c>
      <c r="B1" s="2" t="s">
        <v>1</v>
      </c>
    </row>
    <row r="2" spans="1:2">
      <c r="B2" s="2" t="s">
        <v>352</v>
      </c>
    </row>
    <row r="3" spans="1:2">
      <c r="A3" s="3" t="s">
        <v>355</v>
      </c>
    </row>
    <row r="4" spans="1:2">
      <c r="A4" s="4" t="s">
        <v>79</v>
      </c>
      <c r="B4" s="7" t="n">
        <v>597448</v>
      </c>
    </row>
    <row r="5" spans="1:2">
      <c r="A5" s="4" t="s">
        <v>441</v>
      </c>
      <c r="B5" s="6" t="n">
        <v>-30882</v>
      </c>
    </row>
    <row r="6" spans="1:2">
      <c r="A6" s="4" t="s">
        <v>409</v>
      </c>
    </row>
    <row r="7" spans="1:2">
      <c r="A7" s="3" t="s">
        <v>355</v>
      </c>
    </row>
    <row r="8" spans="1:2">
      <c r="A8" s="4" t="s">
        <v>79</v>
      </c>
      <c r="B8" s="6" t="n">
        <v>512506</v>
      </c>
    </row>
    <row r="9" spans="1:2">
      <c r="A9" s="4" t="s">
        <v>441</v>
      </c>
      <c r="B9" s="6" t="n">
        <v>15538</v>
      </c>
    </row>
    <row r="10" spans="1:2">
      <c r="A10" s="4" t="s">
        <v>410</v>
      </c>
    </row>
    <row r="11" spans="1:2">
      <c r="A11" s="3" t="s">
        <v>355</v>
      </c>
    </row>
    <row r="12" spans="1:2">
      <c r="A12" s="4" t="s">
        <v>79</v>
      </c>
      <c r="B12" s="6" t="n">
        <v>84942</v>
      </c>
    </row>
    <row r="13" spans="1:2">
      <c r="A13" s="4" t="s">
        <v>441</v>
      </c>
      <c r="B13" s="7" t="n">
        <v>-46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6</v>
      </c>
      <c r="B1" s="2" t="s">
        <v>1</v>
      </c>
    </row>
    <row r="2" spans="1:3">
      <c r="B2" s="2" t="s">
        <v>2</v>
      </c>
      <c r="C2" s="2" t="s">
        <v>77</v>
      </c>
    </row>
    <row r="3" spans="1:3">
      <c r="A3" s="3" t="s">
        <v>107</v>
      </c>
    </row>
    <row r="4" spans="1:3">
      <c r="A4" s="4" t="s">
        <v>108</v>
      </c>
      <c r="B4" s="7" t="n">
        <v>-36292</v>
      </c>
      <c r="C4" s="7" t="n">
        <v>15538</v>
      </c>
    </row>
    <row r="5" spans="1:3">
      <c r="A5" s="3" t="s">
        <v>109</v>
      </c>
    </row>
    <row r="6" spans="1:3">
      <c r="A6" s="4" t="s">
        <v>110</v>
      </c>
      <c r="B6" s="6" t="n">
        <v>154465</v>
      </c>
      <c r="C6" s="6" t="n">
        <v>94025</v>
      </c>
    </row>
    <row r="7" spans="1:3">
      <c r="A7" s="4" t="s">
        <v>111</v>
      </c>
      <c r="B7" s="6" t="n">
        <v>84011</v>
      </c>
      <c r="C7" s="6" t="n">
        <v>56253</v>
      </c>
    </row>
    <row r="8" spans="1:3">
      <c r="A8" s="4" t="s">
        <v>112</v>
      </c>
      <c r="B8" s="6" t="n">
        <v>28762</v>
      </c>
      <c r="C8" s="6" t="n">
        <v>13571</v>
      </c>
    </row>
    <row r="9" spans="1:3">
      <c r="A9" s="4" t="s">
        <v>113</v>
      </c>
      <c r="C9" s="6" t="n">
        <v>14277</v>
      </c>
    </row>
    <row r="10" spans="1:3">
      <c r="A10" s="4" t="s">
        <v>114</v>
      </c>
      <c r="C10" s="6" t="n">
        <v>21581</v>
      </c>
    </row>
    <row r="11" spans="1:3">
      <c r="A11" s="4" t="s">
        <v>115</v>
      </c>
      <c r="B11" s="6" t="n">
        <v>13469</v>
      </c>
      <c r="C11" s="6" t="n">
        <v>13328</v>
      </c>
    </row>
    <row r="12" spans="1:3">
      <c r="A12" s="4" t="s">
        <v>116</v>
      </c>
      <c r="B12" s="6" t="n">
        <v>-35158</v>
      </c>
      <c r="C12" s="6" t="n">
        <v>-134014</v>
      </c>
    </row>
    <row r="13" spans="1:3">
      <c r="A13" s="4" t="s">
        <v>117</v>
      </c>
      <c r="B13" s="6" t="n">
        <v>268</v>
      </c>
      <c r="C13" s="6" t="n">
        <v>1137</v>
      </c>
    </row>
    <row r="14" spans="1:3">
      <c r="A14" s="3" t="s">
        <v>118</v>
      </c>
    </row>
    <row r="15" spans="1:3">
      <c r="A15" s="4" t="s">
        <v>119</v>
      </c>
      <c r="B15" s="6" t="n">
        <v>-142448</v>
      </c>
      <c r="C15" s="6" t="n">
        <v>-135370</v>
      </c>
    </row>
    <row r="16" spans="1:3">
      <c r="A16" s="4" t="s">
        <v>120</v>
      </c>
      <c r="B16" s="6" t="n">
        <v>23842</v>
      </c>
      <c r="C16" s="6" t="n">
        <v>12819</v>
      </c>
    </row>
    <row r="17" spans="1:3">
      <c r="A17" s="4" t="s">
        <v>31</v>
      </c>
      <c r="B17" s="6" t="n">
        <v>-20838</v>
      </c>
      <c r="C17" s="6" t="n">
        <v>417</v>
      </c>
    </row>
    <row r="18" spans="1:3">
      <c r="A18" s="4" t="s">
        <v>42</v>
      </c>
      <c r="B18" s="6" t="n">
        <v>49695</v>
      </c>
      <c r="C18" s="6" t="n">
        <v>38213</v>
      </c>
    </row>
    <row r="19" spans="1:3">
      <c r="A19" s="4" t="s">
        <v>121</v>
      </c>
      <c r="B19" s="6" t="n">
        <v>-443</v>
      </c>
      <c r="C19" s="6" t="n">
        <v>2143</v>
      </c>
    </row>
    <row r="20" spans="1:3">
      <c r="A20" s="4" t="s">
        <v>122</v>
      </c>
      <c r="B20" s="6" t="n">
        <v>-1653</v>
      </c>
      <c r="C20" s="6" t="n">
        <v>2122</v>
      </c>
    </row>
    <row r="21" spans="1:3">
      <c r="A21" s="4" t="s">
        <v>123</v>
      </c>
      <c r="B21" s="6" t="n">
        <v>230271</v>
      </c>
      <c r="C21" s="6" t="n">
        <v>59228</v>
      </c>
    </row>
    <row r="22" spans="1:3">
      <c r="A22" s="3" t="s">
        <v>124</v>
      </c>
    </row>
    <row r="23" spans="1:3">
      <c r="A23" s="4" t="s">
        <v>125</v>
      </c>
      <c r="B23" s="6" t="n">
        <v>-520405</v>
      </c>
      <c r="C23" s="6" t="n">
        <v>-1022361</v>
      </c>
    </row>
    <row r="24" spans="1:3">
      <c r="A24" s="4" t="s">
        <v>126</v>
      </c>
      <c r="C24" s="6" t="n">
        <v>64623</v>
      </c>
    </row>
    <row r="25" spans="1:3">
      <c r="A25" s="4" t="s">
        <v>127</v>
      </c>
      <c r="C25" s="6" t="n">
        <v>-71813</v>
      </c>
    </row>
    <row r="26" spans="1:3">
      <c r="A26" s="4" t="s">
        <v>128</v>
      </c>
      <c r="B26" s="6" t="n">
        <v>-14616</v>
      </c>
      <c r="C26" s="6" t="n">
        <v>-4514</v>
      </c>
    </row>
    <row r="27" spans="1:3">
      <c r="A27" s="4" t="s">
        <v>129</v>
      </c>
      <c r="B27" s="6" t="n">
        <v>-3411</v>
      </c>
      <c r="C27" s="6" t="n">
        <v>-122</v>
      </c>
    </row>
    <row r="28" spans="1:3">
      <c r="A28" s="4" t="s">
        <v>130</v>
      </c>
      <c r="B28" s="6" t="n">
        <v>-538432</v>
      </c>
      <c r="C28" s="6" t="n">
        <v>-1034187</v>
      </c>
    </row>
    <row r="29" spans="1:3">
      <c r="A29" s="3" t="s">
        <v>131</v>
      </c>
    </row>
    <row r="30" spans="1:3">
      <c r="A30" s="4" t="s">
        <v>132</v>
      </c>
      <c r="C30" s="6" t="n">
        <v>475627</v>
      </c>
    </row>
    <row r="31" spans="1:3">
      <c r="A31" s="4" t="s">
        <v>133</v>
      </c>
      <c r="C31" s="6" t="n">
        <v>18124</v>
      </c>
    </row>
    <row r="32" spans="1:3">
      <c r="A32" s="4" t="s">
        <v>134</v>
      </c>
      <c r="B32" s="6" t="n">
        <v>3235</v>
      </c>
      <c r="C32" s="6" t="n">
        <v>1541</v>
      </c>
    </row>
    <row r="33" spans="1:3">
      <c r="A33" s="4" t="s">
        <v>135</v>
      </c>
      <c r="B33" s="6" t="n">
        <v>3384</v>
      </c>
      <c r="C33" s="6" t="n">
        <v>4602</v>
      </c>
    </row>
    <row r="34" spans="1:3">
      <c r="A34" s="4" t="s">
        <v>136</v>
      </c>
      <c r="B34" s="6" t="n">
        <v>-5309</v>
      </c>
      <c r="C34" s="6" t="n">
        <v>-2334</v>
      </c>
    </row>
    <row r="35" spans="1:3">
      <c r="A35" s="4" t="s">
        <v>137</v>
      </c>
      <c r="B35" s="6" t="n">
        <v>-1690</v>
      </c>
      <c r="C35" s="6" t="n">
        <v>1440587</v>
      </c>
    </row>
    <row r="36" spans="1:3">
      <c r="A36" s="4" t="s">
        <v>138</v>
      </c>
      <c r="B36" s="6" t="n">
        <v>-462</v>
      </c>
      <c r="C36" s="6" t="n">
        <v>-149</v>
      </c>
    </row>
    <row r="37" spans="1:3">
      <c r="A37" s="4" t="s">
        <v>139</v>
      </c>
      <c r="B37" s="6" t="n">
        <v>-310313</v>
      </c>
      <c r="C37" s="6" t="n">
        <v>465479</v>
      </c>
    </row>
    <row r="38" spans="1:3">
      <c r="A38" s="4" t="s">
        <v>140</v>
      </c>
      <c r="B38" s="6" t="n">
        <v>859616</v>
      </c>
      <c r="C38" s="6" t="n">
        <v>218807</v>
      </c>
    </row>
    <row r="39" spans="1:3">
      <c r="A39" s="4" t="s">
        <v>141</v>
      </c>
      <c r="B39" s="6" t="n">
        <v>549303</v>
      </c>
      <c r="C39" s="6" t="n">
        <v>684286</v>
      </c>
    </row>
    <row r="40" spans="1:3">
      <c r="A40" s="3" t="s">
        <v>142</v>
      </c>
    </row>
    <row r="41" spans="1:3">
      <c r="A41" s="4" t="s">
        <v>143</v>
      </c>
      <c r="B41" s="6" t="n">
        <v>39542</v>
      </c>
      <c r="C41" s="6" t="n">
        <v>21417</v>
      </c>
    </row>
    <row r="42" spans="1:3">
      <c r="A42" s="4" t="s">
        <v>144</v>
      </c>
      <c r="B42" s="6" t="n">
        <v>18538</v>
      </c>
      <c r="C42" s="6" t="n">
        <v>1903</v>
      </c>
    </row>
    <row r="43" spans="1:3">
      <c r="A43" s="4" t="s">
        <v>145</v>
      </c>
      <c r="C43" s="6" t="n">
        <v>9000</v>
      </c>
    </row>
    <row r="44" spans="1:3">
      <c r="A44" s="4" t="s">
        <v>146</v>
      </c>
      <c r="C44" s="6" t="n">
        <v>10005</v>
      </c>
    </row>
    <row r="45" spans="1:3">
      <c r="A45" s="4" t="s">
        <v>147</v>
      </c>
      <c r="C45" s="6" t="n">
        <v>45367</v>
      </c>
    </row>
    <row r="46" spans="1:3">
      <c r="A46" s="3" t="s">
        <v>148</v>
      </c>
    </row>
    <row r="47" spans="1:3">
      <c r="A47" s="4" t="s">
        <v>149</v>
      </c>
      <c r="C47" s="6" t="n">
        <v>60985</v>
      </c>
    </row>
    <row r="48" spans="1:3">
      <c r="A48" s="4" t="s">
        <v>150</v>
      </c>
      <c r="B48" s="6" t="n">
        <v>1101</v>
      </c>
      <c r="C48" s="6" t="n">
        <v>1130</v>
      </c>
    </row>
    <row r="49" spans="1:3">
      <c r="A49" s="4" t="s">
        <v>151</v>
      </c>
    </row>
    <row r="50" spans="1:3">
      <c r="A50" s="3" t="s">
        <v>118</v>
      </c>
    </row>
    <row r="51" spans="1:3">
      <c r="A51" s="4" t="s">
        <v>152</v>
      </c>
      <c r="B51" s="6" t="n">
        <v>83009</v>
      </c>
      <c r="C51" s="6" t="n">
        <v>35136</v>
      </c>
    </row>
    <row r="52" spans="1:3">
      <c r="A52" s="4" t="s">
        <v>153</v>
      </c>
    </row>
    <row r="53" spans="1:3">
      <c r="A53" s="3" t="s">
        <v>118</v>
      </c>
    </row>
    <row r="54" spans="1:3">
      <c r="A54" s="4" t="s">
        <v>152</v>
      </c>
      <c r="B54" s="6" t="n">
        <v>29582</v>
      </c>
      <c r="C54" s="6" t="n">
        <v>11052</v>
      </c>
    </row>
    <row r="55" spans="1:3">
      <c r="A55" s="4" t="s">
        <v>154</v>
      </c>
    </row>
    <row r="56" spans="1:3">
      <c r="A56" s="3" t="s">
        <v>118</v>
      </c>
    </row>
    <row r="57" spans="1:3">
      <c r="A57" s="4" t="s">
        <v>155</v>
      </c>
      <c r="C57" s="6" t="n">
        <v>-3000</v>
      </c>
    </row>
    <row r="58" spans="1:3">
      <c r="A58" s="4" t="s">
        <v>156</v>
      </c>
    </row>
    <row r="59" spans="1:3">
      <c r="A59" s="3" t="s">
        <v>131</v>
      </c>
    </row>
    <row r="60" spans="1:3">
      <c r="A60" s="4" t="s">
        <v>157</v>
      </c>
      <c r="C60" s="6" t="n">
        <v>391506</v>
      </c>
    </row>
    <row r="61" spans="1:3">
      <c r="A61" s="4" t="s">
        <v>158</v>
      </c>
      <c r="B61" s="6" t="n">
        <v>-3000</v>
      </c>
      <c r="C61" s="6" t="n">
        <v>-1000</v>
      </c>
    </row>
    <row r="62" spans="1:3">
      <c r="A62" s="4" t="s">
        <v>159</v>
      </c>
    </row>
    <row r="63" spans="1:3">
      <c r="A63" s="3" t="s">
        <v>131</v>
      </c>
    </row>
    <row r="64" spans="1:3">
      <c r="A64" s="4" t="s">
        <v>158</v>
      </c>
      <c r="C64" s="6" t="n">
        <v>-297000</v>
      </c>
    </row>
    <row r="65" spans="1:3">
      <c r="A65" s="4" t="s">
        <v>160</v>
      </c>
    </row>
    <row r="66" spans="1:3">
      <c r="A66" s="3" t="s">
        <v>131</v>
      </c>
    </row>
    <row r="67" spans="1:3">
      <c r="A67" s="4" t="s">
        <v>161</v>
      </c>
      <c r="B67" s="7" t="n">
        <v>387200</v>
      </c>
      <c r="C67" s="6" t="n">
        <v>387181</v>
      </c>
    </row>
    <row r="68" spans="1:3">
      <c r="A68" s="4" t="s">
        <v>162</v>
      </c>
    </row>
    <row r="69" spans="1:3">
      <c r="A69" s="3" t="s">
        <v>131</v>
      </c>
    </row>
    <row r="70" spans="1:3">
      <c r="A70" s="4" t="s">
        <v>157</v>
      </c>
      <c r="C70" s="7" t="n">
        <v>4623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442</v>
      </c>
      <c r="B1" s="2" t="s">
        <v>2</v>
      </c>
      <c r="C1" s="2" t="s">
        <v>25</v>
      </c>
    </row>
    <row r="2" spans="1:3">
      <c r="A2" s="3" t="s">
        <v>172</v>
      </c>
    </row>
    <row r="3" spans="1:3">
      <c r="A3" s="4" t="s">
        <v>443</v>
      </c>
      <c r="B3" s="7" t="n">
        <v>3660</v>
      </c>
      <c r="C3" s="7" t="n">
        <v>6232</v>
      </c>
    </row>
    <row r="4" spans="1:3">
      <c r="A4" s="4" t="s">
        <v>444</v>
      </c>
      <c r="B4" s="6" t="n">
        <v>114049</v>
      </c>
      <c r="C4" s="6" t="n">
        <v>631</v>
      </c>
    </row>
    <row r="5" spans="1:3">
      <c r="A5" s="4" t="s">
        <v>445</v>
      </c>
      <c r="B5" s="6" t="n">
        <v>44446</v>
      </c>
      <c r="C5" s="6" t="n">
        <v>11513</v>
      </c>
    </row>
    <row r="6" spans="1:3">
      <c r="A6" s="4" t="s">
        <v>30</v>
      </c>
      <c r="B6" s="7" t="n">
        <v>162155</v>
      </c>
      <c r="C6" s="7" t="n">
        <v>1837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446</v>
      </c>
      <c r="B1" s="2" t="s">
        <v>76</v>
      </c>
      <c r="C1" s="2" t="s">
        <v>1</v>
      </c>
    </row>
    <row r="2" spans="1:4">
      <c r="B2" s="2" t="s">
        <v>2</v>
      </c>
      <c r="C2" s="2" t="s">
        <v>2</v>
      </c>
      <c r="D2" s="2" t="s">
        <v>25</v>
      </c>
    </row>
    <row r="3" spans="1:4">
      <c r="A3" s="3" t="s">
        <v>447</v>
      </c>
    </row>
    <row r="4" spans="1:4">
      <c r="A4" s="4" t="s">
        <v>444</v>
      </c>
      <c r="B4" s="7" t="n">
        <v>114049</v>
      </c>
      <c r="C4" s="7" t="n">
        <v>114049</v>
      </c>
      <c r="D4" s="7" t="n">
        <v>631</v>
      </c>
    </row>
    <row r="5" spans="1:4">
      <c r="A5" s="4" t="s">
        <v>445</v>
      </c>
      <c r="B5" s="6" t="n">
        <v>44446</v>
      </c>
      <c r="C5" s="6" t="n">
        <v>44446</v>
      </c>
      <c r="D5" s="7" t="n">
        <v>11513</v>
      </c>
    </row>
    <row r="6" spans="1:4">
      <c r="A6" s="4" t="s">
        <v>380</v>
      </c>
    </row>
    <row r="7" spans="1:4">
      <c r="A7" s="3" t="s">
        <v>447</v>
      </c>
    </row>
    <row r="8" spans="1:4">
      <c r="A8" s="4" t="s">
        <v>444</v>
      </c>
      <c r="B8" s="6" t="n">
        <v>101700</v>
      </c>
      <c r="C8" s="6" t="n">
        <v>101700</v>
      </c>
    </row>
    <row r="9" spans="1:4">
      <c r="A9" s="4" t="s">
        <v>445</v>
      </c>
      <c r="B9" s="6" t="n">
        <v>32300</v>
      </c>
      <c r="C9" s="6" t="n">
        <v>32300</v>
      </c>
    </row>
    <row r="10" spans="1:4">
      <c r="A10" s="4" t="s">
        <v>381</v>
      </c>
      <c r="B10" s="7" t="n">
        <v>11300</v>
      </c>
      <c r="C10" s="7" t="n">
        <v>279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25</v>
      </c>
    </row>
    <row r="2" spans="1:3">
      <c r="A2" s="3" t="s">
        <v>175</v>
      </c>
    </row>
    <row r="3" spans="1:3">
      <c r="A3" s="4" t="s">
        <v>449</v>
      </c>
      <c r="B3" s="7" t="n">
        <v>13413</v>
      </c>
      <c r="C3" s="7" t="n">
        <v>4</v>
      </c>
    </row>
    <row r="4" spans="1:3">
      <c r="A4" s="4" t="s">
        <v>450</v>
      </c>
      <c r="B4" s="6" t="n">
        <v>8723</v>
      </c>
      <c r="C4" s="6" t="n">
        <v>4697</v>
      </c>
    </row>
    <row r="5" spans="1:3">
      <c r="A5" s="4" t="s">
        <v>451</v>
      </c>
      <c r="B5" s="6" t="n">
        <v>2022</v>
      </c>
      <c r="C5" s="6" t="n">
        <v>1881</v>
      </c>
    </row>
    <row r="6" spans="1:3">
      <c r="A6" s="4" t="s">
        <v>452</v>
      </c>
      <c r="B6" s="6" t="n">
        <v>2740</v>
      </c>
      <c r="C6" s="6" t="n">
        <v>773</v>
      </c>
    </row>
    <row r="7" spans="1:3">
      <c r="A7" s="4" t="s">
        <v>453</v>
      </c>
      <c r="B7" s="6" t="n">
        <v>11180</v>
      </c>
      <c r="C7" s="6" t="n">
        <v>8503</v>
      </c>
    </row>
    <row r="8" spans="1:3">
      <c r="A8" s="4" t="s">
        <v>31</v>
      </c>
      <c r="B8" s="7" t="n">
        <v>38078</v>
      </c>
      <c r="C8" s="7" t="n">
        <v>1585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2</v>
      </c>
      <c r="C1" s="2" t="s">
        <v>25</v>
      </c>
    </row>
    <row r="2" spans="1:3">
      <c r="A2" s="3" t="s">
        <v>455</v>
      </c>
    </row>
    <row r="3" spans="1:3">
      <c r="A3" s="4" t="s">
        <v>456</v>
      </c>
      <c r="B3" s="7" t="n">
        <v>26367</v>
      </c>
      <c r="C3" s="7" t="n">
        <v>9062</v>
      </c>
    </row>
    <row r="4" spans="1:3">
      <c r="A4" s="4" t="s">
        <v>457</v>
      </c>
      <c r="B4" s="6" t="n">
        <v>-6839</v>
      </c>
      <c r="C4" s="6" t="n">
        <v>-3791</v>
      </c>
    </row>
    <row r="5" spans="1:3">
      <c r="A5" s="4" t="s">
        <v>33</v>
      </c>
      <c r="B5" s="6" t="n">
        <v>21442</v>
      </c>
      <c r="C5" s="6" t="n">
        <v>14020</v>
      </c>
    </row>
    <row r="6" spans="1:3">
      <c r="A6" s="4" t="s">
        <v>458</v>
      </c>
    </row>
    <row r="7" spans="1:3">
      <c r="A7" s="3" t="s">
        <v>455</v>
      </c>
    </row>
    <row r="8" spans="1:3">
      <c r="A8" s="4" t="s">
        <v>456</v>
      </c>
      <c r="B8" s="6" t="n">
        <v>2975</v>
      </c>
      <c r="C8" s="6" t="n">
        <v>2514</v>
      </c>
    </row>
    <row r="9" spans="1:3">
      <c r="A9" s="4" t="s">
        <v>459</v>
      </c>
    </row>
    <row r="10" spans="1:3">
      <c r="A10" s="3" t="s">
        <v>455</v>
      </c>
    </row>
    <row r="11" spans="1:3">
      <c r="A11" s="4" t="s">
        <v>456</v>
      </c>
      <c r="B11" s="6" t="n">
        <v>2843</v>
      </c>
      <c r="C11" s="6" t="n">
        <v>2946</v>
      </c>
    </row>
    <row r="12" spans="1:3">
      <c r="A12" s="4" t="s">
        <v>460</v>
      </c>
    </row>
    <row r="13" spans="1:3">
      <c r="A13" s="3" t="s">
        <v>455</v>
      </c>
    </row>
    <row r="14" spans="1:3">
      <c r="A14" s="4" t="s">
        <v>456</v>
      </c>
      <c r="B14" s="6" t="n">
        <v>10005</v>
      </c>
      <c r="C14" s="6" t="n">
        <v>1360</v>
      </c>
    </row>
    <row r="15" spans="1:3">
      <c r="A15" s="4" t="s">
        <v>461</v>
      </c>
    </row>
    <row r="16" spans="1:3">
      <c r="A16" s="3" t="s">
        <v>455</v>
      </c>
    </row>
    <row r="17" spans="1:3">
      <c r="A17" s="4" t="s">
        <v>456</v>
      </c>
      <c r="B17" s="6" t="n">
        <v>8781</v>
      </c>
      <c r="C17" s="6" t="n">
        <v>1966</v>
      </c>
    </row>
    <row r="18" spans="1:3">
      <c r="A18" s="4" t="s">
        <v>462</v>
      </c>
    </row>
    <row r="19" spans="1:3">
      <c r="A19" s="3" t="s">
        <v>455</v>
      </c>
    </row>
    <row r="20" spans="1:3">
      <c r="A20" s="4" t="s">
        <v>456</v>
      </c>
      <c r="B20" s="6" t="n">
        <v>1763</v>
      </c>
      <c r="C20" s="6" t="n">
        <v>276</v>
      </c>
    </row>
    <row r="21" spans="1:3">
      <c r="A21" s="4" t="s">
        <v>463</v>
      </c>
    </row>
    <row r="22" spans="1:3">
      <c r="A22" s="3" t="s">
        <v>455</v>
      </c>
    </row>
    <row r="23" spans="1:3">
      <c r="A23" s="4" t="s">
        <v>33</v>
      </c>
      <c r="C23" s="6" t="n">
        <v>3492</v>
      </c>
    </row>
    <row r="24" spans="1:3">
      <c r="A24" s="4" t="s">
        <v>464</v>
      </c>
    </row>
    <row r="25" spans="1:3">
      <c r="A25" s="3" t="s">
        <v>455</v>
      </c>
    </row>
    <row r="26" spans="1:3">
      <c r="A26" s="4" t="s">
        <v>33</v>
      </c>
      <c r="B26" s="7" t="n">
        <v>1914</v>
      </c>
      <c r="C26" s="7" t="n">
        <v>52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65</v>
      </c>
      <c r="B1" s="2" t="s">
        <v>76</v>
      </c>
      <c r="D1" s="2" t="s">
        <v>1</v>
      </c>
    </row>
    <row r="2" spans="1:5">
      <c r="B2" s="2" t="s">
        <v>2</v>
      </c>
      <c r="C2" s="2" t="s">
        <v>77</v>
      </c>
      <c r="D2" s="2" t="s">
        <v>2</v>
      </c>
      <c r="E2" s="2" t="s">
        <v>77</v>
      </c>
    </row>
    <row r="3" spans="1:5">
      <c r="A3" s="3" t="s">
        <v>178</v>
      </c>
    </row>
    <row r="4" spans="1:5">
      <c r="A4" s="4" t="s">
        <v>466</v>
      </c>
      <c r="B4" s="12" t="n">
        <v>1.2</v>
      </c>
      <c r="C4" s="12" t="n">
        <v>1.6</v>
      </c>
      <c r="D4" s="12" t="n">
        <v>3.3</v>
      </c>
      <c r="E4" s="12" t="n">
        <v>2.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67</v>
      </c>
      <c r="B1" s="2" t="s">
        <v>1</v>
      </c>
    </row>
    <row r="2" spans="1:2">
      <c r="B2" s="2" t="s">
        <v>351</v>
      </c>
    </row>
    <row r="3" spans="1:2">
      <c r="A3" s="3" t="s">
        <v>181</v>
      </c>
    </row>
    <row r="4" spans="1:2">
      <c r="A4" s="4" t="s">
        <v>468</v>
      </c>
      <c r="B4" s="7" t="n">
        <v>253811</v>
      </c>
    </row>
    <row r="5" spans="1:2">
      <c r="A5" s="4" t="s">
        <v>469</v>
      </c>
      <c r="B5" s="6" t="n">
        <v>2116</v>
      </c>
    </row>
    <row r="6" spans="1:2">
      <c r="A6" s="4" t="s">
        <v>470</v>
      </c>
      <c r="B6" s="6" t="n">
        <v>-7191</v>
      </c>
    </row>
    <row r="7" spans="1:2">
      <c r="A7" s="4" t="s">
        <v>471</v>
      </c>
      <c r="B7" s="7" t="n">
        <v>24873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3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5"/>
    <col customWidth="1" max="5" min="5" width="14"/>
    <col customWidth="1" max="6" min="6" width="15"/>
    <col customWidth="1" max="7" min="7" width="14"/>
    <col customWidth="1" max="8" min="8" width="14"/>
    <col customWidth="1" max="9" min="9" width="14"/>
    <col customWidth="1" max="10" min="10" width="14"/>
  </cols>
  <sheetData>
    <row r="1" spans="1:10">
      <c r="A1" s="1" t="s">
        <v>472</v>
      </c>
      <c r="B1" s="2" t="s">
        <v>473</v>
      </c>
      <c r="D1" s="2" t="s">
        <v>76</v>
      </c>
      <c r="F1" s="2" t="s">
        <v>1</v>
      </c>
    </row>
    <row r="2" spans="1:10">
      <c r="B2" s="2" t="s">
        <v>414</v>
      </c>
      <c r="C2" s="2" t="s">
        <v>415</v>
      </c>
      <c r="D2" s="2" t="s">
        <v>2</v>
      </c>
      <c r="E2" s="2" t="s">
        <v>77</v>
      </c>
      <c r="F2" s="2" t="s">
        <v>2</v>
      </c>
      <c r="G2" s="2" t="s">
        <v>77</v>
      </c>
      <c r="H2" s="2" t="s">
        <v>412</v>
      </c>
      <c r="I2" s="2" t="s">
        <v>25</v>
      </c>
      <c r="J2" s="2" t="s">
        <v>413</v>
      </c>
    </row>
    <row r="3" spans="1:10">
      <c r="A3" s="3" t="s">
        <v>474</v>
      </c>
    </row>
    <row r="4" spans="1:10">
      <c r="A4" s="4" t="s">
        <v>36</v>
      </c>
      <c r="D4" s="7" t="n">
        <v>248736000</v>
      </c>
      <c r="F4" s="7" t="n">
        <v>248736000</v>
      </c>
      <c r="I4" s="7" t="n">
        <v>253811000</v>
      </c>
    </row>
    <row r="5" spans="1:10">
      <c r="A5" s="4" t="s">
        <v>356</v>
      </c>
      <c r="F5" s="6" t="n">
        <v>-7200000</v>
      </c>
    </row>
    <row r="6" spans="1:10">
      <c r="A6" s="4" t="s">
        <v>475</v>
      </c>
      <c r="D6" s="6" t="n">
        <v>50800000</v>
      </c>
      <c r="E6" s="7" t="n">
        <v>41700000</v>
      </c>
      <c r="F6" s="6" t="n">
        <v>151200000</v>
      </c>
      <c r="G6" s="7" t="n">
        <v>91200000</v>
      </c>
    </row>
    <row r="7" spans="1:10">
      <c r="A7" s="4" t="s">
        <v>476</v>
      </c>
    </row>
    <row r="8" spans="1:10">
      <c r="A8" s="3" t="s">
        <v>474</v>
      </c>
    </row>
    <row r="9" spans="1:10">
      <c r="A9" s="4" t="s">
        <v>477</v>
      </c>
      <c r="C9" s="7" t="n">
        <v>1021600000</v>
      </c>
    </row>
    <row r="10" spans="1:10">
      <c r="A10" s="4" t="s">
        <v>478</v>
      </c>
    </row>
    <row r="11" spans="1:10">
      <c r="A11" s="3" t="s">
        <v>474</v>
      </c>
    </row>
    <row r="12" spans="1:10">
      <c r="A12" s="4" t="s">
        <v>477</v>
      </c>
      <c r="C12" s="6" t="n">
        <v>22600000</v>
      </c>
    </row>
    <row r="13" spans="1:10">
      <c r="A13" s="4" t="s">
        <v>479</v>
      </c>
    </row>
    <row r="14" spans="1:10">
      <c r="A14" s="3" t="s">
        <v>474</v>
      </c>
    </row>
    <row r="15" spans="1:10">
      <c r="A15" s="4" t="s">
        <v>477</v>
      </c>
      <c r="B15" s="7" t="n">
        <v>392700000</v>
      </c>
    </row>
    <row r="16" spans="1:10">
      <c r="A16" s="4" t="s">
        <v>480</v>
      </c>
    </row>
    <row r="17" spans="1:10">
      <c r="A17" s="3" t="s">
        <v>474</v>
      </c>
    </row>
    <row r="18" spans="1:10">
      <c r="A18" s="4" t="s">
        <v>477</v>
      </c>
      <c r="B18" s="6" t="n">
        <v>24600000</v>
      </c>
      <c r="F18" s="6" t="n">
        <v>26000000</v>
      </c>
    </row>
    <row r="19" spans="1:10">
      <c r="A19" s="4" t="s">
        <v>481</v>
      </c>
      <c r="F19" s="6" t="n">
        <v>1400000</v>
      </c>
    </row>
    <row r="20" spans="1:10">
      <c r="A20" s="4" t="s">
        <v>236</v>
      </c>
    </row>
    <row r="21" spans="1:10">
      <c r="A21" s="3" t="s">
        <v>474</v>
      </c>
    </row>
    <row r="22" spans="1:10">
      <c r="A22" s="4" t="s">
        <v>36</v>
      </c>
      <c r="J22" s="7" t="n">
        <v>246620000</v>
      </c>
    </row>
    <row r="23" spans="1:10">
      <c r="A23" s="4" t="s">
        <v>356</v>
      </c>
      <c r="F23" s="6" t="n">
        <v>-7200000</v>
      </c>
    </row>
    <row r="24" spans="1:10">
      <c r="A24" s="4" t="s">
        <v>482</v>
      </c>
    </row>
    <row r="25" spans="1:10">
      <c r="A25" s="3" t="s">
        <v>474</v>
      </c>
    </row>
    <row r="26" spans="1:10">
      <c r="A26" s="4" t="s">
        <v>36</v>
      </c>
      <c r="C26" s="7" t="n">
        <v>253800000</v>
      </c>
      <c r="J26" s="7" t="n">
        <v>253811000</v>
      </c>
    </row>
    <row r="27" spans="1:10">
      <c r="A27" s="4" t="s">
        <v>231</v>
      </c>
    </row>
    <row r="28" spans="1:10">
      <c r="A28" s="3" t="s">
        <v>474</v>
      </c>
    </row>
    <row r="29" spans="1:10">
      <c r="A29" s="4" t="s">
        <v>36</v>
      </c>
      <c r="H29" s="7" t="n">
        <v>2116000</v>
      </c>
    </row>
    <row r="30" spans="1:10">
      <c r="A30" s="4" t="s">
        <v>356</v>
      </c>
      <c r="F30" s="6" t="n">
        <v>300000</v>
      </c>
    </row>
    <row r="31" spans="1:10">
      <c r="A31" s="4" t="s">
        <v>483</v>
      </c>
      <c r="D31" s="7" t="n">
        <v>0</v>
      </c>
      <c r="F31" s="7" t="n">
        <v>0</v>
      </c>
    </row>
    <row r="32" spans="1:10">
      <c r="A32" s="4" t="s">
        <v>484</v>
      </c>
    </row>
    <row r="33" spans="1:10">
      <c r="A33" s="3" t="s">
        <v>474</v>
      </c>
    </row>
    <row r="34" spans="1:10">
      <c r="A34" s="4" t="s">
        <v>36</v>
      </c>
      <c r="B34" s="7" t="n">
        <v>1800000</v>
      </c>
      <c r="H34" s="7" t="n">
        <v>1791000</v>
      </c>
    </row>
  </sheetData>
  <mergeCells count="4">
    <mergeCell ref="A1:A2"/>
    <mergeCell ref="B1:C1"/>
    <mergeCell ref="D1:E1"/>
    <mergeCell ref="F1:G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5</v>
      </c>
      <c r="B1" s="2" t="s">
        <v>2</v>
      </c>
      <c r="C1" s="2" t="s">
        <v>25</v>
      </c>
    </row>
    <row r="2" spans="1:3">
      <c r="A2" s="3" t="s">
        <v>474</v>
      </c>
    </row>
    <row r="3" spans="1:3">
      <c r="A3" s="4" t="s">
        <v>486</v>
      </c>
      <c r="B3" s="7" t="n">
        <v>2219295</v>
      </c>
      <c r="C3" s="7" t="n">
        <v>1800595</v>
      </c>
    </row>
    <row r="4" spans="1:3">
      <c r="A4" s="4" t="s">
        <v>487</v>
      </c>
      <c r="B4" s="6" t="n">
        <v>-335684</v>
      </c>
      <c r="C4" s="6" t="n">
        <v>-184485</v>
      </c>
    </row>
    <row r="5" spans="1:3">
      <c r="A5" s="4" t="s">
        <v>488</v>
      </c>
      <c r="B5" s="6" t="n">
        <v>1883611</v>
      </c>
      <c r="C5" s="6" t="n">
        <v>1616110</v>
      </c>
    </row>
    <row r="6" spans="1:3">
      <c r="A6" s="4" t="s">
        <v>66</v>
      </c>
    </row>
    <row r="7" spans="1:3">
      <c r="A7" s="3" t="s">
        <v>474</v>
      </c>
    </row>
    <row r="8" spans="1:3">
      <c r="A8" s="4" t="s">
        <v>486</v>
      </c>
      <c r="B8" s="6" t="n">
        <v>2211195</v>
      </c>
      <c r="C8" s="6" t="n">
        <v>1792495</v>
      </c>
    </row>
    <row r="9" spans="1:3">
      <c r="A9" s="4" t="s">
        <v>487</v>
      </c>
      <c r="B9" s="6" t="n">
        <v>-334037</v>
      </c>
      <c r="C9" s="6" t="n">
        <v>-183446</v>
      </c>
    </row>
    <row r="10" spans="1:3">
      <c r="A10" s="4" t="s">
        <v>488</v>
      </c>
      <c r="B10" s="6" t="n">
        <v>1877158</v>
      </c>
      <c r="C10" s="6" t="n">
        <v>1609049</v>
      </c>
    </row>
    <row r="11" spans="1:3">
      <c r="A11" s="4" t="s">
        <v>67</v>
      </c>
    </row>
    <row r="12" spans="1:3">
      <c r="A12" s="3" t="s">
        <v>474</v>
      </c>
    </row>
    <row r="13" spans="1:3">
      <c r="A13" s="4" t="s">
        <v>486</v>
      </c>
      <c r="B13" s="6" t="n">
        <v>8100</v>
      </c>
      <c r="C13" s="6" t="n">
        <v>8100</v>
      </c>
    </row>
    <row r="14" spans="1:3">
      <c r="A14" s="4" t="s">
        <v>487</v>
      </c>
      <c r="B14" s="6" t="n">
        <v>-1647</v>
      </c>
      <c r="C14" s="6" t="n">
        <v>-1039</v>
      </c>
    </row>
    <row r="15" spans="1:3">
      <c r="A15" s="4" t="s">
        <v>488</v>
      </c>
      <c r="B15" s="7" t="n">
        <v>6453</v>
      </c>
      <c r="C15" s="7" t="n">
        <v>706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89</v>
      </c>
      <c r="B1" s="2" t="s">
        <v>2</v>
      </c>
      <c r="C1" s="2" t="s">
        <v>25</v>
      </c>
    </row>
    <row r="2" spans="1:3">
      <c r="A2" s="3" t="s">
        <v>181</v>
      </c>
    </row>
    <row r="3" spans="1:3">
      <c r="A3" s="4" t="s">
        <v>490</v>
      </c>
      <c r="B3" s="7" t="n">
        <v>50619</v>
      </c>
    </row>
    <row r="4" spans="1:3">
      <c r="A4" s="6" t="n">
        <v>2017</v>
      </c>
      <c r="B4" s="6" t="n">
        <v>203086</v>
      </c>
    </row>
    <row r="5" spans="1:3">
      <c r="A5" s="6" t="n">
        <v>2018</v>
      </c>
      <c r="B5" s="6" t="n">
        <v>203086</v>
      </c>
    </row>
    <row r="6" spans="1:3">
      <c r="A6" s="6" t="n">
        <v>2019</v>
      </c>
      <c r="B6" s="6" t="n">
        <v>190094</v>
      </c>
    </row>
    <row r="7" spans="1:3">
      <c r="A7" s="6" t="n">
        <v>2020</v>
      </c>
      <c r="B7" s="6" t="n">
        <v>189875</v>
      </c>
    </row>
    <row r="8" spans="1:3">
      <c r="A8" s="4" t="s">
        <v>491</v>
      </c>
      <c r="B8" s="6" t="n">
        <v>1046851</v>
      </c>
    </row>
    <row r="9" spans="1:3">
      <c r="A9" s="4" t="s">
        <v>488</v>
      </c>
      <c r="B9" s="7" t="n">
        <v>1883611</v>
      </c>
      <c r="C9" s="7" t="n">
        <v>161611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2</v>
      </c>
      <c r="B1" s="2" t="s">
        <v>2</v>
      </c>
      <c r="C1" s="2" t="s">
        <v>25</v>
      </c>
    </row>
    <row r="2" spans="1:3">
      <c r="A2" s="4" t="s">
        <v>493</v>
      </c>
    </row>
    <row r="3" spans="1:3">
      <c r="A3" s="3" t="s">
        <v>184</v>
      </c>
    </row>
    <row r="4" spans="1:3">
      <c r="A4" s="4" t="s">
        <v>494</v>
      </c>
      <c r="B4" s="7" t="n">
        <v>27965</v>
      </c>
      <c r="C4" s="7" t="n">
        <v>21112</v>
      </c>
    </row>
    <row r="5" spans="1:3">
      <c r="A5" s="4" t="s">
        <v>495</v>
      </c>
    </row>
    <row r="6" spans="1:3">
      <c r="A6" s="3" t="s">
        <v>184</v>
      </c>
    </row>
    <row r="7" spans="1:3">
      <c r="A7" s="4" t="s">
        <v>494</v>
      </c>
      <c r="B7" s="6" t="n">
        <v>173229</v>
      </c>
      <c r="C7" s="6" t="n">
        <v>114201</v>
      </c>
    </row>
    <row r="8" spans="1:3">
      <c r="A8" s="4" t="s">
        <v>496</v>
      </c>
    </row>
    <row r="9" spans="1:3">
      <c r="A9" s="3" t="s">
        <v>184</v>
      </c>
    </row>
    <row r="10" spans="1:3">
      <c r="A10" s="4" t="s">
        <v>494</v>
      </c>
      <c r="B10" s="6" t="n">
        <v>67008</v>
      </c>
      <c r="C10" s="6" t="n">
        <v>48456</v>
      </c>
    </row>
    <row r="11" spans="1:3">
      <c r="A11" s="4" t="s">
        <v>151</v>
      </c>
    </row>
    <row r="12" spans="1:3">
      <c r="A12" s="3" t="s">
        <v>184</v>
      </c>
    </row>
    <row r="13" spans="1:3">
      <c r="A13" s="4" t="s">
        <v>494</v>
      </c>
      <c r="B13" s="6" t="n">
        <v>268202</v>
      </c>
      <c r="C13" s="6" t="n">
        <v>183769</v>
      </c>
    </row>
    <row r="14" spans="1:3">
      <c r="A14" s="4" t="s">
        <v>497</v>
      </c>
    </row>
    <row r="15" spans="1:3">
      <c r="A15" s="3" t="s">
        <v>184</v>
      </c>
    </row>
    <row r="16" spans="1:3">
      <c r="A16" s="4" t="s">
        <v>494</v>
      </c>
      <c r="B16" s="6" t="n">
        <v>42466</v>
      </c>
    </row>
    <row r="17" spans="1:3">
      <c r="A17" s="4" t="s">
        <v>256</v>
      </c>
    </row>
    <row r="18" spans="1:3">
      <c r="A18" s="3" t="s">
        <v>184</v>
      </c>
    </row>
    <row r="19" spans="1:3">
      <c r="A19" s="4" t="s">
        <v>494</v>
      </c>
      <c r="B19" s="7" t="n">
        <v>310668</v>
      </c>
      <c r="C19" s="7" t="n">
        <v>18376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r="A1" s="1" t="s">
        <v>498</v>
      </c>
      <c r="B1" s="2" t="s">
        <v>1</v>
      </c>
    </row>
    <row r="2" spans="1:2">
      <c r="B2" s="2" t="s">
        <v>351</v>
      </c>
    </row>
    <row r="3" spans="1:2">
      <c r="A3" s="4" t="s">
        <v>499</v>
      </c>
    </row>
    <row r="4" spans="1:2">
      <c r="A4" s="3" t="s">
        <v>184</v>
      </c>
    </row>
    <row r="5" spans="1:2">
      <c r="A5" s="4" t="s">
        <v>500</v>
      </c>
      <c r="B5" s="7" t="n">
        <v>21112</v>
      </c>
    </row>
    <row r="6" spans="1:2">
      <c r="A6" s="4" t="s">
        <v>501</v>
      </c>
      <c r="B6" s="6" t="n">
        <v>82232</v>
      </c>
    </row>
    <row r="7" spans="1:2">
      <c r="A7" s="4" t="s">
        <v>502</v>
      </c>
      <c r="B7" s="6" t="n">
        <v>2812</v>
      </c>
    </row>
    <row r="8" spans="1:2">
      <c r="A8" s="4" t="s">
        <v>503</v>
      </c>
      <c r="B8" s="6" t="n">
        <v>-57921</v>
      </c>
    </row>
    <row r="9" spans="1:2">
      <c r="A9" s="4" t="s">
        <v>504</v>
      </c>
      <c r="B9" s="6" t="n">
        <v>-20644</v>
      </c>
    </row>
    <row r="10" spans="1:2">
      <c r="A10" s="4" t="s">
        <v>505</v>
      </c>
      <c r="B10" s="6" t="n">
        <v>492</v>
      </c>
    </row>
    <row r="11" spans="1:2">
      <c r="A11" s="4" t="s">
        <v>506</v>
      </c>
      <c r="B11" s="6" t="n">
        <v>28083</v>
      </c>
    </row>
    <row r="12" spans="1:2">
      <c r="A12" s="4" t="s">
        <v>507</v>
      </c>
    </row>
    <row r="13" spans="1:2">
      <c r="A13" s="3" t="s">
        <v>184</v>
      </c>
    </row>
    <row r="14" spans="1:2">
      <c r="A14" s="4" t="s">
        <v>500</v>
      </c>
      <c r="B14" s="6" t="n">
        <v>114201</v>
      </c>
    </row>
    <row r="15" spans="1:2">
      <c r="A15" s="4" t="s">
        <v>501</v>
      </c>
      <c r="B15" s="6" t="n">
        <v>1275181</v>
      </c>
    </row>
    <row r="16" spans="1:2">
      <c r="A16" s="4" t="s">
        <v>503</v>
      </c>
      <c r="B16" s="6" t="n">
        <v>-1065202</v>
      </c>
    </row>
    <row r="17" spans="1:2">
      <c r="A17" s="4" t="s">
        <v>504</v>
      </c>
      <c r="B17" s="6" t="n">
        <v>-114201</v>
      </c>
    </row>
    <row r="18" spans="1:2">
      <c r="A18" s="4" t="s">
        <v>506</v>
      </c>
      <c r="B18" s="6" t="n">
        <v>209979</v>
      </c>
    </row>
    <row r="19" spans="1:2">
      <c r="A19" s="4" t="s">
        <v>508</v>
      </c>
    </row>
    <row r="20" spans="1:2">
      <c r="A20" s="3" t="s">
        <v>184</v>
      </c>
    </row>
    <row r="21" spans="1:2">
      <c r="A21" s="4" t="s">
        <v>500</v>
      </c>
      <c r="B21" s="6" t="n">
        <v>48456</v>
      </c>
    </row>
    <row r="22" spans="1:2">
      <c r="A22" s="4" t="s">
        <v>501</v>
      </c>
      <c r="B22" s="6" t="n">
        <v>205437</v>
      </c>
    </row>
    <row r="23" spans="1:2">
      <c r="A23" s="4" t="s">
        <v>502</v>
      </c>
      <c r="B23" s="6" t="n">
        <v>-7043</v>
      </c>
    </row>
    <row r="24" spans="1:2">
      <c r="A24" s="4" t="s">
        <v>503</v>
      </c>
      <c r="B24" s="6" t="n">
        <v>-133763</v>
      </c>
    </row>
    <row r="25" spans="1:2">
      <c r="A25" s="4" t="s">
        <v>504</v>
      </c>
      <c r="B25" s="6" t="n">
        <v>-41413</v>
      </c>
    </row>
    <row r="26" spans="1:2">
      <c r="A26" s="4" t="s">
        <v>505</v>
      </c>
      <c r="B26" s="6" t="n">
        <v>932</v>
      </c>
    </row>
    <row r="27" spans="1:2">
      <c r="A27" s="4" t="s">
        <v>506</v>
      </c>
      <c r="B27" s="6" t="n">
        <v>72606</v>
      </c>
    </row>
    <row r="28" spans="1:2">
      <c r="A28" s="4" t="s">
        <v>256</v>
      </c>
    </row>
    <row r="29" spans="1:2">
      <c r="A29" s="3" t="s">
        <v>184</v>
      </c>
    </row>
    <row r="30" spans="1:2">
      <c r="A30" s="4" t="s">
        <v>500</v>
      </c>
      <c r="B30" s="6" t="n">
        <v>183769</v>
      </c>
    </row>
    <row r="31" spans="1:2">
      <c r="A31" s="4" t="s">
        <v>501</v>
      </c>
      <c r="B31" s="6" t="n">
        <v>1562850</v>
      </c>
    </row>
    <row r="32" spans="1:2">
      <c r="A32" s="4" t="s">
        <v>502</v>
      </c>
      <c r="B32" s="6" t="n">
        <v>-4231</v>
      </c>
    </row>
    <row r="33" spans="1:2">
      <c r="A33" s="4" t="s">
        <v>503</v>
      </c>
      <c r="B33" s="6" t="n">
        <v>-1256886</v>
      </c>
    </row>
    <row r="34" spans="1:2">
      <c r="A34" s="4" t="s">
        <v>504</v>
      </c>
      <c r="B34" s="6" t="n">
        <v>-176258</v>
      </c>
    </row>
    <row r="35" spans="1:2">
      <c r="A35" s="4" t="s">
        <v>505</v>
      </c>
      <c r="B35" s="6" t="n">
        <v>1424</v>
      </c>
    </row>
    <row r="36" spans="1:2">
      <c r="A36" s="4" t="s">
        <v>506</v>
      </c>
      <c r="B36" s="7" t="n">
        <v>31066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9</v>
      </c>
      <c r="B1" s="2" t="s">
        <v>2</v>
      </c>
      <c r="C1" s="2" t="s">
        <v>25</v>
      </c>
    </row>
    <row r="2" spans="1:3">
      <c r="A2" s="3" t="s">
        <v>510</v>
      </c>
    </row>
    <row r="3" spans="1:3">
      <c r="A3" s="4" t="s">
        <v>511</v>
      </c>
      <c r="B3" s="7" t="n">
        <v>65000</v>
      </c>
    </row>
    <row r="4" spans="1:3">
      <c r="A4" s="4" t="s">
        <v>512</v>
      </c>
      <c r="B4" s="6" t="n">
        <v>35004</v>
      </c>
      <c r="C4" s="7" t="n">
        <v>47205</v>
      </c>
    </row>
    <row r="5" spans="1:3">
      <c r="A5" s="4" t="s">
        <v>513</v>
      </c>
      <c r="B5" s="6" t="n">
        <v>25664</v>
      </c>
      <c r="C5" s="6" t="n">
        <v>17160</v>
      </c>
    </row>
    <row r="6" spans="1:3">
      <c r="A6" s="4" t="s">
        <v>514</v>
      </c>
      <c r="B6" s="6" t="n">
        <v>16223</v>
      </c>
      <c r="C6" s="6" t="n">
        <v>10637</v>
      </c>
    </row>
    <row r="7" spans="1:3">
      <c r="A7" s="4" t="s">
        <v>515</v>
      </c>
      <c r="B7" s="6" t="n">
        <v>15643</v>
      </c>
      <c r="C7" s="6" t="n">
        <v>25044</v>
      </c>
    </row>
    <row r="8" spans="1:3">
      <c r="A8" s="4" t="s">
        <v>43</v>
      </c>
      <c r="B8" s="7" t="n">
        <v>157534</v>
      </c>
      <c r="C8" s="7" t="n">
        <v>10004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21"/>
  </cols>
  <sheetData>
    <row r="1" spans="1:2">
      <c r="A1" s="1" t="s">
        <v>516</v>
      </c>
      <c r="B1" s="2" t="s">
        <v>351</v>
      </c>
    </row>
    <row r="2" spans="1:2">
      <c r="A2" s="3" t="s">
        <v>517</v>
      </c>
    </row>
    <row r="3" spans="1:2">
      <c r="A3" s="4" t="s">
        <v>518</v>
      </c>
      <c r="B3" s="7" t="n">
        <v>65000</v>
      </c>
    </row>
    <row r="4" spans="1:2">
      <c r="A4" s="4" t="s">
        <v>519</v>
      </c>
    </row>
    <row r="5" spans="1:2">
      <c r="A5" s="3" t="s">
        <v>517</v>
      </c>
    </row>
    <row r="6" spans="1:2">
      <c r="A6" s="4" t="s">
        <v>518</v>
      </c>
      <c r="B6" s="7" t="n">
        <v>650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520</v>
      </c>
      <c r="B1" s="2" t="s">
        <v>1</v>
      </c>
    </row>
    <row r="2" spans="1:4">
      <c r="B2" s="2" t="s">
        <v>2</v>
      </c>
      <c r="C2" s="2" t="s">
        <v>77</v>
      </c>
      <c r="D2" s="2" t="s">
        <v>25</v>
      </c>
    </row>
    <row r="3" spans="1:4">
      <c r="A3" s="3" t="s">
        <v>170</v>
      </c>
    </row>
    <row r="4" spans="1:4">
      <c r="A4" s="4" t="s">
        <v>468</v>
      </c>
      <c r="B4" s="7" t="n">
        <v>175219</v>
      </c>
    </row>
    <row r="5" spans="1:4">
      <c r="A5" s="4" t="s">
        <v>521</v>
      </c>
      <c r="B5" s="6" t="n">
        <v>1401</v>
      </c>
    </row>
    <row r="6" spans="1:4">
      <c r="A6" s="4" t="s">
        <v>522</v>
      </c>
      <c r="B6" s="6" t="n">
        <v>51300</v>
      </c>
    </row>
    <row r="7" spans="1:4">
      <c r="A7" s="4" t="s">
        <v>523</v>
      </c>
      <c r="B7" s="6" t="n">
        <v>-27888</v>
      </c>
    </row>
    <row r="8" spans="1:4">
      <c r="A8" s="4" t="s">
        <v>524</v>
      </c>
      <c r="B8" s="6" t="n">
        <v>28762</v>
      </c>
      <c r="C8" s="7" t="n">
        <v>13571</v>
      </c>
    </row>
    <row r="9" spans="1:4">
      <c r="A9" s="4" t="s">
        <v>471</v>
      </c>
      <c r="B9" s="6" t="n">
        <v>228794</v>
      </c>
    </row>
    <row r="10" spans="1:4">
      <c r="A10" s="4" t="s">
        <v>525</v>
      </c>
      <c r="B10" s="6" t="n">
        <v>59176</v>
      </c>
      <c r="D10" s="7" t="n">
        <v>51700</v>
      </c>
    </row>
    <row r="11" spans="1:4">
      <c r="A11" s="4" t="s">
        <v>51</v>
      </c>
      <c r="B11" s="7" t="n">
        <v>169618</v>
      </c>
      <c r="D11" s="7" t="n">
        <v>12351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5"/>
    <col customWidth="1" max="3" min="3" width="16"/>
  </cols>
  <sheetData>
    <row r="1" spans="1:3">
      <c r="A1" s="1" t="s">
        <v>526</v>
      </c>
      <c r="B1" s="2" t="s">
        <v>1</v>
      </c>
      <c r="C1" s="2" t="s">
        <v>527</v>
      </c>
    </row>
    <row r="2" spans="1:3">
      <c r="B2" s="2" t="s">
        <v>2</v>
      </c>
      <c r="C2" s="2" t="s">
        <v>25</v>
      </c>
    </row>
    <row r="3" spans="1:3">
      <c r="A3" s="3" t="s">
        <v>195</v>
      </c>
    </row>
    <row r="4" spans="1:3">
      <c r="A4" s="4" t="s">
        <v>528</v>
      </c>
      <c r="B4" s="7" t="n">
        <v>0</v>
      </c>
      <c r="C4" s="7" t="n">
        <v>0</v>
      </c>
    </row>
    <row r="5" spans="1:3">
      <c r="A5" s="4" t="s">
        <v>529</v>
      </c>
      <c r="B5" s="6" t="n">
        <v>0</v>
      </c>
      <c r="C5" s="6" t="n">
        <v>0</v>
      </c>
    </row>
    <row r="6" spans="1:3">
      <c r="A6" s="4" t="s">
        <v>530</v>
      </c>
      <c r="B6" s="6" t="n">
        <v>0</v>
      </c>
      <c r="C6" s="6" t="n">
        <v>0</v>
      </c>
    </row>
    <row r="7" spans="1:3">
      <c r="A7" s="4" t="s">
        <v>531</v>
      </c>
      <c r="B7" s="7" t="n">
        <v>0</v>
      </c>
      <c r="C7"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32</v>
      </c>
      <c r="B1" s="2" t="s">
        <v>2</v>
      </c>
      <c r="C1" s="2" t="s">
        <v>25</v>
      </c>
    </row>
    <row r="2" spans="1:3">
      <c r="A2" s="3" t="s">
        <v>533</v>
      </c>
    </row>
    <row r="3" spans="1:3">
      <c r="A3" s="4" t="s">
        <v>534</v>
      </c>
      <c r="B3" s="7" t="n">
        <v>435244</v>
      </c>
      <c r="C3" s="7" t="n">
        <v>281826</v>
      </c>
    </row>
    <row r="4" spans="1:3">
      <c r="A4" s="4" t="s">
        <v>535</v>
      </c>
    </row>
    <row r="5" spans="1:3">
      <c r="A5" s="3" t="s">
        <v>533</v>
      </c>
    </row>
    <row r="6" spans="1:3">
      <c r="A6" s="4" t="s">
        <v>534</v>
      </c>
      <c r="B6" s="6" t="n">
        <v>432740</v>
      </c>
      <c r="C6" s="6" t="n">
        <v>280826</v>
      </c>
    </row>
    <row r="7" spans="1:3">
      <c r="A7" s="4" t="s">
        <v>536</v>
      </c>
    </row>
    <row r="8" spans="1:3">
      <c r="A8" s="3" t="s">
        <v>533</v>
      </c>
    </row>
    <row r="9" spans="1:3">
      <c r="A9" s="4" t="s">
        <v>534</v>
      </c>
      <c r="B9" s="6" t="n">
        <v>2504</v>
      </c>
      <c r="C9" s="6" t="n">
        <v>1000</v>
      </c>
    </row>
    <row r="10" spans="1:3">
      <c r="A10" s="4" t="s">
        <v>537</v>
      </c>
    </row>
    <row r="11" spans="1:3">
      <c r="A11" s="3" t="s">
        <v>533</v>
      </c>
    </row>
    <row r="12" spans="1:3">
      <c r="A12" s="4" t="s">
        <v>534</v>
      </c>
      <c r="B12" s="6" t="n">
        <v>2504</v>
      </c>
      <c r="C12" s="6" t="n">
        <v>1000</v>
      </c>
    </row>
    <row r="13" spans="1:3">
      <c r="A13" s="4" t="s">
        <v>538</v>
      </c>
    </row>
    <row r="14" spans="1:3">
      <c r="A14" s="3" t="s">
        <v>533</v>
      </c>
    </row>
    <row r="15" spans="1:3">
      <c r="A15" s="4" t="s">
        <v>534</v>
      </c>
      <c r="B15" s="6" t="n">
        <v>2504</v>
      </c>
      <c r="C15" s="6" t="n">
        <v>1000</v>
      </c>
    </row>
    <row r="16" spans="1:3">
      <c r="A16" s="4" t="s">
        <v>539</v>
      </c>
    </row>
    <row r="17" spans="1:3">
      <c r="A17" s="3" t="s">
        <v>533</v>
      </c>
    </row>
    <row r="18" spans="1:3">
      <c r="A18" s="4" t="s">
        <v>534</v>
      </c>
      <c r="B18" s="6" t="n">
        <v>430000</v>
      </c>
      <c r="C18" s="6" t="n">
        <v>280053</v>
      </c>
    </row>
    <row r="19" spans="1:3">
      <c r="A19" s="4" t="s">
        <v>540</v>
      </c>
    </row>
    <row r="20" spans="1:3">
      <c r="A20" s="3" t="s">
        <v>533</v>
      </c>
    </row>
    <row r="21" spans="1:3">
      <c r="A21" s="4" t="s">
        <v>534</v>
      </c>
      <c r="B21" s="6" t="n">
        <v>430000</v>
      </c>
      <c r="C21" s="6" t="n">
        <v>280053</v>
      </c>
    </row>
    <row r="22" spans="1:3">
      <c r="A22" s="4" t="s">
        <v>541</v>
      </c>
    </row>
    <row r="23" spans="1:3">
      <c r="A23" s="3" t="s">
        <v>533</v>
      </c>
    </row>
    <row r="24" spans="1:3">
      <c r="A24" s="4" t="s">
        <v>534</v>
      </c>
      <c r="B24" s="6" t="n">
        <v>2740</v>
      </c>
      <c r="C24" s="6" t="n">
        <v>773</v>
      </c>
    </row>
    <row r="25" spans="1:3">
      <c r="A25" s="4" t="s">
        <v>542</v>
      </c>
    </row>
    <row r="26" spans="1:3">
      <c r="A26" s="3" t="s">
        <v>533</v>
      </c>
    </row>
    <row r="27" spans="1:3">
      <c r="A27" s="4" t="s">
        <v>534</v>
      </c>
      <c r="B27" s="7" t="n">
        <v>2740</v>
      </c>
      <c r="C27" s="7" t="n">
        <v>77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43</v>
      </c>
      <c r="B1" s="2" t="s">
        <v>1</v>
      </c>
    </row>
    <row r="2" spans="1:3">
      <c r="B2" s="2" t="s">
        <v>544</v>
      </c>
    </row>
    <row r="3" spans="1:3">
      <c r="A3" s="4" t="s">
        <v>545</v>
      </c>
    </row>
    <row r="4" spans="1:3">
      <c r="A4" s="3" t="s">
        <v>546</v>
      </c>
    </row>
    <row r="5" spans="1:3">
      <c r="A5" s="4" t="s">
        <v>547</v>
      </c>
      <c r="B5" s="6" t="n">
        <v>18900</v>
      </c>
    </row>
    <row r="6" spans="1:3">
      <c r="A6" s="4" t="s">
        <v>548</v>
      </c>
      <c r="B6" s="4" t="s">
        <v>549</v>
      </c>
    </row>
    <row r="7" spans="1:3">
      <c r="A7" s="4" t="s">
        <v>550</v>
      </c>
    </row>
    <row r="8" spans="1:3">
      <c r="A8" s="3" t="s">
        <v>546</v>
      </c>
    </row>
    <row r="9" spans="1:3">
      <c r="A9" s="4" t="s">
        <v>547</v>
      </c>
      <c r="B9" s="6" t="n">
        <v>160000</v>
      </c>
      <c r="C9" s="4" t="s">
        <v>551</v>
      </c>
    </row>
    <row r="10" spans="1:3">
      <c r="A10" s="4" t="s">
        <v>548</v>
      </c>
      <c r="B10" s="4" t="s">
        <v>552</v>
      </c>
      <c r="C10" s="4" t="s">
        <v>551</v>
      </c>
    </row>
    <row r="11" spans="1:3">
      <c r="A11" s="4" t="s">
        <v>553</v>
      </c>
    </row>
    <row r="12" spans="1:3">
      <c r="A12" s="3" t="s">
        <v>546</v>
      </c>
    </row>
    <row r="13" spans="1:3">
      <c r="A13" s="4" t="s">
        <v>547</v>
      </c>
      <c r="B13" s="6" t="n">
        <v>53500</v>
      </c>
      <c r="C13" s="4" t="s">
        <v>554</v>
      </c>
    </row>
    <row r="14" spans="1:3">
      <c r="A14" s="4" t="s">
        <v>548</v>
      </c>
      <c r="B14" s="4" t="s">
        <v>555</v>
      </c>
      <c r="C14" s="4" t="s">
        <v>554</v>
      </c>
    </row>
    <row r="15" spans="1:3">
      <c r="A15" s="4" t="s">
        <v>556</v>
      </c>
    </row>
    <row r="16" spans="1:3">
      <c r="A16" s="3" t="s">
        <v>546</v>
      </c>
    </row>
    <row r="17" spans="1:3">
      <c r="A17" s="4" t="s">
        <v>547</v>
      </c>
      <c r="B17" s="6" t="n">
        <v>20100</v>
      </c>
      <c r="C17" s="4" t="s">
        <v>557</v>
      </c>
    </row>
    <row r="18" spans="1:3">
      <c r="A18" s="4" t="s">
        <v>548</v>
      </c>
      <c r="B18" s="4" t="s">
        <v>558</v>
      </c>
      <c r="C18" s="4" t="s">
        <v>557</v>
      </c>
    </row>
    <row r="19" spans="1:3">
      <c r="A19" s="4" t="s">
        <v>559</v>
      </c>
    </row>
    <row r="20" spans="1:3">
      <c r="A20" s="3" t="s">
        <v>546</v>
      </c>
    </row>
    <row r="21" spans="1:3">
      <c r="A21" s="4" t="s">
        <v>547</v>
      </c>
      <c r="B21" s="6" t="n">
        <v>14300</v>
      </c>
    </row>
    <row r="22" spans="1:3">
      <c r="A22" s="4" t="s">
        <v>548</v>
      </c>
      <c r="B22" s="4" t="s">
        <v>560</v>
      </c>
    </row>
    <row r="23" spans="1:3">
      <c r="A23" s="4" t="s">
        <v>561</v>
      </c>
    </row>
    <row r="24" spans="1:3">
      <c r="A24" s="3" t="s">
        <v>546</v>
      </c>
    </row>
    <row r="25" spans="1:3">
      <c r="A25" s="4" t="s">
        <v>547</v>
      </c>
      <c r="B25" s="6" t="n">
        <v>6500</v>
      </c>
    </row>
    <row r="26" spans="1:3">
      <c r="A26" s="4" t="s">
        <v>548</v>
      </c>
      <c r="B26" s="4" t="s">
        <v>560</v>
      </c>
    </row>
    <row r="27" spans="1:3">
      <c r="A27" s="4" t="s">
        <v>562</v>
      </c>
    </row>
    <row r="28" spans="1:3">
      <c r="A28" s="3" t="s">
        <v>546</v>
      </c>
    </row>
    <row r="29" spans="1:3">
      <c r="A29" s="4" t="s">
        <v>547</v>
      </c>
      <c r="B29" s="6" t="n">
        <v>3500</v>
      </c>
    </row>
    <row r="30" spans="1:3">
      <c r="A30" s="4" t="s">
        <v>548</v>
      </c>
      <c r="B30" s="4" t="s">
        <v>563</v>
      </c>
    </row>
    <row r="31" spans="1:3">
      <c r="A31" t="n"/>
    </row>
    <row r="32" spans="1:3">
      <c r="A32" s="4" t="s">
        <v>551</v>
      </c>
      <c r="B32" s="4" t="s">
        <v>564</v>
      </c>
    </row>
    <row r="33" spans="1:3">
      <c r="A33" s="4" t="s">
        <v>554</v>
      </c>
      <c r="B33" s="4" t="s">
        <v>565</v>
      </c>
    </row>
    <row r="34" spans="1:3">
      <c r="A34" s="4" t="s">
        <v>557</v>
      </c>
      <c r="B34" s="4" t="s">
        <v>566</v>
      </c>
    </row>
  </sheetData>
  <mergeCells count="7">
    <mergeCell ref="A1:A2"/>
    <mergeCell ref="B1:C1"/>
    <mergeCell ref="B2:C2"/>
    <mergeCell ref="A31:C31"/>
    <mergeCell ref="B32:C32"/>
    <mergeCell ref="B33:C33"/>
    <mergeCell ref="B34:C3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67</v>
      </c>
      <c r="B1" s="2" t="s">
        <v>1</v>
      </c>
    </row>
    <row r="2" spans="1:3">
      <c r="B2" s="2" t="s">
        <v>568</v>
      </c>
    </row>
    <row r="3" spans="1:3">
      <c r="A3" s="3" t="s">
        <v>546</v>
      </c>
    </row>
    <row r="4" spans="1:3">
      <c r="A4" s="4" t="s">
        <v>569</v>
      </c>
      <c r="B4" s="12" t="n">
        <v>2.1</v>
      </c>
    </row>
    <row r="5" spans="1:3">
      <c r="A5" s="4" t="s">
        <v>547</v>
      </c>
      <c r="B5" s="6" t="n">
        <v>160000</v>
      </c>
      <c r="C5" s="4" t="s">
        <v>551</v>
      </c>
    </row>
    <row r="6" spans="1:3">
      <c r="A6" s="4" t="s">
        <v>548</v>
      </c>
      <c r="B6" s="4" t="s">
        <v>552</v>
      </c>
      <c r="C6" s="4" t="s">
        <v>551</v>
      </c>
    </row>
    <row r="7" spans="1:3">
      <c r="A7" s="4" t="s">
        <v>570</v>
      </c>
      <c r="B7" s="6" t="n">
        <v>2</v>
      </c>
    </row>
    <row r="8" spans="1:3">
      <c r="A8" s="4" t="s">
        <v>571</v>
      </c>
    </row>
    <row r="9" spans="1:3">
      <c r="A9" s="3" t="s">
        <v>546</v>
      </c>
    </row>
    <row r="10" spans="1:3">
      <c r="A10" s="4" t="s">
        <v>547</v>
      </c>
      <c r="B10" s="6" t="n">
        <v>15000</v>
      </c>
    </row>
    <row r="11" spans="1:3">
      <c r="A11" s="4" t="s">
        <v>548</v>
      </c>
      <c r="B11" s="4" t="s">
        <v>572</v>
      </c>
    </row>
    <row r="12" spans="1:3">
      <c r="A12" t="n"/>
    </row>
    <row r="13" spans="1:3">
      <c r="A13" s="4" t="s">
        <v>551</v>
      </c>
      <c r="B13" s="4" t="s">
        <v>564</v>
      </c>
    </row>
  </sheetData>
  <mergeCells count="5">
    <mergeCell ref="A1:A2"/>
    <mergeCell ref="B1:C1"/>
    <mergeCell ref="B2:C2"/>
    <mergeCell ref="A12:C12"/>
    <mergeCell ref="B13:C13"/>
  </mergeCells>
  <pageMargins bottom="1" footer="0.5" header="0.5" left="0.75" right="0.75" top="1"/>
</worksheet>
</file>

<file path=xl/worksheets/sheet68.xml><?xml version="1.0" encoding="utf-8"?>
<worksheet xmlns="http://schemas.openxmlformats.org/spreadsheetml/2006/main">
  <sheetPr>
    <outlinePr summaryBelow="1" summaryRight="1"/>
  </sheetPr>
  <dimension ref="A1:J90"/>
  <sheetViews>
    <sheetView workbookViewId="0">
      <selection activeCell="A1" sqref="A1"/>
    </sheetView>
  </sheetViews>
  <sheetFormatPr baseColWidth="10" defaultRowHeight="15"/>
  <cols>
    <col customWidth="1" max="1" min="1" width="80"/>
    <col customWidth="1" max="2" min="2" width="21"/>
    <col customWidth="1" max="3" min="3" width="26"/>
    <col customWidth="1" max="4" min="4" width="14"/>
    <col customWidth="1" max="5" min="5" width="14"/>
    <col customWidth="1" max="6" min="6" width="14"/>
    <col customWidth="1" max="7" min="7" width="26"/>
    <col customWidth="1" max="8" min="8" width="21"/>
    <col customWidth="1" max="9" min="9" width="26"/>
    <col customWidth="1" max="10" min="10" width="21"/>
  </cols>
  <sheetData>
    <row r="1" spans="1:10">
      <c r="A1" s="1" t="s">
        <v>573</v>
      </c>
      <c r="B1" s="2" t="s">
        <v>574</v>
      </c>
      <c r="C1" s="2" t="s">
        <v>575</v>
      </c>
      <c r="D1" s="2" t="s">
        <v>576</v>
      </c>
      <c r="E1" s="2" t="s">
        <v>577</v>
      </c>
      <c r="F1" s="2" t="s">
        <v>578</v>
      </c>
      <c r="G1" s="2" t="s">
        <v>575</v>
      </c>
      <c r="H1" s="2" t="s">
        <v>352</v>
      </c>
      <c r="I1" s="2" t="s">
        <v>575</v>
      </c>
      <c r="J1" s="2" t="s">
        <v>352</v>
      </c>
    </row>
    <row r="2" spans="1:10">
      <c r="A2" s="3" t="s">
        <v>546</v>
      </c>
    </row>
    <row r="3" spans="1:10">
      <c r="A3" s="4" t="s">
        <v>579</v>
      </c>
      <c r="G3" s="7" t="n">
        <v>6879</v>
      </c>
      <c r="H3" s="7" t="n">
        <v>-90</v>
      </c>
      <c r="I3" s="7" t="n">
        <v>6839</v>
      </c>
      <c r="J3" s="7" t="n">
        <v>-10159</v>
      </c>
    </row>
    <row r="4" spans="1:10">
      <c r="A4" s="4" t="s">
        <v>580</v>
      </c>
      <c r="C4" s="7" t="n">
        <v>7500</v>
      </c>
      <c r="G4" s="6" t="n">
        <v>7500</v>
      </c>
      <c r="I4" s="6" t="n">
        <v>7500</v>
      </c>
    </row>
    <row r="5" spans="1:10">
      <c r="A5" s="4" t="s">
        <v>581</v>
      </c>
      <c r="I5" s="6" t="n">
        <v>65000</v>
      </c>
    </row>
    <row r="6" spans="1:10">
      <c r="A6" s="4" t="s">
        <v>582</v>
      </c>
    </row>
    <row r="7" spans="1:10">
      <c r="A7" s="3" t="s">
        <v>546</v>
      </c>
    </row>
    <row r="8" spans="1:10">
      <c r="A8" s="4" t="s">
        <v>583</v>
      </c>
      <c r="G8" s="6" t="n">
        <v>11200</v>
      </c>
      <c r="H8" s="7" t="n">
        <v>6600</v>
      </c>
      <c r="I8" s="7" t="n">
        <v>32600</v>
      </c>
      <c r="J8" s="7" t="n">
        <v>28000</v>
      </c>
    </row>
    <row r="9" spans="1:10">
      <c r="A9" s="4" t="s">
        <v>584</v>
      </c>
    </row>
    <row r="10" spans="1:10">
      <c r="A10" s="3" t="s">
        <v>546</v>
      </c>
    </row>
    <row r="11" spans="1:10">
      <c r="A11" s="4" t="s">
        <v>581</v>
      </c>
      <c r="C11" s="6" t="n">
        <v>65000</v>
      </c>
    </row>
    <row r="12" spans="1:10">
      <c r="A12" s="4" t="s">
        <v>585</v>
      </c>
    </row>
    <row r="13" spans="1:10">
      <c r="A13" s="3" t="s">
        <v>546</v>
      </c>
    </row>
    <row r="14" spans="1:10">
      <c r="A14" s="4" t="s">
        <v>586</v>
      </c>
      <c r="D14" s="4" t="s">
        <v>587</v>
      </c>
      <c r="E14" s="4" t="s">
        <v>587</v>
      </c>
      <c r="F14" s="4" t="s">
        <v>588</v>
      </c>
    </row>
    <row r="15" spans="1:10">
      <c r="A15" s="4" t="s">
        <v>377</v>
      </c>
    </row>
    <row r="16" spans="1:10">
      <c r="A16" s="3" t="s">
        <v>546</v>
      </c>
    </row>
    <row r="17" spans="1:10">
      <c r="A17" s="4" t="s">
        <v>589</v>
      </c>
      <c r="I17" s="4" t="s">
        <v>590</v>
      </c>
    </row>
    <row r="18" spans="1:10">
      <c r="A18" s="4" t="s">
        <v>591</v>
      </c>
      <c r="I18" s="4" t="s">
        <v>592</v>
      </c>
    </row>
    <row r="19" spans="1:10">
      <c r="A19" s="4" t="s">
        <v>593</v>
      </c>
      <c r="I19" s="7" t="n">
        <v>200</v>
      </c>
    </row>
    <row r="20" spans="1:10">
      <c r="A20" s="4" t="s">
        <v>594</v>
      </c>
      <c r="I20" s="4" t="s">
        <v>595</v>
      </c>
    </row>
    <row r="21" spans="1:10">
      <c r="A21" s="4" t="s">
        <v>596</v>
      </c>
      <c r="I21" s="4" t="s">
        <v>590</v>
      </c>
    </row>
    <row r="22" spans="1:10">
      <c r="A22" s="4" t="s">
        <v>597</v>
      </c>
      <c r="I22" s="4" t="s">
        <v>598</v>
      </c>
    </row>
    <row r="23" spans="1:10">
      <c r="A23" s="4" t="s">
        <v>599</v>
      </c>
      <c r="I23" s="7" t="n">
        <v>5000</v>
      </c>
    </row>
    <row r="24" spans="1:10">
      <c r="A24" s="4" t="s">
        <v>378</v>
      </c>
      <c r="C24" s="7" t="n">
        <v>6900</v>
      </c>
      <c r="G24" s="6" t="n">
        <v>6900</v>
      </c>
      <c r="I24" s="7" t="n">
        <v>6900</v>
      </c>
    </row>
    <row r="25" spans="1:10">
      <c r="A25" s="4" t="s">
        <v>579</v>
      </c>
      <c r="G25" s="7" t="n">
        <v>6900</v>
      </c>
    </row>
    <row r="26" spans="1:10">
      <c r="A26" s="4" t="s">
        <v>600</v>
      </c>
    </row>
    <row r="27" spans="1:10">
      <c r="A27" s="3" t="s">
        <v>546</v>
      </c>
    </row>
    <row r="28" spans="1:10">
      <c r="A28" s="4" t="s">
        <v>601</v>
      </c>
      <c r="I28" s="4" t="s">
        <v>602</v>
      </c>
    </row>
    <row r="29" spans="1:10">
      <c r="A29" s="4" t="s">
        <v>603</v>
      </c>
    </row>
    <row r="30" spans="1:10">
      <c r="A30" s="3" t="s">
        <v>546</v>
      </c>
    </row>
    <row r="31" spans="1:10">
      <c r="A31" s="4" t="s">
        <v>604</v>
      </c>
      <c r="I31" s="4" t="s">
        <v>605</v>
      </c>
    </row>
    <row r="32" spans="1:10">
      <c r="A32" s="4" t="s">
        <v>589</v>
      </c>
      <c r="I32" s="4" t="s">
        <v>606</v>
      </c>
    </row>
    <row r="33" spans="1:10">
      <c r="A33" s="4" t="s">
        <v>591</v>
      </c>
      <c r="I33" s="4" t="s">
        <v>607</v>
      </c>
    </row>
    <row r="34" spans="1:10">
      <c r="A34" s="4" t="s">
        <v>608</v>
      </c>
      <c r="I34" s="4" t="s">
        <v>609</v>
      </c>
    </row>
    <row r="35" spans="1:10">
      <c r="A35" s="4" t="s">
        <v>610</v>
      </c>
    </row>
    <row r="36" spans="1:10">
      <c r="A36" s="3" t="s">
        <v>546</v>
      </c>
    </row>
    <row r="37" spans="1:10">
      <c r="A37" s="4" t="s">
        <v>591</v>
      </c>
      <c r="I37" s="4" t="s">
        <v>611</v>
      </c>
    </row>
    <row r="38" spans="1:10">
      <c r="A38" s="4" t="s">
        <v>612</v>
      </c>
    </row>
    <row r="39" spans="1:10">
      <c r="A39" s="3" t="s">
        <v>546</v>
      </c>
    </row>
    <row r="40" spans="1:10">
      <c r="A40" s="4" t="s">
        <v>591</v>
      </c>
      <c r="I40" s="4" t="s">
        <v>613</v>
      </c>
    </row>
    <row r="41" spans="1:10">
      <c r="A41" s="4" t="s">
        <v>614</v>
      </c>
      <c r="I41" s="4" t="s">
        <v>615</v>
      </c>
    </row>
    <row r="42" spans="1:10">
      <c r="A42" s="4" t="s">
        <v>593</v>
      </c>
      <c r="I42" s="7" t="n">
        <v>13700</v>
      </c>
    </row>
    <row r="43" spans="1:10">
      <c r="A43" s="4" t="s">
        <v>321</v>
      </c>
      <c r="C43" s="11" t="n">
        <v>1.124</v>
      </c>
      <c r="G43" s="11" t="n">
        <v>1.124</v>
      </c>
      <c r="I43" s="11" t="n">
        <v>1.124</v>
      </c>
    </row>
    <row r="44" spans="1:10">
      <c r="A44" s="4" t="s">
        <v>616</v>
      </c>
    </row>
    <row r="45" spans="1:10">
      <c r="A45" s="3" t="s">
        <v>546</v>
      </c>
    </row>
    <row r="46" spans="1:10">
      <c r="A46" s="4" t="s">
        <v>617</v>
      </c>
      <c r="B46" s="4" t="s">
        <v>618</v>
      </c>
    </row>
    <row r="47" spans="1:10">
      <c r="A47" s="4" t="s">
        <v>619</v>
      </c>
      <c r="B47" s="7" t="n">
        <v>7300</v>
      </c>
    </row>
    <row r="48" spans="1:10">
      <c r="A48" s="4" t="s">
        <v>620</v>
      </c>
    </row>
    <row r="49" spans="1:10">
      <c r="A49" s="3" t="s">
        <v>546</v>
      </c>
    </row>
    <row r="50" spans="1:10">
      <c r="A50" s="4" t="s">
        <v>591</v>
      </c>
      <c r="I50" s="4" t="s">
        <v>621</v>
      </c>
    </row>
    <row r="51" spans="1:10">
      <c r="A51" s="4" t="s">
        <v>593</v>
      </c>
      <c r="I51" s="7" t="n">
        <v>500</v>
      </c>
    </row>
    <row r="52" spans="1:10">
      <c r="A52" s="4" t="s">
        <v>622</v>
      </c>
    </row>
    <row r="53" spans="1:10">
      <c r="A53" s="3" t="s">
        <v>546</v>
      </c>
    </row>
    <row r="54" spans="1:10">
      <c r="A54" s="4" t="s">
        <v>623</v>
      </c>
      <c r="I54" s="4" t="s">
        <v>624</v>
      </c>
    </row>
    <row r="55" spans="1:10">
      <c r="A55" s="4" t="s">
        <v>625</v>
      </c>
      <c r="I55" s="4" t="s">
        <v>363</v>
      </c>
    </row>
    <row r="56" spans="1:10">
      <c r="A56" s="4" t="s">
        <v>626</v>
      </c>
    </row>
    <row r="57" spans="1:10">
      <c r="A57" s="3" t="s">
        <v>546</v>
      </c>
    </row>
    <row r="58" spans="1:10">
      <c r="A58" s="4" t="s">
        <v>627</v>
      </c>
      <c r="I58" s="7" t="n">
        <v>3700</v>
      </c>
    </row>
    <row r="59" spans="1:10">
      <c r="A59" s="4" t="s">
        <v>628</v>
      </c>
    </row>
    <row r="60" spans="1:10">
      <c r="A60" s="3" t="s">
        <v>546</v>
      </c>
    </row>
    <row r="61" spans="1:10">
      <c r="A61" s="4" t="s">
        <v>623</v>
      </c>
      <c r="I61" s="4" t="s">
        <v>629</v>
      </c>
    </row>
    <row r="62" spans="1:10">
      <c r="A62" s="4" t="s">
        <v>630</v>
      </c>
      <c r="I62" s="4" t="s">
        <v>624</v>
      </c>
    </row>
    <row r="63" spans="1:10">
      <c r="A63" s="4" t="s">
        <v>631</v>
      </c>
    </row>
    <row r="64" spans="1:10">
      <c r="A64" s="3" t="s">
        <v>546</v>
      </c>
    </row>
    <row r="65" spans="1:10">
      <c r="A65" s="4" t="s">
        <v>623</v>
      </c>
      <c r="I65" s="4" t="s">
        <v>632</v>
      </c>
    </row>
    <row r="66" spans="1:10">
      <c r="A66" s="4" t="s">
        <v>630</v>
      </c>
      <c r="I66" s="4" t="s">
        <v>633</v>
      </c>
    </row>
    <row r="67" spans="1:10">
      <c r="A67" s="4" t="s">
        <v>634</v>
      </c>
    </row>
    <row r="68" spans="1:10">
      <c r="A68" s="3" t="s">
        <v>546</v>
      </c>
    </row>
    <row r="69" spans="1:10">
      <c r="A69" s="4" t="s">
        <v>623</v>
      </c>
      <c r="I69" s="4" t="s">
        <v>635</v>
      </c>
    </row>
    <row r="70" spans="1:10">
      <c r="A70" s="4" t="s">
        <v>630</v>
      </c>
      <c r="I70" s="4" t="s">
        <v>636</v>
      </c>
    </row>
    <row r="71" spans="1:10">
      <c r="A71" s="4" t="s">
        <v>637</v>
      </c>
    </row>
    <row r="72" spans="1:10">
      <c r="A72" s="3" t="s">
        <v>546</v>
      </c>
    </row>
    <row r="73" spans="1:10">
      <c r="A73" s="4" t="s">
        <v>623</v>
      </c>
      <c r="I73" s="4" t="s">
        <v>638</v>
      </c>
    </row>
    <row r="74" spans="1:10">
      <c r="A74" s="4" t="s">
        <v>627</v>
      </c>
      <c r="I74" s="7" t="n">
        <v>1000000</v>
      </c>
    </row>
    <row r="75" spans="1:10">
      <c r="A75" s="4" t="s">
        <v>630</v>
      </c>
      <c r="I75" s="4" t="s">
        <v>639</v>
      </c>
    </row>
    <row r="76" spans="1:10">
      <c r="A76" s="4" t="s">
        <v>640</v>
      </c>
      <c r="I76" s="4" t="s">
        <v>641</v>
      </c>
    </row>
    <row r="77" spans="1:10">
      <c r="A77" s="4" t="s">
        <v>642</v>
      </c>
    </row>
    <row r="78" spans="1:10">
      <c r="A78" s="3" t="s">
        <v>546</v>
      </c>
    </row>
    <row r="79" spans="1:10">
      <c r="A79" s="4" t="s">
        <v>643</v>
      </c>
      <c r="I79" s="7" t="n">
        <v>2100</v>
      </c>
    </row>
    <row r="80" spans="1:10">
      <c r="A80" s="4" t="s">
        <v>644</v>
      </c>
    </row>
    <row r="81" spans="1:10">
      <c r="A81" s="3" t="s">
        <v>546</v>
      </c>
    </row>
    <row r="82" spans="1:10">
      <c r="A82" s="4" t="s">
        <v>643</v>
      </c>
      <c r="I82" s="7" t="n">
        <v>4600</v>
      </c>
    </row>
    <row r="83" spans="1:10">
      <c r="A83" s="4" t="s">
        <v>645</v>
      </c>
    </row>
    <row r="84" spans="1:10">
      <c r="A84" s="3" t="s">
        <v>546</v>
      </c>
    </row>
    <row r="85" spans="1:10">
      <c r="A85" s="4" t="s">
        <v>591</v>
      </c>
      <c r="I85" s="4" t="s">
        <v>646</v>
      </c>
    </row>
    <row r="86" spans="1:10">
      <c r="A86" s="4" t="s">
        <v>593</v>
      </c>
      <c r="I86" s="7" t="n">
        <v>3900</v>
      </c>
    </row>
    <row r="87" spans="1:10">
      <c r="A87" s="4" t="s">
        <v>594</v>
      </c>
      <c r="I87" s="4" t="s">
        <v>647</v>
      </c>
    </row>
    <row r="88" spans="1:10">
      <c r="A88" s="4" t="s">
        <v>648</v>
      </c>
    </row>
    <row r="89" spans="1:10">
      <c r="A89" s="3" t="s">
        <v>546</v>
      </c>
    </row>
    <row r="90" spans="1:10">
      <c r="A90" s="4" t="s">
        <v>649</v>
      </c>
      <c r="C90" s="7" t="n">
        <v>3600</v>
      </c>
      <c r="G90" s="7" t="n">
        <v>3600</v>
      </c>
      <c r="I90" s="7" t="n">
        <v>3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3"/>
  <sheetViews>
    <sheetView workbookViewId="0">
      <selection activeCell="A1" sqref="A1"/>
    </sheetView>
  </sheetViews>
  <sheetFormatPr baseColWidth="10" defaultRowHeight="15"/>
  <cols>
    <col customWidth="1" max="1" min="1" width="67"/>
    <col customWidth="1" max="2" min="2" width="21"/>
  </cols>
  <sheetData>
    <row r="1" spans="1:2">
      <c r="A1" s="1" t="s">
        <v>650</v>
      </c>
      <c r="B1" s="2" t="s">
        <v>1</v>
      </c>
    </row>
    <row r="2" spans="1:2">
      <c r="B2" s="2" t="s">
        <v>351</v>
      </c>
    </row>
    <row r="3" spans="1:2">
      <c r="A3" s="3" t="s">
        <v>651</v>
      </c>
    </row>
    <row r="4" spans="1:2">
      <c r="A4" s="4" t="s">
        <v>511</v>
      </c>
      <c r="B4" s="7" t="n">
        <v>65000</v>
      </c>
    </row>
    <row r="5" spans="1:2">
      <c r="A5" s="4" t="s">
        <v>652</v>
      </c>
    </row>
    <row r="6" spans="1:2">
      <c r="A6" s="3" t="s">
        <v>651</v>
      </c>
    </row>
    <row r="7" spans="1:2">
      <c r="A7" s="4" t="s">
        <v>653</v>
      </c>
      <c r="B7" s="4" t="s">
        <v>654</v>
      </c>
    </row>
    <row r="8" spans="1:2">
      <c r="A8" s="4" t="s">
        <v>655</v>
      </c>
    </row>
    <row r="9" spans="1:2">
      <c r="A9" s="3" t="s">
        <v>651</v>
      </c>
    </row>
    <row r="10" spans="1:2">
      <c r="A10" s="4" t="s">
        <v>653</v>
      </c>
      <c r="B10" s="4" t="s">
        <v>656</v>
      </c>
    </row>
    <row r="11" spans="1:2">
      <c r="A11" s="4" t="s">
        <v>657</v>
      </c>
    </row>
    <row r="12" spans="1:2">
      <c r="A12" s="3" t="s">
        <v>651</v>
      </c>
    </row>
    <row r="13" spans="1:2">
      <c r="A13" s="4" t="s">
        <v>658</v>
      </c>
      <c r="B13" s="4" t="s">
        <v>659</v>
      </c>
    </row>
    <row r="14" spans="1:2">
      <c r="A14" s="4" t="s">
        <v>660</v>
      </c>
      <c r="B14" s="4" t="s">
        <v>661</v>
      </c>
    </row>
    <row r="15" spans="1:2">
      <c r="A15" s="4" t="s">
        <v>662</v>
      </c>
      <c r="B15" s="4" t="s">
        <v>663</v>
      </c>
    </row>
    <row r="16" spans="1:2">
      <c r="A16" s="4" t="s">
        <v>645</v>
      </c>
    </row>
    <row r="17" spans="1:2">
      <c r="A17" s="3" t="s">
        <v>651</v>
      </c>
    </row>
    <row r="18" spans="1:2">
      <c r="A18" s="4" t="s">
        <v>664</v>
      </c>
      <c r="B18" s="4" t="s">
        <v>665</v>
      </c>
    </row>
    <row r="19" spans="1:2">
      <c r="A19" s="4" t="s">
        <v>666</v>
      </c>
    </row>
    <row r="20" spans="1:2">
      <c r="A20" s="3" t="s">
        <v>651</v>
      </c>
    </row>
    <row r="21" spans="1:2">
      <c r="A21" s="4" t="s">
        <v>667</v>
      </c>
      <c r="B21" s="4" t="s">
        <v>668</v>
      </c>
    </row>
    <row r="22" spans="1:2">
      <c r="A22" s="4" t="s">
        <v>669</v>
      </c>
      <c r="B22" s="4" t="s">
        <v>670</v>
      </c>
    </row>
    <row r="23" spans="1:2">
      <c r="A23" s="4" t="s">
        <v>671</v>
      </c>
      <c r="B23" s="4" t="s">
        <v>672</v>
      </c>
    </row>
    <row r="24" spans="1:2">
      <c r="A24" s="4" t="s">
        <v>673</v>
      </c>
    </row>
    <row r="25" spans="1:2">
      <c r="A25" s="3" t="s">
        <v>651</v>
      </c>
    </row>
    <row r="26" spans="1:2">
      <c r="A26" s="4" t="s">
        <v>667</v>
      </c>
      <c r="B26" s="4" t="s">
        <v>674</v>
      </c>
    </row>
    <row r="27" spans="1:2">
      <c r="A27" s="4" t="s">
        <v>675</v>
      </c>
      <c r="B27" s="4" t="s">
        <v>676</v>
      </c>
    </row>
    <row r="28" spans="1:2">
      <c r="A28" s="4" t="s">
        <v>677</v>
      </c>
    </row>
    <row r="29" spans="1:2">
      <c r="A29" s="3" t="s">
        <v>651</v>
      </c>
    </row>
    <row r="30" spans="1:2">
      <c r="A30" s="4" t="s">
        <v>667</v>
      </c>
      <c r="B30" s="4" t="s">
        <v>678</v>
      </c>
    </row>
    <row r="31" spans="1:2">
      <c r="A31" s="4" t="s">
        <v>675</v>
      </c>
      <c r="B31" s="4" t="s">
        <v>676</v>
      </c>
    </row>
    <row r="32" spans="1:2">
      <c r="A32" s="4" t="s">
        <v>679</v>
      </c>
    </row>
    <row r="33" spans="1:2">
      <c r="A33" s="3" t="s">
        <v>651</v>
      </c>
    </row>
    <row r="34" spans="1:2">
      <c r="A34" s="4" t="s">
        <v>667</v>
      </c>
      <c r="B34" s="4" t="s">
        <v>680</v>
      </c>
    </row>
    <row r="35" spans="1:2">
      <c r="A35" s="4" t="s">
        <v>675</v>
      </c>
      <c r="B35" s="4" t="s">
        <v>676</v>
      </c>
    </row>
    <row r="36" spans="1:2">
      <c r="A36" s="4" t="s">
        <v>681</v>
      </c>
    </row>
    <row r="37" spans="1:2">
      <c r="A37" s="3" t="s">
        <v>651</v>
      </c>
    </row>
    <row r="38" spans="1:2">
      <c r="A38" s="4" t="s">
        <v>667</v>
      </c>
      <c r="B38" s="4" t="s">
        <v>682</v>
      </c>
    </row>
    <row r="39" spans="1:2">
      <c r="A39" s="4" t="s">
        <v>675</v>
      </c>
      <c r="B39" s="4" t="s">
        <v>676</v>
      </c>
    </row>
    <row r="40" spans="1:2">
      <c r="A40" s="4" t="s">
        <v>683</v>
      </c>
    </row>
    <row r="41" spans="1:2">
      <c r="A41" s="3" t="s">
        <v>651</v>
      </c>
    </row>
    <row r="42" spans="1:2">
      <c r="A42" s="4" t="s">
        <v>684</v>
      </c>
      <c r="B42" s="4" t="s">
        <v>10</v>
      </c>
    </row>
    <row r="43" spans="1:2">
      <c r="A43" s="4" t="s">
        <v>511</v>
      </c>
      <c r="B43" s="7" t="n">
        <v>6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685</v>
      </c>
      <c r="B1" s="2" t="s">
        <v>2</v>
      </c>
      <c r="C1" s="2" t="s">
        <v>25</v>
      </c>
    </row>
    <row r="2" spans="1:3">
      <c r="A2" s="3" t="s">
        <v>686</v>
      </c>
    </row>
    <row r="3" spans="1:3">
      <c r="A3" s="4" t="s">
        <v>687</v>
      </c>
      <c r="B3" s="7" t="n">
        <v>1270000</v>
      </c>
      <c r="C3" s="7" t="n">
        <v>1273000</v>
      </c>
    </row>
    <row r="4" spans="1:3">
      <c r="A4" s="4" t="s">
        <v>688</v>
      </c>
      <c r="B4" s="6" t="n">
        <v>-115615</v>
      </c>
      <c r="C4" s="6" t="n">
        <v>-127885</v>
      </c>
    </row>
    <row r="5" spans="1:3">
      <c r="A5" s="4" t="s">
        <v>689</v>
      </c>
      <c r="B5" s="6" t="n">
        <v>-7161</v>
      </c>
      <c r="C5" s="6" t="n">
        <v>-8359</v>
      </c>
    </row>
    <row r="6" spans="1:3">
      <c r="A6" s="4" t="s">
        <v>690</v>
      </c>
      <c r="B6" s="6" t="n">
        <v>1147224</v>
      </c>
      <c r="C6" s="6" t="n">
        <v>1136756</v>
      </c>
    </row>
    <row r="7" spans="1:3">
      <c r="A7" s="4" t="s">
        <v>691</v>
      </c>
      <c r="B7" s="6" t="n">
        <v>4000</v>
      </c>
      <c r="C7" s="6" t="n">
        <v>4000</v>
      </c>
    </row>
    <row r="8" spans="1:3">
      <c r="A8" s="4" t="s">
        <v>692</v>
      </c>
      <c r="B8" s="6" t="n">
        <v>1143224</v>
      </c>
      <c r="C8" s="6" t="n">
        <v>1132756</v>
      </c>
    </row>
    <row r="9" spans="1:3">
      <c r="A9" s="4" t="s">
        <v>156</v>
      </c>
    </row>
    <row r="10" spans="1:3">
      <c r="A10" s="3" t="s">
        <v>686</v>
      </c>
    </row>
    <row r="11" spans="1:3">
      <c r="A11" s="4" t="s">
        <v>687</v>
      </c>
      <c r="B11" s="6" t="n">
        <v>395000</v>
      </c>
      <c r="C11" s="6" t="n">
        <v>398000</v>
      </c>
    </row>
    <row r="12" spans="1:3">
      <c r="A12" s="4" t="s">
        <v>162</v>
      </c>
    </row>
    <row r="13" spans="1:3">
      <c r="A13" s="3" t="s">
        <v>686</v>
      </c>
    </row>
    <row r="14" spans="1:3">
      <c r="A14" s="4" t="s">
        <v>687</v>
      </c>
      <c r="B14" s="6" t="n">
        <v>475000</v>
      </c>
      <c r="C14" s="6" t="n">
        <v>475000</v>
      </c>
    </row>
    <row r="15" spans="1:3">
      <c r="A15" s="4" t="s">
        <v>160</v>
      </c>
    </row>
    <row r="16" spans="1:3">
      <c r="A16" s="3" t="s">
        <v>686</v>
      </c>
    </row>
    <row r="17" spans="1:3">
      <c r="A17" s="4" t="s">
        <v>687</v>
      </c>
      <c r="B17" s="7" t="n">
        <v>400000</v>
      </c>
      <c r="C17" s="7" t="n">
        <v>40000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15"/>
  </cols>
  <sheetData>
    <row r="1" spans="1:2">
      <c r="A1" s="1" t="s">
        <v>693</v>
      </c>
      <c r="B1" s="2" t="s">
        <v>1</v>
      </c>
    </row>
    <row r="2" spans="1:2">
      <c r="B2" s="2" t="s">
        <v>2</v>
      </c>
    </row>
    <row r="3" spans="1:2">
      <c r="A3" s="4" t="s">
        <v>162</v>
      </c>
    </row>
    <row r="4" spans="1:2">
      <c r="A4" s="3" t="s">
        <v>686</v>
      </c>
    </row>
    <row r="5" spans="1:2">
      <c r="A5" s="4" t="s">
        <v>694</v>
      </c>
      <c r="B5" s="4" t="s">
        <v>69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K130"/>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21"/>
    <col customWidth="1" max="5" min="5" width="21"/>
    <col customWidth="1" max="6" min="6" width="21"/>
    <col customWidth="1" max="7" min="7" width="80"/>
    <col customWidth="1" max="8" min="8" width="21"/>
    <col customWidth="1" max="9" min="9" width="27"/>
    <col customWidth="1" max="10" min="10" width="21"/>
    <col customWidth="1" max="11" min="11" width="21"/>
  </cols>
  <sheetData>
    <row r="1" spans="1:11">
      <c r="A1" s="1" t="s">
        <v>696</v>
      </c>
      <c r="B1" s="2" t="s">
        <v>697</v>
      </c>
      <c r="C1" s="2" t="s">
        <v>433</v>
      </c>
      <c r="D1" s="2" t="s">
        <v>698</v>
      </c>
      <c r="E1" s="2" t="s">
        <v>699</v>
      </c>
      <c r="F1" s="2" t="s">
        <v>700</v>
      </c>
      <c r="G1" s="2" t="s">
        <v>701</v>
      </c>
      <c r="H1" s="2" t="s">
        <v>352</v>
      </c>
      <c r="I1" s="2" t="s">
        <v>702</v>
      </c>
      <c r="J1" s="2" t="s">
        <v>703</v>
      </c>
      <c r="K1" s="2" t="s">
        <v>704</v>
      </c>
    </row>
    <row r="2" spans="1:11">
      <c r="A2" s="3" t="s">
        <v>686</v>
      </c>
    </row>
    <row r="3" spans="1:11">
      <c r="A3" s="4" t="s">
        <v>302</v>
      </c>
      <c r="G3" s="7" t="n">
        <v>849135000</v>
      </c>
      <c r="I3" s="7" t="n">
        <v>849867000</v>
      </c>
    </row>
    <row r="4" spans="1:11">
      <c r="A4" s="4" t="s">
        <v>705</v>
      </c>
      <c r="G4" s="6" t="n">
        <v>115615000</v>
      </c>
      <c r="I4" s="6" t="n">
        <v>127885000</v>
      </c>
    </row>
    <row r="5" spans="1:11">
      <c r="A5" s="4" t="s">
        <v>706</v>
      </c>
      <c r="F5" s="7" t="n">
        <v>150000000</v>
      </c>
      <c r="I5" s="6" t="n">
        <v>61000000</v>
      </c>
    </row>
    <row r="6" spans="1:11">
      <c r="A6" s="4" t="s">
        <v>707</v>
      </c>
      <c r="G6" s="6" t="n">
        <v>1270000000</v>
      </c>
      <c r="I6" s="6" t="n">
        <v>1273000000</v>
      </c>
    </row>
    <row r="7" spans="1:11">
      <c r="A7" s="4" t="s">
        <v>708</v>
      </c>
    </row>
    <row r="8" spans="1:11">
      <c r="A8" s="3" t="s">
        <v>686</v>
      </c>
    </row>
    <row r="9" spans="1:11">
      <c r="A9" s="4" t="s">
        <v>326</v>
      </c>
      <c r="F9" s="4" t="s">
        <v>709</v>
      </c>
    </row>
    <row r="10" spans="1:11">
      <c r="A10" s="4" t="s">
        <v>710</v>
      </c>
      <c r="I10" s="7" t="n">
        <v>10100000</v>
      </c>
    </row>
    <row r="11" spans="1:11">
      <c r="A11" s="4" t="s">
        <v>711</v>
      </c>
      <c r="F11" s="7" t="n">
        <v>143600000</v>
      </c>
    </row>
    <row r="12" spans="1:11">
      <c r="A12" s="4" t="s">
        <v>712</v>
      </c>
      <c r="F12" s="7" t="n">
        <v>6400000</v>
      </c>
    </row>
    <row r="13" spans="1:11">
      <c r="A13" s="4" t="s">
        <v>713</v>
      </c>
      <c r="I13" s="6" t="n">
        <v>11368921</v>
      </c>
    </row>
    <row r="14" spans="1:11">
      <c r="A14" s="4" t="s">
        <v>714</v>
      </c>
      <c r="I14" s="7" t="n">
        <v>10000000</v>
      </c>
    </row>
    <row r="15" spans="1:11">
      <c r="A15" s="4" t="s">
        <v>715</v>
      </c>
      <c r="I15" s="6" t="n">
        <v>900000</v>
      </c>
    </row>
    <row r="16" spans="1:11">
      <c r="A16" s="4" t="s">
        <v>707</v>
      </c>
      <c r="I16" s="7" t="n">
        <v>0</v>
      </c>
    </row>
    <row r="17" spans="1:11">
      <c r="A17" s="4" t="s">
        <v>162</v>
      </c>
    </row>
    <row r="18" spans="1:11">
      <c r="A18" s="3" t="s">
        <v>686</v>
      </c>
    </row>
    <row r="19" spans="1:11">
      <c r="A19" s="4" t="s">
        <v>716</v>
      </c>
      <c r="G19" s="7" t="n">
        <v>446500000</v>
      </c>
    </row>
    <row r="20" spans="1:11">
      <c r="A20" s="4" t="s">
        <v>326</v>
      </c>
      <c r="D20" s="4" t="s">
        <v>717</v>
      </c>
    </row>
    <row r="21" spans="1:11">
      <c r="A21" s="4" t="s">
        <v>694</v>
      </c>
      <c r="G21" s="4" t="s">
        <v>695</v>
      </c>
    </row>
    <row r="22" spans="1:11">
      <c r="A22" s="4" t="s">
        <v>718</v>
      </c>
      <c r="G22" s="4" t="s">
        <v>719</v>
      </c>
    </row>
    <row r="23" spans="1:11">
      <c r="A23" s="4" t="s">
        <v>720</v>
      </c>
    </row>
    <row r="24" spans="1:11">
      <c r="A24" s="3" t="s">
        <v>686</v>
      </c>
    </row>
    <row r="25" spans="1:11">
      <c r="A25" s="4" t="s">
        <v>721</v>
      </c>
      <c r="D25" s="4" t="s">
        <v>722</v>
      </c>
    </row>
    <row r="26" spans="1:11">
      <c r="A26" s="4" t="s">
        <v>723</v>
      </c>
    </row>
    <row r="27" spans="1:11">
      <c r="A27" s="3" t="s">
        <v>686</v>
      </c>
    </row>
    <row r="28" spans="1:11">
      <c r="A28" s="4" t="s">
        <v>721</v>
      </c>
      <c r="D28" s="4" t="s">
        <v>724</v>
      </c>
    </row>
    <row r="29" spans="1:11">
      <c r="A29" s="4" t="s">
        <v>725</v>
      </c>
    </row>
    <row r="30" spans="1:11">
      <c r="A30" s="3" t="s">
        <v>686</v>
      </c>
    </row>
    <row r="31" spans="1:11">
      <c r="A31" s="4" t="s">
        <v>721</v>
      </c>
      <c r="D31" s="4" t="s">
        <v>724</v>
      </c>
    </row>
    <row r="32" spans="1:11">
      <c r="A32" s="4" t="s">
        <v>726</v>
      </c>
    </row>
    <row r="33" spans="1:11">
      <c r="A33" s="3" t="s">
        <v>686</v>
      </c>
    </row>
    <row r="34" spans="1:11">
      <c r="A34" s="4" t="s">
        <v>727</v>
      </c>
      <c r="D34" s="4" t="s">
        <v>728</v>
      </c>
    </row>
    <row r="35" spans="1:11">
      <c r="A35" s="4" t="s">
        <v>160</v>
      </c>
    </row>
    <row r="36" spans="1:11">
      <c r="A36" s="3" t="s">
        <v>686</v>
      </c>
    </row>
    <row r="37" spans="1:11">
      <c r="A37" s="4" t="s">
        <v>716</v>
      </c>
      <c r="G37" s="7" t="n">
        <v>386800000</v>
      </c>
    </row>
    <row r="38" spans="1:11">
      <c r="A38" s="4" t="s">
        <v>326</v>
      </c>
      <c r="G38" s="4" t="s">
        <v>342</v>
      </c>
    </row>
    <row r="39" spans="1:11">
      <c r="A39" s="4" t="s">
        <v>694</v>
      </c>
      <c r="G39" s="4" t="s">
        <v>729</v>
      </c>
    </row>
    <row r="40" spans="1:11">
      <c r="A40" s="4" t="s">
        <v>721</v>
      </c>
      <c r="G40" s="4" t="s">
        <v>724</v>
      </c>
    </row>
    <row r="41" spans="1:11">
      <c r="A41" s="4" t="s">
        <v>730</v>
      </c>
      <c r="G41" s="11" t="n">
        <v>34.8979</v>
      </c>
    </row>
    <row r="42" spans="1:11">
      <c r="A42" s="4" t="s">
        <v>731</v>
      </c>
      <c r="G42" s="9" t="n">
        <v>28.66</v>
      </c>
    </row>
    <row r="43" spans="1:11">
      <c r="A43" s="4" t="s">
        <v>732</v>
      </c>
      <c r="G43" s="4" t="s">
        <v>733</v>
      </c>
    </row>
    <row r="44" spans="1:11">
      <c r="A44" s="4" t="s">
        <v>734</v>
      </c>
      <c r="G44" s="6" t="n">
        <v>20</v>
      </c>
    </row>
    <row r="45" spans="1:11">
      <c r="A45" s="4" t="s">
        <v>735</v>
      </c>
      <c r="G45" s="4" t="s">
        <v>736</v>
      </c>
    </row>
    <row r="46" spans="1:11">
      <c r="A46" s="4" t="s">
        <v>737</v>
      </c>
      <c r="G46" s="7" t="n">
        <v>268900000</v>
      </c>
    </row>
    <row r="47" spans="1:11">
      <c r="A47" s="4" t="s">
        <v>738</v>
      </c>
      <c r="G47" s="6" t="n">
        <v>119100000</v>
      </c>
    </row>
    <row r="48" spans="1:11">
      <c r="A48" s="4" t="s">
        <v>739</v>
      </c>
      <c r="G48" s="6" t="n">
        <v>387200000</v>
      </c>
      <c r="H48" s="7" t="n">
        <v>387181000</v>
      </c>
    </row>
    <row r="49" spans="1:11">
      <c r="A49" s="4" t="s">
        <v>705</v>
      </c>
      <c r="G49" s="7" t="n">
        <v>131100000</v>
      </c>
    </row>
    <row r="50" spans="1:11">
      <c r="A50" s="4" t="s">
        <v>740</v>
      </c>
    </row>
    <row r="51" spans="1:11">
      <c r="A51" s="3" t="s">
        <v>686</v>
      </c>
    </row>
    <row r="52" spans="1:11">
      <c r="A52" s="4" t="s">
        <v>732</v>
      </c>
      <c r="G52" s="4" t="s">
        <v>733</v>
      </c>
    </row>
    <row r="53" spans="1:11">
      <c r="A53" s="4" t="s">
        <v>734</v>
      </c>
      <c r="G53" s="6" t="n">
        <v>20</v>
      </c>
    </row>
    <row r="54" spans="1:11">
      <c r="A54" s="4" t="s">
        <v>735</v>
      </c>
      <c r="G54" s="4" t="s">
        <v>736</v>
      </c>
    </row>
    <row r="55" spans="1:11">
      <c r="A55" s="4" t="s">
        <v>741</v>
      </c>
    </row>
    <row r="56" spans="1:11">
      <c r="A56" s="3" t="s">
        <v>686</v>
      </c>
    </row>
    <row r="57" spans="1:11">
      <c r="A57" s="4" t="s">
        <v>734</v>
      </c>
      <c r="G57" s="6" t="n">
        <v>5</v>
      </c>
    </row>
    <row r="58" spans="1:11">
      <c r="A58" s="4" t="s">
        <v>735</v>
      </c>
      <c r="G58" s="4" t="s">
        <v>742</v>
      </c>
    </row>
    <row r="59" spans="1:11">
      <c r="A59" s="4" t="s">
        <v>743</v>
      </c>
      <c r="G59" s="7" t="n">
        <v>1000000</v>
      </c>
    </row>
    <row r="60" spans="1:11">
      <c r="A60" s="4" t="s">
        <v>744</v>
      </c>
      <c r="G60" s="4" t="s">
        <v>745</v>
      </c>
    </row>
    <row r="61" spans="1:11">
      <c r="A61" s="4" t="s">
        <v>746</v>
      </c>
    </row>
    <row r="62" spans="1:11">
      <c r="A62" s="3" t="s">
        <v>686</v>
      </c>
    </row>
    <row r="63" spans="1:11">
      <c r="A63" s="4" t="s">
        <v>302</v>
      </c>
      <c r="G63" s="7" t="n">
        <v>400000000</v>
      </c>
      <c r="J63" s="7" t="n">
        <v>400000000</v>
      </c>
    </row>
    <row r="64" spans="1:11">
      <c r="A64" s="4" t="s">
        <v>326</v>
      </c>
      <c r="G64" s="4" t="s">
        <v>342</v>
      </c>
    </row>
    <row r="65" spans="1:11">
      <c r="A65" s="4" t="s">
        <v>747</v>
      </c>
      <c r="G65" s="7" t="n">
        <v>387200000</v>
      </c>
    </row>
    <row r="66" spans="1:11">
      <c r="A66" s="4" t="s">
        <v>156</v>
      </c>
    </row>
    <row r="67" spans="1:11">
      <c r="A67" s="3" t="s">
        <v>686</v>
      </c>
    </row>
    <row r="68" spans="1:11">
      <c r="A68" s="4" t="s">
        <v>748</v>
      </c>
      <c r="C68" s="7" t="n">
        <v>400000000</v>
      </c>
    </row>
    <row r="69" spans="1:11">
      <c r="A69" s="4" t="s">
        <v>749</v>
      </c>
      <c r="C69" s="4" t="s">
        <v>633</v>
      </c>
    </row>
    <row r="70" spans="1:11">
      <c r="A70" s="4" t="s">
        <v>750</v>
      </c>
      <c r="G70" s="4" t="s">
        <v>751</v>
      </c>
    </row>
    <row r="71" spans="1:11">
      <c r="A71" s="4" t="s">
        <v>752</v>
      </c>
      <c r="C71" s="4" t="s">
        <v>753</v>
      </c>
    </row>
    <row r="72" spans="1:11">
      <c r="A72" s="4" t="s">
        <v>754</v>
      </c>
      <c r="C72" s="4" t="s">
        <v>588</v>
      </c>
    </row>
    <row r="73" spans="1:11">
      <c r="A73" s="4" t="s">
        <v>755</v>
      </c>
      <c r="C73" s="4" t="s">
        <v>587</v>
      </c>
    </row>
    <row r="74" spans="1:11">
      <c r="A74" s="4" t="s">
        <v>756</v>
      </c>
      <c r="C74" s="4" t="s">
        <v>757</v>
      </c>
    </row>
    <row r="75" spans="1:11">
      <c r="A75" s="4" t="s">
        <v>758</v>
      </c>
      <c r="C75" s="4" t="s">
        <v>633</v>
      </c>
    </row>
    <row r="76" spans="1:11">
      <c r="A76" s="4" t="s">
        <v>759</v>
      </c>
      <c r="G76" s="4" t="s">
        <v>760</v>
      </c>
    </row>
    <row r="77" spans="1:11">
      <c r="A77" s="4" t="s">
        <v>761</v>
      </c>
    </row>
    <row r="78" spans="1:11">
      <c r="A78" s="3" t="s">
        <v>686</v>
      </c>
    </row>
    <row r="79" spans="1:11">
      <c r="A79" s="4" t="s">
        <v>762</v>
      </c>
      <c r="C79" s="4" t="s">
        <v>763</v>
      </c>
    </row>
    <row r="80" spans="1:11">
      <c r="A80" s="4" t="s">
        <v>764</v>
      </c>
    </row>
    <row r="81" spans="1:11">
      <c r="A81" s="3" t="s">
        <v>686</v>
      </c>
    </row>
    <row r="82" spans="1:11">
      <c r="A82" s="4" t="s">
        <v>762</v>
      </c>
      <c r="C82" s="4" t="s">
        <v>765</v>
      </c>
    </row>
    <row r="83" spans="1:11">
      <c r="A83" s="4" t="s">
        <v>766</v>
      </c>
    </row>
    <row r="84" spans="1:11">
      <c r="A84" s="3" t="s">
        <v>686</v>
      </c>
    </row>
    <row r="85" spans="1:11">
      <c r="A85" s="4" t="s">
        <v>767</v>
      </c>
      <c r="C85" s="4" t="s">
        <v>768</v>
      </c>
    </row>
    <row r="86" spans="1:11">
      <c r="A86" s="4" t="s">
        <v>769</v>
      </c>
      <c r="C86" s="7" t="n">
        <v>400000000</v>
      </c>
    </row>
    <row r="87" spans="1:11">
      <c r="A87" s="4" t="s">
        <v>770</v>
      </c>
    </row>
    <row r="88" spans="1:11">
      <c r="A88" s="3" t="s">
        <v>686</v>
      </c>
    </row>
    <row r="89" spans="1:11">
      <c r="A89" s="4" t="s">
        <v>767</v>
      </c>
      <c r="C89" s="4" t="s">
        <v>342</v>
      </c>
    </row>
    <row r="90" spans="1:11">
      <c r="A90" s="4" t="s">
        <v>771</v>
      </c>
    </row>
    <row r="91" spans="1:11">
      <c r="A91" s="3" t="s">
        <v>686</v>
      </c>
    </row>
    <row r="92" spans="1:11">
      <c r="A92" s="4" t="s">
        <v>749</v>
      </c>
      <c r="B92" s="4" t="s">
        <v>633</v>
      </c>
    </row>
    <row r="93" spans="1:11">
      <c r="A93" s="4" t="s">
        <v>772</v>
      </c>
    </row>
    <row r="94" spans="1:11">
      <c r="A94" s="3" t="s">
        <v>686</v>
      </c>
    </row>
    <row r="95" spans="1:11">
      <c r="A95" s="4" t="s">
        <v>767</v>
      </c>
      <c r="B95" s="4" t="s">
        <v>641</v>
      </c>
    </row>
    <row r="96" spans="1:11">
      <c r="A96" s="4" t="s">
        <v>159</v>
      </c>
    </row>
    <row r="97" spans="1:11">
      <c r="A97" s="3" t="s">
        <v>686</v>
      </c>
    </row>
    <row r="98" spans="1:11">
      <c r="A98" s="4" t="s">
        <v>750</v>
      </c>
      <c r="G98" s="4" t="s">
        <v>773</v>
      </c>
    </row>
    <row r="99" spans="1:11">
      <c r="A99" s="4" t="s">
        <v>774</v>
      </c>
      <c r="E99" s="7" t="n">
        <v>300000000</v>
      </c>
    </row>
    <row r="100" spans="1:11">
      <c r="A100" s="4" t="s">
        <v>775</v>
      </c>
      <c r="E100" s="4" t="s">
        <v>605</v>
      </c>
    </row>
    <row r="101" spans="1:11">
      <c r="A101" s="4" t="s">
        <v>776</v>
      </c>
      <c r="C101" s="7" t="n">
        <v>300000000</v>
      </c>
    </row>
    <row r="102" spans="1:11">
      <c r="A102" s="4" t="s">
        <v>710</v>
      </c>
      <c r="C102" s="7" t="n">
        <v>56800000</v>
      </c>
    </row>
    <row r="103" spans="1:11">
      <c r="A103" s="4" t="s">
        <v>777</v>
      </c>
    </row>
    <row r="104" spans="1:11">
      <c r="A104" s="3" t="s">
        <v>686</v>
      </c>
    </row>
    <row r="105" spans="1:11">
      <c r="A105" s="4" t="s">
        <v>767</v>
      </c>
      <c r="E105" s="4" t="s">
        <v>778</v>
      </c>
    </row>
    <row r="106" spans="1:11">
      <c r="A106" s="4" t="s">
        <v>769</v>
      </c>
      <c r="K106" s="7" t="n">
        <v>300000000</v>
      </c>
    </row>
    <row r="107" spans="1:11">
      <c r="A107" s="4" t="s">
        <v>779</v>
      </c>
    </row>
    <row r="108" spans="1:11">
      <c r="A108" s="3" t="s">
        <v>686</v>
      </c>
    </row>
    <row r="109" spans="1:11">
      <c r="A109" s="4" t="s">
        <v>767</v>
      </c>
      <c r="E109" s="4" t="s">
        <v>780</v>
      </c>
    </row>
    <row r="110" spans="1:11">
      <c r="A110" s="4" t="s">
        <v>781</v>
      </c>
    </row>
    <row r="111" spans="1:11">
      <c r="A111" s="3" t="s">
        <v>686</v>
      </c>
    </row>
    <row r="112" spans="1:11">
      <c r="A112" s="4" t="s">
        <v>767</v>
      </c>
      <c r="E112" s="4" t="s">
        <v>633</v>
      </c>
    </row>
    <row r="113" spans="1:11">
      <c r="A113" s="4" t="s">
        <v>322</v>
      </c>
    </row>
    <row r="114" spans="1:11">
      <c r="A114" s="3" t="s">
        <v>686</v>
      </c>
    </row>
    <row r="115" spans="1:11">
      <c r="A115" s="4" t="s">
        <v>324</v>
      </c>
      <c r="B115" s="7" t="n">
        <v>375000000</v>
      </c>
    </row>
    <row r="116" spans="1:11">
      <c r="A116" s="4" t="s">
        <v>782</v>
      </c>
    </row>
    <row r="117" spans="1:11">
      <c r="A117" s="3" t="s">
        <v>686</v>
      </c>
    </row>
    <row r="118" spans="1:11">
      <c r="A118" s="4" t="s">
        <v>324</v>
      </c>
      <c r="B118" s="7" t="n">
        <v>375000000</v>
      </c>
    </row>
    <row r="119" spans="1:11">
      <c r="A119" s="4" t="s">
        <v>783</v>
      </c>
    </row>
    <row r="120" spans="1:11">
      <c r="A120" s="3" t="s">
        <v>686</v>
      </c>
    </row>
    <row r="121" spans="1:11">
      <c r="A121" s="4" t="s">
        <v>694</v>
      </c>
      <c r="G121" s="4" t="s">
        <v>695</v>
      </c>
    </row>
    <row r="122" spans="1:11">
      <c r="A122" s="4" t="s">
        <v>718</v>
      </c>
      <c r="G122" s="4" t="s">
        <v>784</v>
      </c>
    </row>
    <row r="123" spans="1:11">
      <c r="A123" s="4" t="s">
        <v>785</v>
      </c>
      <c r="D123" s="4" t="s">
        <v>786</v>
      </c>
    </row>
    <row r="124" spans="1:11">
      <c r="A124" s="4" t="s">
        <v>787</v>
      </c>
    </row>
    <row r="125" spans="1:11">
      <c r="A125" s="3" t="s">
        <v>686</v>
      </c>
    </row>
    <row r="126" spans="1:11">
      <c r="A126" s="4" t="s">
        <v>716</v>
      </c>
      <c r="G126" s="7" t="n">
        <v>391100000</v>
      </c>
    </row>
    <row r="127" spans="1:11">
      <c r="A127" s="4" t="s">
        <v>788</v>
      </c>
    </row>
    <row r="128" spans="1:11">
      <c r="A128" s="3" t="s">
        <v>686</v>
      </c>
    </row>
    <row r="129" spans="1:11">
      <c r="A129" s="4" t="s">
        <v>302</v>
      </c>
      <c r="D129" s="7" t="n">
        <v>475000000</v>
      </c>
    </row>
    <row r="130" spans="1:11">
      <c r="A130" s="4" t="s">
        <v>326</v>
      </c>
      <c r="D130" s="4" t="s">
        <v>71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4"/>
  </cols>
  <sheetData>
    <row r="1" spans="1:5">
      <c r="A1" s="1" t="s">
        <v>789</v>
      </c>
      <c r="B1" s="2" t="s">
        <v>1</v>
      </c>
    </row>
    <row r="2" spans="1:5">
      <c r="B2" s="2" t="s">
        <v>2</v>
      </c>
      <c r="C2" s="2" t="s">
        <v>77</v>
      </c>
      <c r="D2" s="2" t="s">
        <v>790</v>
      </c>
      <c r="E2" s="2" t="s">
        <v>25</v>
      </c>
    </row>
    <row r="3" spans="1:5">
      <c r="A3" s="3" t="s">
        <v>791</v>
      </c>
    </row>
    <row r="4" spans="1:5">
      <c r="A4" s="4" t="s">
        <v>792</v>
      </c>
      <c r="B4" s="6" t="n">
        <v>496012</v>
      </c>
    </row>
    <row r="5" spans="1:5">
      <c r="A5" s="4" t="s">
        <v>793</v>
      </c>
      <c r="B5" s="7" t="n">
        <v>3384</v>
      </c>
      <c r="C5" s="7" t="n">
        <v>4602</v>
      </c>
    </row>
    <row r="6" spans="1:5">
      <c r="A6" s="4" t="s">
        <v>794</v>
      </c>
      <c r="B6" s="6" t="n">
        <v>161618473</v>
      </c>
      <c r="E6" s="6" t="n">
        <v>160069067</v>
      </c>
    </row>
    <row r="7" spans="1:5">
      <c r="A7" s="4" t="s">
        <v>795</v>
      </c>
      <c r="C7" s="6" t="n">
        <v>475627</v>
      </c>
    </row>
    <row r="8" spans="1:5">
      <c r="A8" s="4" t="s">
        <v>796</v>
      </c>
      <c r="B8" s="6" t="n">
        <v>207110</v>
      </c>
    </row>
    <row r="9" spans="1:5">
      <c r="A9" s="4" t="s">
        <v>797</v>
      </c>
      <c r="B9" s="6" t="n">
        <v>161259</v>
      </c>
    </row>
    <row r="10" spans="1:5">
      <c r="A10" s="4" t="s">
        <v>798</v>
      </c>
      <c r="B10" s="6" t="n">
        <v>1374410</v>
      </c>
    </row>
    <row r="11" spans="1:5">
      <c r="A11" s="4" t="s">
        <v>799</v>
      </c>
      <c r="B11" s="7" t="n">
        <v>5309</v>
      </c>
      <c r="C11" s="7" t="n">
        <v>2334</v>
      </c>
    </row>
    <row r="12" spans="1:5">
      <c r="A12" s="4" t="s">
        <v>800</v>
      </c>
    </row>
    <row r="13" spans="1:5">
      <c r="A13" s="3" t="s">
        <v>791</v>
      </c>
    </row>
    <row r="14" spans="1:5">
      <c r="A14" s="4" t="s">
        <v>801</v>
      </c>
      <c r="B14" s="6" t="n">
        <v>0</v>
      </c>
    </row>
    <row r="15" spans="1:5">
      <c r="A15" s="4" t="s">
        <v>802</v>
      </c>
    </row>
    <row r="16" spans="1:5">
      <c r="A16" s="3" t="s">
        <v>791</v>
      </c>
    </row>
    <row r="17" spans="1:5">
      <c r="A17" s="4" t="s">
        <v>803</v>
      </c>
      <c r="D17" s="6" t="n">
        <v>5000000</v>
      </c>
    </row>
    <row r="18" spans="1:5">
      <c r="A18" s="4" t="s">
        <v>804</v>
      </c>
    </row>
    <row r="19" spans="1:5">
      <c r="A19" s="3" t="s">
        <v>791</v>
      </c>
    </row>
    <row r="20" spans="1:5">
      <c r="A20" s="4" t="s">
        <v>794</v>
      </c>
      <c r="B20" s="6" t="n">
        <v>261780</v>
      </c>
    </row>
    <row r="21" spans="1:5">
      <c r="A21" s="4" t="s">
        <v>795</v>
      </c>
      <c r="B21" s="7" t="n">
        <v>3200</v>
      </c>
    </row>
    <row r="22" spans="1:5">
      <c r="A22" s="4" t="s">
        <v>799</v>
      </c>
      <c r="B22" s="7" t="n">
        <v>5300</v>
      </c>
    </row>
    <row r="23" spans="1:5">
      <c r="A23" s="4" t="s">
        <v>805</v>
      </c>
    </row>
    <row r="24" spans="1:5">
      <c r="A24" s="3" t="s">
        <v>791</v>
      </c>
    </row>
    <row r="25" spans="1:5">
      <c r="A25" s="4" t="s">
        <v>794</v>
      </c>
      <c r="B25" s="6" t="n">
        <v>619696</v>
      </c>
    </row>
    <row r="26" spans="1:5">
      <c r="A26" s="4" t="s">
        <v>806</v>
      </c>
    </row>
    <row r="27" spans="1:5">
      <c r="A27" s="3" t="s">
        <v>791</v>
      </c>
    </row>
    <row r="28" spans="1:5">
      <c r="A28" s="4" t="s">
        <v>794</v>
      </c>
      <c r="B28" s="6" t="n">
        <v>1358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87"/>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3"/>
  </cols>
  <sheetData>
    <row r="1" spans="1:12">
      <c r="A1" s="1" t="s">
        <v>807</v>
      </c>
      <c r="B1" s="2" t="s">
        <v>808</v>
      </c>
      <c r="C1" s="2" t="s">
        <v>809</v>
      </c>
      <c r="D1" s="2" t="s">
        <v>810</v>
      </c>
      <c r="E1" s="2" t="s">
        <v>811</v>
      </c>
      <c r="F1" s="2" t="s">
        <v>812</v>
      </c>
      <c r="G1" s="2" t="s">
        <v>414</v>
      </c>
      <c r="H1" s="2" t="s">
        <v>2</v>
      </c>
      <c r="I1" s="2" t="s">
        <v>77</v>
      </c>
      <c r="J1" s="2" t="s">
        <v>25</v>
      </c>
      <c r="K1" s="2" t="s">
        <v>813</v>
      </c>
      <c r="L1" s="2" t="s">
        <v>814</v>
      </c>
    </row>
    <row r="2" spans="1:12">
      <c r="A2" s="3" t="s">
        <v>815</v>
      </c>
    </row>
    <row r="3" spans="1:12">
      <c r="A3" s="4" t="s">
        <v>816</v>
      </c>
      <c r="H3" s="6" t="n">
        <v>1741192</v>
      </c>
    </row>
    <row r="4" spans="1:12">
      <c r="A4" s="4" t="s">
        <v>817</v>
      </c>
      <c r="H4" s="4" t="s">
        <v>363</v>
      </c>
    </row>
    <row r="5" spans="1:12">
      <c r="A5" s="4" t="s">
        <v>818</v>
      </c>
      <c r="H5" s="7" t="n">
        <v>84921000</v>
      </c>
      <c r="I5" s="7" t="n">
        <v>57796000</v>
      </c>
    </row>
    <row r="6" spans="1:12">
      <c r="A6" s="4" t="s">
        <v>819</v>
      </c>
      <c r="H6" s="4" t="s">
        <v>820</v>
      </c>
      <c r="I6" s="4" t="s">
        <v>821</v>
      </c>
    </row>
    <row r="7" spans="1:12">
      <c r="A7" s="4" t="s">
        <v>822</v>
      </c>
      <c r="H7" s="7" t="n">
        <v>0</v>
      </c>
    </row>
    <row r="8" spans="1:12">
      <c r="A8" s="4" t="s">
        <v>823</v>
      </c>
      <c r="H8" s="6" t="n">
        <v>0</v>
      </c>
    </row>
    <row r="9" spans="1:12">
      <c r="A9" s="4" t="s">
        <v>824</v>
      </c>
      <c r="H9" s="7" t="n">
        <v>220500000</v>
      </c>
    </row>
    <row r="10" spans="1:12">
      <c r="A10" s="4" t="s">
        <v>825</v>
      </c>
    </row>
    <row r="11" spans="1:12">
      <c r="A11" s="3" t="s">
        <v>815</v>
      </c>
    </row>
    <row r="12" spans="1:12">
      <c r="A12" s="4" t="s">
        <v>826</v>
      </c>
      <c r="H12" s="4" t="s">
        <v>827</v>
      </c>
    </row>
    <row r="13" spans="1:12">
      <c r="A13" s="4" t="s">
        <v>828</v>
      </c>
      <c r="H13" s="9" t="n">
        <v>18.37</v>
      </c>
    </row>
    <row r="14" spans="1:12">
      <c r="A14" s="4" t="s">
        <v>829</v>
      </c>
      <c r="K14" s="7" t="n">
        <v>16000000</v>
      </c>
    </row>
    <row r="15" spans="1:12">
      <c r="A15" s="4" t="s">
        <v>830</v>
      </c>
      <c r="H15" s="4" t="s">
        <v>831</v>
      </c>
    </row>
    <row r="16" spans="1:12">
      <c r="A16" s="4" t="s">
        <v>832</v>
      </c>
      <c r="H16" s="7" t="n">
        <v>5100000</v>
      </c>
      <c r="J16" s="7" t="n">
        <v>6000000</v>
      </c>
    </row>
    <row r="17" spans="1:12">
      <c r="A17" s="4" t="s">
        <v>833</v>
      </c>
      <c r="H17" s="7" t="n">
        <v>900000</v>
      </c>
    </row>
    <row r="18" spans="1:12">
      <c r="A18" s="4" t="s">
        <v>834</v>
      </c>
      <c r="H18" s="9" t="n">
        <v>18.13</v>
      </c>
    </row>
    <row r="19" spans="1:12">
      <c r="A19" s="4" t="s">
        <v>819</v>
      </c>
      <c r="H19" s="4" t="s">
        <v>835</v>
      </c>
    </row>
    <row r="20" spans="1:12">
      <c r="A20" s="4" t="s">
        <v>836</v>
      </c>
      <c r="H20" s="4" t="s">
        <v>837</v>
      </c>
    </row>
    <row r="21" spans="1:12">
      <c r="A21" s="4" t="s">
        <v>838</v>
      </c>
      <c r="H21" s="4" t="s">
        <v>839</v>
      </c>
    </row>
    <row r="22" spans="1:12">
      <c r="A22" s="4" t="s">
        <v>840</v>
      </c>
      <c r="H22" s="4" t="s">
        <v>837</v>
      </c>
    </row>
    <row r="23" spans="1:12">
      <c r="A23" s="4" t="s">
        <v>806</v>
      </c>
    </row>
    <row r="24" spans="1:12">
      <c r="A24" s="3" t="s">
        <v>815</v>
      </c>
    </row>
    <row r="25" spans="1:12">
      <c r="A25" s="4" t="s">
        <v>841</v>
      </c>
      <c r="G25" s="6" t="n">
        <v>260000</v>
      </c>
      <c r="H25" s="6" t="n">
        <v>260000</v>
      </c>
    </row>
    <row r="26" spans="1:12">
      <c r="A26" s="4" t="s">
        <v>842</v>
      </c>
      <c r="E26" s="6" t="n">
        <v>25000</v>
      </c>
    </row>
    <row r="27" spans="1:12">
      <c r="A27" s="4" t="s">
        <v>826</v>
      </c>
      <c r="D27" s="4" t="s">
        <v>827</v>
      </c>
    </row>
    <row r="28" spans="1:12">
      <c r="A28" s="4" t="s">
        <v>828</v>
      </c>
      <c r="D28" s="9" t="n">
        <v>21.5</v>
      </c>
    </row>
    <row r="29" spans="1:12">
      <c r="A29" s="4" t="s">
        <v>818</v>
      </c>
      <c r="H29" s="7" t="n">
        <v>36100000</v>
      </c>
    </row>
    <row r="30" spans="1:12">
      <c r="A30" s="4" t="s">
        <v>843</v>
      </c>
    </row>
    <row r="31" spans="1:12">
      <c r="A31" s="3" t="s">
        <v>815</v>
      </c>
    </row>
    <row r="32" spans="1:12">
      <c r="A32" s="4" t="s">
        <v>844</v>
      </c>
      <c r="H32" s="4" t="s">
        <v>588</v>
      </c>
    </row>
    <row r="33" spans="1:12">
      <c r="A33" s="4" t="s">
        <v>845</v>
      </c>
      <c r="H33" s="4" t="s">
        <v>588</v>
      </c>
    </row>
    <row r="34" spans="1:12">
      <c r="A34" s="4" t="s">
        <v>846</v>
      </c>
    </row>
    <row r="35" spans="1:12">
      <c r="A35" s="3" t="s">
        <v>815</v>
      </c>
    </row>
    <row r="36" spans="1:12">
      <c r="A36" s="4" t="s">
        <v>844</v>
      </c>
      <c r="H36" s="4" t="s">
        <v>588</v>
      </c>
    </row>
    <row r="37" spans="1:12">
      <c r="A37" s="4" t="s">
        <v>847</v>
      </c>
    </row>
    <row r="38" spans="1:12">
      <c r="A38" s="3" t="s">
        <v>815</v>
      </c>
    </row>
    <row r="39" spans="1:12">
      <c r="A39" s="4" t="s">
        <v>848</v>
      </c>
      <c r="H39" s="4" t="s">
        <v>724</v>
      </c>
    </row>
    <row r="40" spans="1:12">
      <c r="A40" s="4" t="s">
        <v>849</v>
      </c>
    </row>
    <row r="41" spans="1:12">
      <c r="A41" s="3" t="s">
        <v>815</v>
      </c>
    </row>
    <row r="42" spans="1:12">
      <c r="A42" s="4" t="s">
        <v>834</v>
      </c>
      <c r="H42" s="9" t="n">
        <v>21.07</v>
      </c>
      <c r="I42" s="9" t="n">
        <v>35.06</v>
      </c>
    </row>
    <row r="43" spans="1:12">
      <c r="A43" s="4" t="s">
        <v>850</v>
      </c>
    </row>
    <row r="44" spans="1:12">
      <c r="A44" s="3" t="s">
        <v>815</v>
      </c>
    </row>
    <row r="45" spans="1:12">
      <c r="A45" s="4" t="s">
        <v>851</v>
      </c>
      <c r="H45" s="4" t="s">
        <v>852</v>
      </c>
    </row>
    <row r="46" spans="1:12">
      <c r="A46" s="4" t="s">
        <v>853</v>
      </c>
    </row>
    <row r="47" spans="1:12">
      <c r="A47" s="3" t="s">
        <v>815</v>
      </c>
    </row>
    <row r="48" spans="1:12">
      <c r="A48" s="4" t="s">
        <v>854</v>
      </c>
      <c r="H48" s="4" t="s">
        <v>855</v>
      </c>
    </row>
    <row r="49" spans="1:12">
      <c r="A49" s="4" t="s">
        <v>856</v>
      </c>
    </row>
    <row r="50" spans="1:12">
      <c r="A50" s="3" t="s">
        <v>815</v>
      </c>
    </row>
    <row r="51" spans="1:12">
      <c r="A51" s="4" t="s">
        <v>848</v>
      </c>
      <c r="H51" s="4" t="s">
        <v>587</v>
      </c>
    </row>
    <row r="52" spans="1:12">
      <c r="A52" s="4" t="s">
        <v>857</v>
      </c>
    </row>
    <row r="53" spans="1:12">
      <c r="A53" s="3" t="s">
        <v>815</v>
      </c>
    </row>
    <row r="54" spans="1:12">
      <c r="A54" s="4" t="s">
        <v>834</v>
      </c>
      <c r="H54" s="9" t="n">
        <v>17.72</v>
      </c>
      <c r="I54" s="9" t="n">
        <v>22.77</v>
      </c>
    </row>
    <row r="55" spans="1:12">
      <c r="A55" s="4" t="s">
        <v>858</v>
      </c>
    </row>
    <row r="56" spans="1:12">
      <c r="A56" s="3" t="s">
        <v>815</v>
      </c>
    </row>
    <row r="57" spans="1:12">
      <c r="A57" s="4" t="s">
        <v>859</v>
      </c>
      <c r="B57" s="6" t="n">
        <v>5000000</v>
      </c>
      <c r="C57" s="6" t="n">
        <v>5000000</v>
      </c>
    </row>
    <row r="58" spans="1:12">
      <c r="A58" s="4" t="s">
        <v>860</v>
      </c>
      <c r="H58" s="6" t="n">
        <v>4076279</v>
      </c>
    </row>
    <row r="59" spans="1:12">
      <c r="A59" s="4" t="s">
        <v>861</v>
      </c>
      <c r="H59" s="6" t="n">
        <v>4076279</v>
      </c>
    </row>
    <row r="60" spans="1:12">
      <c r="A60" s="4" t="s">
        <v>862</v>
      </c>
    </row>
    <row r="61" spans="1:12">
      <c r="A61" s="3" t="s">
        <v>815</v>
      </c>
    </row>
    <row r="62" spans="1:12">
      <c r="A62" s="4" t="s">
        <v>816</v>
      </c>
      <c r="F62" s="6" t="n">
        <v>0</v>
      </c>
    </row>
    <row r="63" spans="1:12">
      <c r="A63" s="4" t="s">
        <v>863</v>
      </c>
    </row>
    <row r="64" spans="1:12">
      <c r="A64" s="3" t="s">
        <v>815</v>
      </c>
    </row>
    <row r="65" spans="1:12">
      <c r="A65" s="4" t="s">
        <v>860</v>
      </c>
      <c r="H65" s="6" t="n">
        <v>7442963</v>
      </c>
      <c r="L65" s="6" t="n">
        <v>15500000</v>
      </c>
    </row>
    <row r="66" spans="1:12">
      <c r="A66" s="4" t="s">
        <v>861</v>
      </c>
      <c r="H66" s="6" t="n">
        <v>7442963</v>
      </c>
    </row>
    <row r="67" spans="1:12">
      <c r="A67" s="4" t="s">
        <v>864</v>
      </c>
      <c r="C67" s="6" t="n">
        <v>6000000</v>
      </c>
      <c r="D67" s="6" t="n">
        <v>14000000</v>
      </c>
    </row>
    <row r="68" spans="1:12">
      <c r="A68" s="4" t="s">
        <v>865</v>
      </c>
    </row>
    <row r="69" spans="1:12">
      <c r="A69" s="3" t="s">
        <v>815</v>
      </c>
    </row>
    <row r="70" spans="1:12">
      <c r="A70" s="4" t="s">
        <v>841</v>
      </c>
      <c r="H70" s="6" t="n">
        <v>12304000</v>
      </c>
    </row>
    <row r="71" spans="1:12">
      <c r="A71" s="4" t="s">
        <v>866</v>
      </c>
    </row>
    <row r="72" spans="1:12">
      <c r="A72" s="3" t="s">
        <v>815</v>
      </c>
    </row>
    <row r="73" spans="1:12">
      <c r="A73" s="4" t="s">
        <v>841</v>
      </c>
      <c r="H73" s="6" t="n">
        <v>9173000</v>
      </c>
    </row>
    <row r="74" spans="1:12">
      <c r="A74" s="4" t="s">
        <v>867</v>
      </c>
    </row>
    <row r="75" spans="1:12">
      <c r="A75" s="3" t="s">
        <v>815</v>
      </c>
    </row>
    <row r="76" spans="1:12">
      <c r="A76" s="4" t="s">
        <v>841</v>
      </c>
      <c r="H76" s="6" t="n">
        <v>3131000</v>
      </c>
    </row>
    <row r="77" spans="1:12">
      <c r="A77" s="4" t="s">
        <v>868</v>
      </c>
    </row>
    <row r="78" spans="1:12">
      <c r="A78" s="3" t="s">
        <v>815</v>
      </c>
    </row>
    <row r="79" spans="1:12">
      <c r="A79" s="4" t="s">
        <v>860</v>
      </c>
      <c r="L79" s="6" t="n">
        <v>22052130</v>
      </c>
    </row>
    <row r="80" spans="1:12">
      <c r="A80" s="4" t="s">
        <v>869</v>
      </c>
    </row>
    <row r="81" spans="1:12">
      <c r="A81" s="3" t="s">
        <v>815</v>
      </c>
    </row>
    <row r="82" spans="1:12">
      <c r="A82" s="4" t="s">
        <v>860</v>
      </c>
      <c r="L82" s="6" t="n">
        <v>10000000</v>
      </c>
    </row>
    <row r="83" spans="1:12">
      <c r="A83" s="4" t="s">
        <v>870</v>
      </c>
    </row>
    <row r="84" spans="1:12">
      <c r="A84" s="3" t="s">
        <v>815</v>
      </c>
    </row>
    <row r="85" spans="1:12">
      <c r="A85" s="4" t="s">
        <v>859</v>
      </c>
      <c r="B85" s="6" t="n">
        <v>1000000</v>
      </c>
      <c r="C85" s="6" t="n">
        <v>1000000</v>
      </c>
    </row>
    <row r="86" spans="1:12">
      <c r="A86" s="4" t="s">
        <v>860</v>
      </c>
      <c r="H86" s="6" t="n">
        <v>963567</v>
      </c>
      <c r="L86" s="6" t="n">
        <v>2500000</v>
      </c>
    </row>
    <row r="87" spans="1:12">
      <c r="A87" s="4" t="s">
        <v>861</v>
      </c>
      <c r="H87" s="6" t="n">
        <v>96356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r="A1" s="1" t="s">
        <v>871</v>
      </c>
      <c r="B1" s="2" t="s">
        <v>1</v>
      </c>
    </row>
    <row r="2" spans="1:2">
      <c r="B2" s="2" t="s">
        <v>872</v>
      </c>
    </row>
    <row r="3" spans="1:2">
      <c r="A3" s="3" t="s">
        <v>209</v>
      </c>
    </row>
    <row r="4" spans="1:2">
      <c r="A4" s="4" t="s">
        <v>873</v>
      </c>
      <c r="B4" s="6" t="n">
        <v>13385791</v>
      </c>
    </row>
    <row r="5" spans="1:2">
      <c r="A5" s="4" t="s">
        <v>874</v>
      </c>
      <c r="B5" s="6" t="n">
        <v>1741192</v>
      </c>
    </row>
    <row r="6" spans="1:2">
      <c r="A6" s="4" t="s">
        <v>875</v>
      </c>
      <c r="B6" s="6" t="n">
        <v>-496012</v>
      </c>
    </row>
    <row r="7" spans="1:2">
      <c r="A7" s="4" t="s">
        <v>876</v>
      </c>
      <c r="B7" s="6" t="n">
        <v>-1012082</v>
      </c>
    </row>
    <row r="8" spans="1:2">
      <c r="A8" s="4" t="s">
        <v>877</v>
      </c>
      <c r="B8" s="6" t="n">
        <v>-58879</v>
      </c>
    </row>
    <row r="9" spans="1:2">
      <c r="A9" s="4" t="s">
        <v>878</v>
      </c>
      <c r="B9" s="6" t="n">
        <v>13560010</v>
      </c>
    </row>
    <row r="10" spans="1:2">
      <c r="A10" s="4" t="s">
        <v>879</v>
      </c>
      <c r="B10" s="6" t="n">
        <v>6393796</v>
      </c>
    </row>
    <row r="11" spans="1:2">
      <c r="A11" s="4" t="s">
        <v>880</v>
      </c>
      <c r="B11" s="9" t="n">
        <v>17.73</v>
      </c>
    </row>
    <row r="12" spans="1:2">
      <c r="A12" s="4" t="s">
        <v>881</v>
      </c>
      <c r="B12" s="13" t="n">
        <v>18.13</v>
      </c>
    </row>
    <row r="13" spans="1:2">
      <c r="A13" s="4" t="s">
        <v>882</v>
      </c>
      <c r="B13" s="13" t="n">
        <v>6.89</v>
      </c>
    </row>
    <row r="14" spans="1:2">
      <c r="A14" s="4" t="s">
        <v>883</v>
      </c>
      <c r="B14" s="13" t="n">
        <v>18.02</v>
      </c>
    </row>
    <row r="15" spans="1:2">
      <c r="A15" s="4" t="s">
        <v>884</v>
      </c>
      <c r="B15" s="6" t="n">
        <v>12</v>
      </c>
    </row>
    <row r="16" spans="1:2">
      <c r="A16" s="4" t="s">
        <v>885</v>
      </c>
      <c r="B16" s="13" t="n">
        <v>18.18</v>
      </c>
    </row>
    <row r="17" spans="1:2">
      <c r="A17" s="4" t="s">
        <v>886</v>
      </c>
      <c r="B17" s="9" t="n">
        <v>15.2</v>
      </c>
    </row>
    <row r="18" spans="1:2">
      <c r="A18" s="4" t="s">
        <v>887</v>
      </c>
      <c r="B18" s="4" t="s">
        <v>888</v>
      </c>
    </row>
    <row r="19" spans="1:2">
      <c r="A19" s="4" t="s">
        <v>889</v>
      </c>
      <c r="B19" s="4" t="s">
        <v>890</v>
      </c>
    </row>
    <row r="20" spans="1:2">
      <c r="A20" s="4" t="s">
        <v>891</v>
      </c>
      <c r="B20" s="7" t="n">
        <v>46036</v>
      </c>
    </row>
    <row r="21" spans="1:2">
      <c r="A21" s="4" t="s">
        <v>892</v>
      </c>
      <c r="B21" s="7" t="n">
        <v>3620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3"/>
    <col customWidth="1" max="3" min="3" width="14"/>
  </cols>
  <sheetData>
    <row r="1" spans="1:3">
      <c r="A1" s="1" t="s">
        <v>893</v>
      </c>
      <c r="B1" s="2" t="s">
        <v>1</v>
      </c>
    </row>
    <row r="2" spans="1:3">
      <c r="B2" s="2" t="s">
        <v>2</v>
      </c>
      <c r="C2" s="2" t="s">
        <v>77</v>
      </c>
    </row>
    <row r="3" spans="1:3">
      <c r="A3" s="3" t="s">
        <v>209</v>
      </c>
    </row>
    <row r="4" spans="1:3">
      <c r="A4" s="4" t="s">
        <v>894</v>
      </c>
      <c r="B4" s="4" t="s">
        <v>895</v>
      </c>
      <c r="C4" s="4" t="s">
        <v>895</v>
      </c>
    </row>
    <row r="5" spans="1:3">
      <c r="A5" s="4" t="s">
        <v>896</v>
      </c>
      <c r="B5" s="4" t="s">
        <v>897</v>
      </c>
      <c r="C5" s="4" t="s">
        <v>898</v>
      </c>
    </row>
    <row r="6" spans="1:3">
      <c r="A6" s="4" t="s">
        <v>899</v>
      </c>
      <c r="B6" s="4" t="s">
        <v>820</v>
      </c>
      <c r="C6" s="4" t="s">
        <v>821</v>
      </c>
    </row>
    <row r="7" spans="1:3">
      <c r="A7" s="4" t="s">
        <v>900</v>
      </c>
      <c r="B7" s="4" t="s">
        <v>901</v>
      </c>
      <c r="C7" s="4" t="s">
        <v>902</v>
      </c>
    </row>
    <row r="8" spans="1:3">
      <c r="A8" s="4" t="s">
        <v>903</v>
      </c>
      <c r="B8" s="9" t="n">
        <v>11.78</v>
      </c>
      <c r="C8" s="9" t="n">
        <v>1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s="1" t="s">
        <v>904</v>
      </c>
      <c r="B1" s="2" t="s">
        <v>1</v>
      </c>
    </row>
    <row r="2" spans="1:2">
      <c r="B2" s="2" t="s">
        <v>905</v>
      </c>
    </row>
    <row r="3" spans="1:2">
      <c r="A3" s="3" t="s">
        <v>815</v>
      </c>
    </row>
    <row r="4" spans="1:2">
      <c r="A4" s="4" t="s">
        <v>906</v>
      </c>
      <c r="B4" s="6" t="n">
        <v>3361746</v>
      </c>
    </row>
    <row r="5" spans="1:2">
      <c r="A5" s="4" t="s">
        <v>907</v>
      </c>
      <c r="B5" s="6" t="n">
        <v>763519</v>
      </c>
    </row>
    <row r="6" spans="1:2">
      <c r="A6" s="4" t="s">
        <v>908</v>
      </c>
      <c r="B6" s="6" t="n">
        <v>-910322</v>
      </c>
    </row>
    <row r="7" spans="1:2">
      <c r="A7" s="4" t="s">
        <v>909</v>
      </c>
      <c r="B7" s="6" t="n">
        <v>-329428</v>
      </c>
    </row>
    <row r="8" spans="1:2">
      <c r="A8" s="4" t="s">
        <v>910</v>
      </c>
      <c r="B8" s="6" t="n">
        <v>2885515</v>
      </c>
    </row>
    <row r="9" spans="1:2">
      <c r="A9" s="4" t="s">
        <v>911</v>
      </c>
      <c r="B9" s="9" t="n">
        <v>18.71</v>
      </c>
    </row>
    <row r="10" spans="1:2">
      <c r="A10" s="4" t="s">
        <v>912</v>
      </c>
      <c r="B10" s="13" t="n">
        <v>17.09</v>
      </c>
    </row>
    <row r="11" spans="1:2">
      <c r="A11" s="4" t="s">
        <v>913</v>
      </c>
      <c r="B11" s="13" t="n">
        <v>17.4</v>
      </c>
    </row>
    <row r="12" spans="1:2">
      <c r="A12" s="4" t="s">
        <v>914</v>
      </c>
      <c r="B12" s="13" t="n">
        <v>17.71</v>
      </c>
    </row>
    <row r="13" spans="1:2">
      <c r="A13" s="4" t="s">
        <v>915</v>
      </c>
      <c r="B13" s="9" t="n">
        <v>1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16</v>
      </c>
      <c r="B1" s="2" t="s">
        <v>473</v>
      </c>
      <c r="C1" s="2" t="s">
        <v>1</v>
      </c>
    </row>
    <row r="2" spans="1:3">
      <c r="B2" s="2" t="s">
        <v>414</v>
      </c>
      <c r="C2" s="2" t="s">
        <v>2</v>
      </c>
    </row>
    <row r="3" spans="1:3">
      <c r="A3" s="3" t="s">
        <v>815</v>
      </c>
    </row>
    <row r="4" spans="1:3">
      <c r="A4" s="4" t="s">
        <v>917</v>
      </c>
      <c r="B4" s="6" t="n">
        <v>13049000</v>
      </c>
      <c r="C4" s="6" t="n">
        <v>13049000</v>
      </c>
    </row>
    <row r="5" spans="1:3">
      <c r="A5" s="4" t="s">
        <v>841</v>
      </c>
      <c r="B5" s="6" t="n">
        <v>260000</v>
      </c>
      <c r="C5" s="6" t="n">
        <v>260000</v>
      </c>
    </row>
    <row r="6" spans="1:3">
      <c r="A6" s="4" t="s">
        <v>918</v>
      </c>
      <c r="C6" s="6" t="n">
        <v>-20000</v>
      </c>
    </row>
    <row r="7" spans="1:3">
      <c r="A7" s="4" t="s">
        <v>919</v>
      </c>
      <c r="C7" s="6" t="n">
        <v>-960000</v>
      </c>
    </row>
    <row r="8" spans="1:3">
      <c r="A8" s="4" t="s">
        <v>920</v>
      </c>
      <c r="C8" s="6" t="n">
        <v>12329000</v>
      </c>
    </row>
    <row r="9" spans="1:3">
      <c r="A9" s="4" t="s">
        <v>921</v>
      </c>
      <c r="C9" s="9" t="n">
        <v>7.99</v>
      </c>
    </row>
    <row r="10" spans="1:3">
      <c r="A10" s="4" t="s">
        <v>922</v>
      </c>
      <c r="C10" s="13" t="n">
        <v>18.97</v>
      </c>
    </row>
    <row r="11" spans="1:3">
      <c r="A11" s="4" t="s">
        <v>923</v>
      </c>
      <c r="C11" s="9" t="n">
        <v>14.32</v>
      </c>
    </row>
    <row r="12" spans="1:3">
      <c r="A12" s="4" t="s">
        <v>924</v>
      </c>
      <c r="C12" s="4" t="s">
        <v>925</v>
      </c>
    </row>
    <row r="13" spans="1:3">
      <c r="A13" s="4" t="s">
        <v>926</v>
      </c>
      <c r="C13" s="4" t="s">
        <v>757</v>
      </c>
    </row>
    <row r="14" spans="1:3">
      <c r="A14" s="4" t="s">
        <v>927</v>
      </c>
      <c r="C14" s="4" t="s">
        <v>928</v>
      </c>
    </row>
    <row r="15" spans="1:3">
      <c r="A15" s="4" t="s">
        <v>929</v>
      </c>
      <c r="C15" s="9" t="n">
        <v>7.34</v>
      </c>
    </row>
    <row r="16" spans="1:3">
      <c r="A16" s="4" t="s">
        <v>930</v>
      </c>
      <c r="C16" s="9" t="n">
        <v>12.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79"/>
    <col customWidth="1" max="2" min="2" width="17"/>
  </cols>
  <sheetData>
    <row r="1" spans="1:2">
      <c r="A1" s="1" t="s">
        <v>931</v>
      </c>
      <c r="B1" s="2" t="s">
        <v>1</v>
      </c>
    </row>
    <row r="2" spans="1:2">
      <c r="B2" s="2" t="s">
        <v>2</v>
      </c>
    </row>
    <row r="3" spans="1:2">
      <c r="A3" s="4" t="s">
        <v>932</v>
      </c>
    </row>
    <row r="4" spans="1:2">
      <c r="A4" s="3" t="s">
        <v>815</v>
      </c>
    </row>
    <row r="5" spans="1:2">
      <c r="A5" s="4" t="s">
        <v>933</v>
      </c>
      <c r="B5" s="4" t="s">
        <v>934</v>
      </c>
    </row>
    <row r="6" spans="1:2">
      <c r="A6" s="4" t="s">
        <v>935</v>
      </c>
      <c r="B6" s="4" t="s">
        <v>936</v>
      </c>
    </row>
    <row r="7" spans="1:2">
      <c r="A7" s="4" t="s">
        <v>937</v>
      </c>
      <c r="B7" s="4" t="s">
        <v>938</v>
      </c>
    </row>
    <row r="8" spans="1:2">
      <c r="A8" s="4" t="s">
        <v>939</v>
      </c>
    </row>
    <row r="9" spans="1:2">
      <c r="A9" s="3" t="s">
        <v>815</v>
      </c>
    </row>
    <row r="10" spans="1:2">
      <c r="A10" s="4" t="s">
        <v>933</v>
      </c>
      <c r="B10" s="4" t="s">
        <v>934</v>
      </c>
    </row>
    <row r="11" spans="1:2">
      <c r="A11" s="4" t="s">
        <v>935</v>
      </c>
      <c r="B11" s="4" t="s">
        <v>936</v>
      </c>
    </row>
    <row r="12" spans="1:2">
      <c r="A12" s="4" t="s">
        <v>937</v>
      </c>
      <c r="B12" s="4" t="s">
        <v>940</v>
      </c>
    </row>
    <row r="13" spans="1:2">
      <c r="A13" s="4" t="s">
        <v>941</v>
      </c>
    </row>
    <row r="14" spans="1:2">
      <c r="A14" s="3" t="s">
        <v>815</v>
      </c>
    </row>
    <row r="15" spans="1:2">
      <c r="A15" s="4" t="s">
        <v>933</v>
      </c>
      <c r="B15" s="4" t="s">
        <v>934</v>
      </c>
    </row>
    <row r="16" spans="1:2">
      <c r="A16" s="4" t="s">
        <v>935</v>
      </c>
      <c r="B16" s="4" t="s">
        <v>936</v>
      </c>
    </row>
    <row r="17" spans="1:2">
      <c r="A17" s="4" t="s">
        <v>937</v>
      </c>
      <c r="B17" s="4" t="s">
        <v>942</v>
      </c>
    </row>
    <row r="18" spans="1:2">
      <c r="A18" s="4" t="s">
        <v>943</v>
      </c>
    </row>
    <row r="19" spans="1:2">
      <c r="A19" s="3" t="s">
        <v>815</v>
      </c>
    </row>
    <row r="20" spans="1:2">
      <c r="A20" s="4" t="s">
        <v>933</v>
      </c>
      <c r="B20" s="4" t="s">
        <v>587</v>
      </c>
    </row>
    <row r="21" spans="1:2">
      <c r="A21" s="4" t="s">
        <v>944</v>
      </c>
      <c r="B21" s="4" t="s">
        <v>855</v>
      </c>
    </row>
    <row r="22" spans="1:2">
      <c r="A22" s="4" t="s">
        <v>945</v>
      </c>
    </row>
    <row r="23" spans="1:2">
      <c r="A23" s="3" t="s">
        <v>815</v>
      </c>
    </row>
    <row r="24" spans="1:2">
      <c r="A24" s="4" t="s">
        <v>933</v>
      </c>
      <c r="B24" s="4" t="s">
        <v>588</v>
      </c>
    </row>
    <row r="25" spans="1:2">
      <c r="A25" s="4" t="s">
        <v>944</v>
      </c>
      <c r="B25" s="4" t="s">
        <v>635</v>
      </c>
    </row>
    <row r="26" spans="1:2">
      <c r="A26" s="4" t="s">
        <v>946</v>
      </c>
    </row>
    <row r="27" spans="1:2">
      <c r="A27" s="3" t="s">
        <v>815</v>
      </c>
    </row>
    <row r="28" spans="1:2">
      <c r="A28" s="4" t="s">
        <v>933</v>
      </c>
      <c r="B28" s="4" t="s">
        <v>947</v>
      </c>
    </row>
    <row r="29" spans="1:2">
      <c r="A29" s="4" t="s">
        <v>944</v>
      </c>
      <c r="B29" s="4" t="s">
        <v>629</v>
      </c>
    </row>
    <row r="30" spans="1:2">
      <c r="A30" s="4" t="s">
        <v>948</v>
      </c>
    </row>
    <row r="31" spans="1:2">
      <c r="A31" s="3" t="s">
        <v>815</v>
      </c>
    </row>
    <row r="32" spans="1:2">
      <c r="A32" s="4" t="s">
        <v>933</v>
      </c>
      <c r="B32" s="4" t="s">
        <v>724</v>
      </c>
    </row>
    <row r="33" spans="1:2">
      <c r="A33" s="4" t="s">
        <v>944</v>
      </c>
      <c r="B33" s="4" t="s">
        <v>949</v>
      </c>
    </row>
    <row r="34" spans="1:2">
      <c r="A34" s="4" t="s">
        <v>950</v>
      </c>
    </row>
    <row r="35" spans="1:2">
      <c r="A35" s="3" t="s">
        <v>815</v>
      </c>
    </row>
    <row r="36" spans="1:2">
      <c r="A36" s="4" t="s">
        <v>951</v>
      </c>
      <c r="B36" s="4" t="s">
        <v>952</v>
      </c>
    </row>
    <row r="37" spans="1:2">
      <c r="A37" s="4" t="s">
        <v>953</v>
      </c>
    </row>
    <row r="38" spans="1:2">
      <c r="A38" s="3" t="s">
        <v>815</v>
      </c>
    </row>
    <row r="39" spans="1:2">
      <c r="A39" s="4" t="s">
        <v>951</v>
      </c>
      <c r="B39" s="4" t="s">
        <v>590</v>
      </c>
    </row>
    <row r="40" spans="1:2">
      <c r="A40" s="4" t="s">
        <v>954</v>
      </c>
    </row>
    <row r="41" spans="1:2">
      <c r="A41" s="3" t="s">
        <v>815</v>
      </c>
    </row>
    <row r="42" spans="1:2">
      <c r="A42" s="4" t="s">
        <v>951</v>
      </c>
      <c r="B42" s="4" t="s">
        <v>9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56</v>
      </c>
      <c r="B1" s="2" t="s">
        <v>1</v>
      </c>
    </row>
    <row r="2" spans="1:3">
      <c r="B2" s="2" t="s">
        <v>2</v>
      </c>
      <c r="C2" s="2" t="s">
        <v>77</v>
      </c>
    </row>
    <row r="3" spans="1:3">
      <c r="A3" s="3" t="s">
        <v>815</v>
      </c>
    </row>
    <row r="4" spans="1:3">
      <c r="A4" s="4" t="s">
        <v>957</v>
      </c>
      <c r="B4" s="4" t="s">
        <v>895</v>
      </c>
      <c r="C4" s="4" t="s">
        <v>895</v>
      </c>
    </row>
    <row r="5" spans="1:3">
      <c r="A5" s="4" t="s">
        <v>958</v>
      </c>
      <c r="B5" s="4" t="s">
        <v>897</v>
      </c>
      <c r="C5" s="4" t="s">
        <v>898</v>
      </c>
    </row>
    <row r="6" spans="1:3">
      <c r="A6" s="4" t="s">
        <v>806</v>
      </c>
    </row>
    <row r="7" spans="1:3">
      <c r="A7" s="3" t="s">
        <v>815</v>
      </c>
    </row>
    <row r="8" spans="1:3">
      <c r="A8" s="4" t="s">
        <v>959</v>
      </c>
      <c r="B8" s="4" t="s">
        <v>960</v>
      </c>
      <c r="C8" s="4" t="s">
        <v>961</v>
      </c>
    </row>
    <row r="9" spans="1:3">
      <c r="A9" s="4" t="s">
        <v>962</v>
      </c>
      <c r="B9" s="4" t="s">
        <v>963</v>
      </c>
      <c r="C9" s="4" t="s">
        <v>964</v>
      </c>
    </row>
    <row r="10" spans="1:3">
      <c r="A10" s="4" t="s">
        <v>957</v>
      </c>
      <c r="B10" s="4" t="s">
        <v>633</v>
      </c>
      <c r="C10" s="4" t="s">
        <v>633</v>
      </c>
    </row>
    <row r="11" spans="1:3">
      <c r="A11" s="4" t="s">
        <v>958</v>
      </c>
      <c r="B11" s="4" t="s">
        <v>965</v>
      </c>
      <c r="C11" s="4" t="s">
        <v>966</v>
      </c>
    </row>
    <row r="12" spans="1:3">
      <c r="A12" s="4" t="s">
        <v>967</v>
      </c>
    </row>
    <row r="13" spans="1:3">
      <c r="A13" s="3" t="s">
        <v>815</v>
      </c>
    </row>
    <row r="14" spans="1:3">
      <c r="A14" s="4" t="s">
        <v>834</v>
      </c>
      <c r="B14" s="9" t="n">
        <v>17.72</v>
      </c>
      <c r="C14" s="9" t="n">
        <v>22.77</v>
      </c>
    </row>
    <row r="15" spans="1:3">
      <c r="A15" s="4" t="s">
        <v>968</v>
      </c>
    </row>
    <row r="16" spans="1:3">
      <c r="A16" s="3" t="s">
        <v>815</v>
      </c>
    </row>
    <row r="17" spans="1:3">
      <c r="A17" s="4" t="s">
        <v>834</v>
      </c>
      <c r="B17" s="9" t="n">
        <v>21.07</v>
      </c>
      <c r="C17" s="9" t="n">
        <v>35.06</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969</v>
      </c>
      <c r="B1" s="2" t="s">
        <v>473</v>
      </c>
      <c r="C1" s="2" t="s">
        <v>1</v>
      </c>
    </row>
    <row r="2" spans="1:3">
      <c r="B2" s="2" t="s">
        <v>414</v>
      </c>
      <c r="C2" s="2" t="s">
        <v>2</v>
      </c>
    </row>
    <row r="3" spans="1:3">
      <c r="A3" s="3" t="s">
        <v>815</v>
      </c>
    </row>
    <row r="4" spans="1:3">
      <c r="A4" s="4" t="s">
        <v>841</v>
      </c>
      <c r="B4" s="6" t="n">
        <v>260000</v>
      </c>
      <c r="C4" s="6" t="n">
        <v>260000</v>
      </c>
    </row>
    <row r="5" spans="1:3">
      <c r="A5" s="4" t="s">
        <v>970</v>
      </c>
      <c r="C5" s="9" t="n">
        <v>7.99</v>
      </c>
    </row>
    <row r="6" spans="1:3">
      <c r="A6" s="4" t="s">
        <v>971</v>
      </c>
      <c r="C6" s="4" t="s">
        <v>925</v>
      </c>
    </row>
    <row r="7" spans="1:3">
      <c r="A7" s="4" t="s">
        <v>972</v>
      </c>
      <c r="C7" s="9" t="n">
        <v>7.34</v>
      </c>
    </row>
    <row r="8" spans="1:3">
      <c r="A8" s="4" t="s">
        <v>863</v>
      </c>
    </row>
    <row r="9" spans="1:3">
      <c r="A9" s="3" t="s">
        <v>815</v>
      </c>
    </row>
    <row r="10" spans="1:3">
      <c r="A10" s="4" t="s">
        <v>841</v>
      </c>
      <c r="C10" s="6" t="n">
        <v>12304000</v>
      </c>
    </row>
    <row r="11" spans="1:3">
      <c r="A11" s="4" t="s">
        <v>970</v>
      </c>
      <c r="C11" s="9" t="n">
        <v>14.76</v>
      </c>
    </row>
    <row r="12" spans="1:3">
      <c r="A12" s="4" t="s">
        <v>971</v>
      </c>
      <c r="C12" s="4" t="s">
        <v>973</v>
      </c>
    </row>
    <row r="13" spans="1:3">
      <c r="A13" s="4" t="s">
        <v>972</v>
      </c>
      <c r="C13" s="9" t="n">
        <v>12.44</v>
      </c>
    </row>
    <row r="14" spans="1:3">
      <c r="A14" s="4" t="s">
        <v>974</v>
      </c>
    </row>
    <row r="15" spans="1:3">
      <c r="A15" s="3" t="s">
        <v>815</v>
      </c>
    </row>
    <row r="16" spans="1:3">
      <c r="A16" s="4" t="s">
        <v>841</v>
      </c>
      <c r="C16" s="6" t="n">
        <v>9173000</v>
      </c>
    </row>
    <row r="17" spans="1:3">
      <c r="A17" s="4" t="s">
        <v>970</v>
      </c>
      <c r="C17" s="9" t="n">
        <v>15.18</v>
      </c>
    </row>
    <row r="18" spans="1:3">
      <c r="A18" s="4" t="s">
        <v>971</v>
      </c>
      <c r="C18" s="4" t="s">
        <v>975</v>
      </c>
    </row>
    <row r="19" spans="1:3">
      <c r="A19" s="4" t="s">
        <v>972</v>
      </c>
      <c r="C19" s="9" t="n">
        <v>12.4</v>
      </c>
    </row>
    <row r="20" spans="1:3">
      <c r="A20" s="4" t="s">
        <v>976</v>
      </c>
    </row>
    <row r="21" spans="1:3">
      <c r="A21" s="3" t="s">
        <v>815</v>
      </c>
    </row>
    <row r="22" spans="1:3">
      <c r="A22" s="4" t="s">
        <v>841</v>
      </c>
      <c r="C22" s="6" t="n">
        <v>3131000</v>
      </c>
    </row>
    <row r="23" spans="1:3">
      <c r="A23" s="4" t="s">
        <v>970</v>
      </c>
      <c r="C23" s="9" t="n">
        <v>13.55</v>
      </c>
    </row>
    <row r="24" spans="1:3">
      <c r="A24" s="4" t="s">
        <v>971</v>
      </c>
      <c r="C24" s="4" t="s">
        <v>977</v>
      </c>
    </row>
    <row r="25" spans="1:3">
      <c r="A25" s="4" t="s">
        <v>972</v>
      </c>
      <c r="C25" s="9" t="n">
        <v>12.5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78</v>
      </c>
      <c r="B1" s="2" t="s">
        <v>1</v>
      </c>
    </row>
    <row r="2" spans="1:3">
      <c r="B2" s="2" t="s">
        <v>2</v>
      </c>
      <c r="C2" s="2" t="s">
        <v>77</v>
      </c>
    </row>
    <row r="3" spans="1:3">
      <c r="A3" s="3" t="s">
        <v>815</v>
      </c>
    </row>
    <row r="4" spans="1:3">
      <c r="A4" s="4" t="s">
        <v>979</v>
      </c>
      <c r="B4" s="7" t="n">
        <v>84921</v>
      </c>
      <c r="C4" s="7" t="n">
        <v>57796</v>
      </c>
    </row>
    <row r="5" spans="1:3">
      <c r="A5" s="4" t="s">
        <v>980</v>
      </c>
    </row>
    <row r="6" spans="1:3">
      <c r="A6" s="3" t="s">
        <v>815</v>
      </c>
    </row>
    <row r="7" spans="1:3">
      <c r="A7" s="4" t="s">
        <v>979</v>
      </c>
      <c r="B7" s="6" t="n">
        <v>6845</v>
      </c>
      <c r="C7" s="6" t="n">
        <v>4712</v>
      </c>
    </row>
    <row r="8" spans="1:3">
      <c r="A8" s="4" t="s">
        <v>981</v>
      </c>
    </row>
    <row r="9" spans="1:3">
      <c r="A9" s="3" t="s">
        <v>815</v>
      </c>
    </row>
    <row r="10" spans="1:3">
      <c r="A10" s="4" t="s">
        <v>979</v>
      </c>
      <c r="B10" s="6" t="n">
        <v>19306</v>
      </c>
      <c r="C10" s="6" t="n">
        <v>15571</v>
      </c>
    </row>
    <row r="11" spans="1:3">
      <c r="A11" s="4" t="s">
        <v>982</v>
      </c>
    </row>
    <row r="12" spans="1:3">
      <c r="A12" s="3" t="s">
        <v>815</v>
      </c>
    </row>
    <row r="13" spans="1:3">
      <c r="A13" s="4" t="s">
        <v>979</v>
      </c>
      <c r="B13" s="7" t="n">
        <v>58770</v>
      </c>
      <c r="C13" s="7" t="n">
        <v>3751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83</v>
      </c>
      <c r="B1" s="2" t="s">
        <v>76</v>
      </c>
      <c r="D1" s="2" t="s">
        <v>1</v>
      </c>
    </row>
    <row r="2" spans="1:5">
      <c r="B2" s="2" t="s">
        <v>2</v>
      </c>
      <c r="C2" s="2" t="s">
        <v>77</v>
      </c>
      <c r="D2" s="2" t="s">
        <v>2</v>
      </c>
      <c r="E2" s="2" t="s">
        <v>77</v>
      </c>
    </row>
    <row r="3" spans="1:5">
      <c r="A3" s="3" t="s">
        <v>212</v>
      </c>
    </row>
    <row r="4" spans="1:5">
      <c r="A4" s="4" t="s">
        <v>94</v>
      </c>
      <c r="B4" s="7" t="n">
        <v>-33617</v>
      </c>
      <c r="C4" s="7" t="n">
        <v>25256</v>
      </c>
      <c r="D4" s="7" t="n">
        <v>-68238</v>
      </c>
      <c r="E4" s="7" t="n">
        <v>-121250</v>
      </c>
    </row>
    <row r="5" spans="1:5">
      <c r="A5" s="4" t="s">
        <v>984</v>
      </c>
      <c r="B5" s="6" t="n">
        <v>-27747</v>
      </c>
      <c r="C5" s="6" t="n">
        <v>21979</v>
      </c>
      <c r="D5" s="6" t="n">
        <v>-31946</v>
      </c>
      <c r="E5" s="6" t="n">
        <v>-136788</v>
      </c>
    </row>
    <row r="6" spans="1:5">
      <c r="A6" s="4" t="s">
        <v>96</v>
      </c>
      <c r="B6" s="7" t="n">
        <v>-5870</v>
      </c>
      <c r="C6" s="7" t="n">
        <v>3277</v>
      </c>
      <c r="D6" s="7" t="n">
        <v>-36292</v>
      </c>
      <c r="E6" s="7" t="n">
        <v>15538</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r="A1" s="1" t="s">
        <v>985</v>
      </c>
      <c r="B1" s="2" t="s">
        <v>76</v>
      </c>
      <c r="D1" s="2" t="s">
        <v>1</v>
      </c>
    </row>
    <row r="2" spans="1:5">
      <c r="B2" s="2" t="s">
        <v>2</v>
      </c>
      <c r="C2" s="2" t="s">
        <v>77</v>
      </c>
      <c r="D2" s="2" t="s">
        <v>2</v>
      </c>
      <c r="E2" s="2" t="s">
        <v>77</v>
      </c>
    </row>
    <row r="3" spans="1:5">
      <c r="A3" s="3" t="s">
        <v>986</v>
      </c>
    </row>
    <row r="4" spans="1:5">
      <c r="A4" s="4" t="s">
        <v>984</v>
      </c>
      <c r="B4" s="7" t="n">
        <v>-27747</v>
      </c>
      <c r="C4" s="7" t="n">
        <v>21979</v>
      </c>
      <c r="D4" s="7" t="n">
        <v>-31946</v>
      </c>
      <c r="E4" s="7" t="n">
        <v>-136788</v>
      </c>
    </row>
    <row r="5" spans="1:5">
      <c r="A5" s="4" t="s">
        <v>581</v>
      </c>
      <c r="D5" s="7" t="n">
        <v>65000</v>
      </c>
    </row>
    <row r="6" spans="1:5">
      <c r="A6" s="4" t="s">
        <v>987</v>
      </c>
    </row>
    <row r="7" spans="1:5">
      <c r="A7" s="3" t="s">
        <v>986</v>
      </c>
    </row>
    <row r="8" spans="1:5">
      <c r="A8" s="4" t="s">
        <v>988</v>
      </c>
      <c r="B8" s="6" t="n">
        <v>-1100</v>
      </c>
    </row>
    <row r="9" spans="1:5">
      <c r="A9" s="4" t="s">
        <v>989</v>
      </c>
      <c r="B9" s="6" t="n">
        <v>-2400</v>
      </c>
    </row>
    <row r="10" spans="1:5">
      <c r="A10" s="4" t="s">
        <v>990</v>
      </c>
      <c r="B10" s="7" t="n">
        <v>3500</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14"/>
    <col customWidth="1" max="5" min="5" width="14"/>
  </cols>
  <sheetData>
    <row r="1" spans="1:5">
      <c r="A1" s="1" t="s">
        <v>991</v>
      </c>
      <c r="B1" s="2" t="s">
        <v>992</v>
      </c>
      <c r="C1" s="2" t="s">
        <v>413</v>
      </c>
      <c r="D1" s="2" t="s">
        <v>2</v>
      </c>
      <c r="E1" s="2" t="s">
        <v>25</v>
      </c>
    </row>
    <row r="2" spans="1:5">
      <c r="A2" s="3" t="s">
        <v>993</v>
      </c>
    </row>
    <row r="3" spans="1:5">
      <c r="A3" s="4" t="s">
        <v>302</v>
      </c>
      <c r="D3" s="7" t="n">
        <v>849135</v>
      </c>
      <c r="E3" s="7" t="n">
        <v>849867</v>
      </c>
    </row>
    <row r="4" spans="1:5">
      <c r="A4" s="4" t="s">
        <v>156</v>
      </c>
    </row>
    <row r="5" spans="1:5">
      <c r="A5" s="3" t="s">
        <v>993</v>
      </c>
    </row>
    <row r="6" spans="1:5">
      <c r="A6" s="4" t="s">
        <v>749</v>
      </c>
      <c r="C6" s="4" t="s">
        <v>633</v>
      </c>
    </row>
    <row r="7" spans="1:5">
      <c r="A7" s="4" t="s">
        <v>766</v>
      </c>
    </row>
    <row r="8" spans="1:5">
      <c r="A8" s="3" t="s">
        <v>993</v>
      </c>
    </row>
    <row r="9" spans="1:5">
      <c r="A9" s="4" t="s">
        <v>769</v>
      </c>
      <c r="C9" s="7" t="n">
        <v>400000</v>
      </c>
    </row>
    <row r="10" spans="1:5">
      <c r="A10" s="4" t="s">
        <v>767</v>
      </c>
      <c r="C10" s="4" t="s">
        <v>768</v>
      </c>
    </row>
    <row r="11" spans="1:5">
      <c r="A11" s="4" t="s">
        <v>770</v>
      </c>
    </row>
    <row r="12" spans="1:5">
      <c r="A12" s="3" t="s">
        <v>993</v>
      </c>
    </row>
    <row r="13" spans="1:5">
      <c r="A13" s="4" t="s">
        <v>767</v>
      </c>
      <c r="C13" s="4" t="s">
        <v>342</v>
      </c>
    </row>
    <row r="14" spans="1:5">
      <c r="A14" s="4" t="s">
        <v>994</v>
      </c>
    </row>
    <row r="15" spans="1:5">
      <c r="A15" s="3" t="s">
        <v>993</v>
      </c>
    </row>
    <row r="16" spans="1:5">
      <c r="A16" s="4" t="s">
        <v>749</v>
      </c>
      <c r="B16" s="4" t="s">
        <v>633</v>
      </c>
    </row>
    <row r="17" spans="1:5">
      <c r="A17" s="4" t="s">
        <v>995</v>
      </c>
    </row>
    <row r="18" spans="1:5">
      <c r="A18" s="3" t="s">
        <v>993</v>
      </c>
    </row>
    <row r="19" spans="1:5">
      <c r="A19" s="4" t="s">
        <v>767</v>
      </c>
      <c r="B19" s="4" t="s">
        <v>996</v>
      </c>
    </row>
    <row r="20" spans="1:5">
      <c r="A20" s="4" t="s">
        <v>997</v>
      </c>
    </row>
    <row r="21" spans="1:5">
      <c r="A21" s="3" t="s">
        <v>993</v>
      </c>
    </row>
    <row r="22" spans="1:5">
      <c r="A22" s="4" t="s">
        <v>767</v>
      </c>
      <c r="B22" s="4" t="s">
        <v>768</v>
      </c>
    </row>
    <row r="23" spans="1:5">
      <c r="A23" s="4" t="s">
        <v>998</v>
      </c>
    </row>
    <row r="24" spans="1:5">
      <c r="A24" s="3" t="s">
        <v>993</v>
      </c>
    </row>
    <row r="25" spans="1:5">
      <c r="A25" s="4" t="s">
        <v>749</v>
      </c>
      <c r="B25" s="4" t="s">
        <v>633</v>
      </c>
    </row>
    <row r="26" spans="1:5">
      <c r="A26" s="4" t="s">
        <v>999</v>
      </c>
      <c r="B26" s="4" t="s">
        <v>639</v>
      </c>
    </row>
    <row r="27" spans="1:5">
      <c r="A27" s="4" t="s">
        <v>1000</v>
      </c>
      <c r="B27" s="4" t="s">
        <v>709</v>
      </c>
    </row>
    <row r="28" spans="1:5">
      <c r="A28" s="4" t="s">
        <v>1001</v>
      </c>
      <c r="B28" s="4" t="s">
        <v>633</v>
      </c>
    </row>
    <row r="29" spans="1:5">
      <c r="A29" s="4" t="s">
        <v>1002</v>
      </c>
    </row>
    <row r="30" spans="1:5">
      <c r="A30" s="3" t="s">
        <v>993</v>
      </c>
    </row>
    <row r="31" spans="1:5">
      <c r="A31" s="4" t="s">
        <v>767</v>
      </c>
      <c r="B31" s="4" t="s">
        <v>641</v>
      </c>
    </row>
    <row r="32" spans="1:5">
      <c r="A32" s="4" t="s">
        <v>1003</v>
      </c>
    </row>
    <row r="33" spans="1:5">
      <c r="A33" s="3" t="s">
        <v>993</v>
      </c>
    </row>
    <row r="34" spans="1:5">
      <c r="A34" s="4" t="s">
        <v>718</v>
      </c>
      <c r="B34" s="4" t="s">
        <v>1004</v>
      </c>
    </row>
    <row r="35" spans="1:5">
      <c r="A35" s="4" t="s">
        <v>1005</v>
      </c>
    </row>
    <row r="36" spans="1:5">
      <c r="A36" s="3" t="s">
        <v>993</v>
      </c>
    </row>
    <row r="37" spans="1:5">
      <c r="A37" s="4" t="s">
        <v>721</v>
      </c>
      <c r="B37" s="4" t="s">
        <v>1006</v>
      </c>
    </row>
    <row r="38" spans="1:5">
      <c r="A38" s="4" t="s">
        <v>1007</v>
      </c>
    </row>
    <row r="39" spans="1:5">
      <c r="A39" s="3" t="s">
        <v>993</v>
      </c>
    </row>
    <row r="40" spans="1:5">
      <c r="A40" s="4" t="s">
        <v>727</v>
      </c>
      <c r="B40" s="4" t="s">
        <v>728</v>
      </c>
    </row>
    <row r="41" spans="1:5">
      <c r="A41" s="4" t="s">
        <v>1008</v>
      </c>
    </row>
    <row r="42" spans="1:5">
      <c r="A42" s="3" t="s">
        <v>993</v>
      </c>
    </row>
    <row r="43" spans="1:5">
      <c r="A43" s="4" t="s">
        <v>721</v>
      </c>
      <c r="B43" s="4" t="s">
        <v>724</v>
      </c>
    </row>
    <row r="44" spans="1:5">
      <c r="A44" s="4" t="s">
        <v>1009</v>
      </c>
    </row>
    <row r="45" spans="1:5">
      <c r="A45" s="3" t="s">
        <v>993</v>
      </c>
    </row>
    <row r="46" spans="1:5">
      <c r="A46" s="4" t="s">
        <v>721</v>
      </c>
      <c r="B46" s="4" t="s">
        <v>724</v>
      </c>
    </row>
    <row r="47" spans="1:5">
      <c r="A47" s="4" t="s">
        <v>1010</v>
      </c>
    </row>
    <row r="48" spans="1:5">
      <c r="A48" s="3" t="s">
        <v>993</v>
      </c>
    </row>
    <row r="49" spans="1:5">
      <c r="A49" s="4" t="s">
        <v>310</v>
      </c>
      <c r="B49" s="4" t="s">
        <v>323</v>
      </c>
    </row>
    <row r="50" spans="1:5">
      <c r="A50" s="4" t="s">
        <v>1011</v>
      </c>
      <c r="B50" s="7" t="n">
        <v>9</v>
      </c>
    </row>
    <row r="51" spans="1:5">
      <c r="A51" s="4" t="s">
        <v>314</v>
      </c>
      <c r="B51" s="7" t="n">
        <v>804700</v>
      </c>
    </row>
    <row r="52" spans="1:5">
      <c r="A52" s="4" t="s">
        <v>1012</v>
      </c>
      <c r="B52" s="6" t="n">
        <v>19200</v>
      </c>
    </row>
    <row r="53" spans="1:5">
      <c r="A53" s="4" t="s">
        <v>1013</v>
      </c>
    </row>
    <row r="54" spans="1:5">
      <c r="A54" s="3" t="s">
        <v>993</v>
      </c>
    </row>
    <row r="55" spans="1:5">
      <c r="A55" s="4" t="s">
        <v>302</v>
      </c>
      <c r="B55" s="6" t="n">
        <v>300000</v>
      </c>
    </row>
    <row r="56" spans="1:5">
      <c r="A56" s="4" t="s">
        <v>1014</v>
      </c>
    </row>
    <row r="57" spans="1:5">
      <c r="A57" s="3" t="s">
        <v>993</v>
      </c>
    </row>
    <row r="58" spans="1:5">
      <c r="A58" s="4" t="s">
        <v>769</v>
      </c>
      <c r="B58" s="6" t="n">
        <v>375000</v>
      </c>
    </row>
    <row r="59" spans="1:5">
      <c r="A59" s="4" t="s">
        <v>1015</v>
      </c>
    </row>
    <row r="60" spans="1:5">
      <c r="A60" s="3" t="s">
        <v>993</v>
      </c>
    </row>
    <row r="61" spans="1:5">
      <c r="A61" s="4" t="s">
        <v>302</v>
      </c>
      <c r="B61" s="7" t="n">
        <v>300000</v>
      </c>
    </row>
    <row r="62" spans="1:5">
      <c r="A62" s="4" t="s">
        <v>694</v>
      </c>
      <c r="B62" s="4" t="s">
        <v>1016</v>
      </c>
    </row>
    <row r="63" spans="1:5">
      <c r="A63" s="4" t="s">
        <v>718</v>
      </c>
      <c r="B63" s="4" t="s">
        <v>1017</v>
      </c>
    </row>
    <row r="64" spans="1:5">
      <c r="A64" s="4" t="s">
        <v>785</v>
      </c>
      <c r="B64" s="4" t="s">
        <v>78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0</v>
      </c>
      <c r="B1" s="2" t="s">
        <v>1</v>
      </c>
    </row>
    <row r="2" spans="1:2">
      <c r="B2" s="2" t="s">
        <v>2</v>
      </c>
    </row>
    <row r="3" spans="1:2">
      <c r="A3" s="3" t="s">
        <v>172</v>
      </c>
    </row>
    <row r="4" spans="1:2">
      <c r="A4" s="4" t="s">
        <v>120</v>
      </c>
      <c r="B4" s="4" t="s">
        <v>17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Basis of Presentation and Busin</vt:lpstr>
      <vt:lpstr>Net (Loss) Income per Share</vt:lpstr>
      <vt:lpstr>Business Acquisitions</vt:lpstr>
      <vt:lpstr>Inventories</vt:lpstr>
      <vt:lpstr>Prepaid Expenses and Other Curr</vt:lpstr>
      <vt:lpstr>Property and Equipment</vt:lpstr>
      <vt:lpstr>Goodwill and Intangible Assets</vt:lpstr>
      <vt:lpstr>Accrued Trade Discounts and Reb</vt:lpstr>
      <vt:lpstr>Accrued Expenses</vt:lpstr>
      <vt:lpstr>Accrued Royalties</vt:lpstr>
      <vt:lpstr>Fair Value Measurements</vt:lpstr>
      <vt:lpstr>Commitments and Contingencies</vt:lpstr>
      <vt:lpstr>Legal Proceedings</vt:lpstr>
      <vt:lpstr>Debt Agreements</vt:lpstr>
      <vt:lpstr>Shareholders' Equity</vt:lpstr>
      <vt:lpstr>Share-Based Incentive Plans</vt:lpstr>
      <vt:lpstr>Income Taxes</vt:lpstr>
      <vt:lpstr>Subsequent Events</vt:lpstr>
      <vt:lpstr>Basis of Presentation and Bus24</vt:lpstr>
      <vt:lpstr>Basis of Presentation and Bus25</vt:lpstr>
      <vt:lpstr>Net (Loss) Income per Share (Ta</vt:lpstr>
      <vt:lpstr>Business Acquisitions (Tables)</vt:lpstr>
      <vt:lpstr>Inventories (Tables)</vt:lpstr>
      <vt:lpstr>Prepaid Expenses and Other Cu29</vt:lpstr>
      <vt:lpstr>Property and Equipment (Tables)</vt:lpstr>
      <vt:lpstr>Goodwill and Intangible Assets </vt:lpstr>
      <vt:lpstr>Accrued Trade Discounts and R32</vt:lpstr>
      <vt:lpstr>Accrued Expenses (Tables)</vt:lpstr>
      <vt:lpstr>Accrued Royalties (Tables)</vt:lpstr>
      <vt:lpstr>Fair Value Measurements (Tables</vt:lpstr>
      <vt:lpstr>Commitments and Contingencies (</vt:lpstr>
      <vt:lpstr>Debt Agreements (Tables)</vt:lpstr>
      <vt:lpstr>Share-Based Incentive Plans (Ta</vt:lpstr>
      <vt:lpstr>Income Taxes (Tables)</vt:lpstr>
      <vt:lpstr>Basis of Presentation and Bus40</vt:lpstr>
      <vt:lpstr>Basis of Presentation and Bus41</vt:lpstr>
      <vt:lpstr>Net (Loss) Income per Share - B</vt:lpstr>
      <vt:lpstr>Net (Loss) Income per Share - A</vt:lpstr>
      <vt:lpstr>Business Acquisitions - Additio</vt:lpstr>
      <vt:lpstr>Business Acquisitions - Total C</vt:lpstr>
      <vt:lpstr>Business Acquisitions - Fair Va</vt:lpstr>
      <vt:lpstr>Business Acquisitions - Total47</vt:lpstr>
      <vt:lpstr>Business Acquisitions - Total48</vt:lpstr>
      <vt:lpstr>Business Acquisitions - Consoli</vt:lpstr>
      <vt:lpstr>Inventories - Components of Inv</vt:lpstr>
      <vt:lpstr>Inventories - Additional Inform</vt:lpstr>
      <vt:lpstr>Prepaid Expenses and Other Cu52</vt:lpstr>
      <vt:lpstr>Property and Equipment - Proper</vt:lpstr>
      <vt:lpstr>Property and Equipment - Additi</vt:lpstr>
      <vt:lpstr>Goodwill and Intangible Asset55</vt:lpstr>
      <vt:lpstr>Goodwill and Intangible Asset56</vt:lpstr>
      <vt:lpstr>Goodwill and Intangible Asset57</vt:lpstr>
      <vt:lpstr>Goodwill and Intangible Asset58</vt:lpstr>
      <vt:lpstr>Accrued Trade Discounts and R59</vt:lpstr>
      <vt:lpstr>Accrued Trade Discounts and R60</vt:lpstr>
      <vt:lpstr>Accrued Expenses - Schedule of </vt:lpstr>
      <vt:lpstr>Accrued Expenses - Additional I</vt:lpstr>
      <vt:lpstr>Accrued Royalties - Schedule of</vt:lpstr>
      <vt:lpstr>Fair Value Measurements - Addit</vt:lpstr>
      <vt:lpstr>Fair Value Measurements - Asset</vt:lpstr>
      <vt:lpstr>Commitments and Contingencies -</vt:lpstr>
      <vt:lpstr>Commitments and Contingencies67</vt:lpstr>
      <vt:lpstr>Commitments and Contingencies68</vt:lpstr>
      <vt:lpstr>Legal Proceedings - Additional </vt:lpstr>
      <vt:lpstr>Debt Agreements - Outstanding D</vt:lpstr>
      <vt:lpstr>Debt Agreements - Outstanding71</vt:lpstr>
      <vt:lpstr>Debt Agreements - Additional In</vt:lpstr>
      <vt:lpstr>Shareholders' Equity - Addition</vt:lpstr>
      <vt:lpstr>Share-Based Incentive Plans - A</vt:lpstr>
      <vt:lpstr>Share-Based Incentive Plans - S</vt:lpstr>
      <vt:lpstr>Share-Based Incentive Plans - W</vt:lpstr>
      <vt:lpstr>Share-Based Incentive Plans -77</vt:lpstr>
      <vt:lpstr>Share-Based Incentive Plans -78</vt:lpstr>
      <vt:lpstr>Share-Based Incentive Plans -79</vt:lpstr>
      <vt:lpstr>Share-Based Incentive Plans -80</vt:lpstr>
      <vt:lpstr>Share-Based Incentive Plans -81</vt:lpstr>
      <vt:lpstr>Share-Based Incentive Plans -82</vt:lpstr>
      <vt:lpstr>Income Taxes - (Benefit) Expens</vt:lpstr>
      <vt:lpstr>Income Taxes - Additional Info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07:28:52Z</dcterms:created>
  <dcterms:modified xmlns:dcterms="http://purl.org/dc/terms/" xmlns:xsi="http://www.w3.org/2001/XMLSchema-instance" xsi:type="dcterms:W3CDTF">2016-11-07T07:28:52Z</dcterms:modified>
  <dc:title xmlns:dc="http://purl.org/dc/elements/1.1/">Untitled</dc:title>
  <dc:description xmlns:dc="http://purl.org/dc/elements/1.1/"/>
  <dc:subject xmlns:dc="http://purl.org/dc/elements/1.1/"/>
  <cp:keywords/>
  <cp:category/>
</cp:coreProperties>
</file>